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Acquisitions and Divestitures" sheetId="9" state="visible" r:id="rId9"/>
    <sheet xmlns:r="http://schemas.openxmlformats.org/officeDocument/2006/relationships" name="Goodwill and Other Intangible A" sheetId="10" state="visible" r:id="rId10"/>
    <sheet xmlns:r="http://schemas.openxmlformats.org/officeDocument/2006/relationships" name="Inventories"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Indebtedness" sheetId="15" state="visible" r:id="rId15"/>
    <sheet xmlns:r="http://schemas.openxmlformats.org/officeDocument/2006/relationships" name="Earnings Per Share and Sharehol"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Restructuring Charg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Goodwill and Other Intangible_2" sheetId="25" state="visible" r:id="rId25"/>
    <sheet xmlns:r="http://schemas.openxmlformats.org/officeDocument/2006/relationships" name="Inventories (Tables)"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Derivative Instruments and He_2" sheetId="29" state="visible" r:id="rId29"/>
    <sheet xmlns:r="http://schemas.openxmlformats.org/officeDocument/2006/relationships" name="Indebtedness (Tables)" sheetId="30" state="visible" r:id="rId30"/>
    <sheet xmlns:r="http://schemas.openxmlformats.org/officeDocument/2006/relationships" name="Earnings Per Share and Shareh_2" sheetId="31" state="visible" r:id="rId31"/>
    <sheet xmlns:r="http://schemas.openxmlformats.org/officeDocument/2006/relationships" name="Accumulated Other Comprehensi_2" sheetId="32" state="visible" r:id="rId32"/>
    <sheet xmlns:r="http://schemas.openxmlformats.org/officeDocument/2006/relationships" name="Income Taxes Income Taxes (Tabl" sheetId="33" state="visible" r:id="rId33"/>
    <sheet xmlns:r="http://schemas.openxmlformats.org/officeDocument/2006/relationships" name="Restructuring Charges (Tables)" sheetId="34" state="visible" r:id="rId34"/>
    <sheet xmlns:r="http://schemas.openxmlformats.org/officeDocument/2006/relationships" name="Segment Information (Tables)" sheetId="35" state="visible" r:id="rId35"/>
    <sheet xmlns:r="http://schemas.openxmlformats.org/officeDocument/2006/relationships" name="Revenue Recognition - Schedule " sheetId="36" state="visible" r:id="rId36"/>
    <sheet xmlns:r="http://schemas.openxmlformats.org/officeDocument/2006/relationships" name="Revenue Recognition - Schedul_2" sheetId="37" state="visible" r:id="rId37"/>
    <sheet xmlns:r="http://schemas.openxmlformats.org/officeDocument/2006/relationships" name="Revenue Recognition - Additiona" sheetId="38" state="visible" r:id="rId38"/>
    <sheet xmlns:r="http://schemas.openxmlformats.org/officeDocument/2006/relationships" name="Revenue Recognition - Schedul_3" sheetId="39" state="visible" r:id="rId39"/>
    <sheet xmlns:r="http://schemas.openxmlformats.org/officeDocument/2006/relationships" name="Revenue Recognition - Schedul_4" sheetId="40" state="visible" r:id="rId40"/>
    <sheet xmlns:r="http://schemas.openxmlformats.org/officeDocument/2006/relationships" name="Revenue Recognition - Schedul_5" sheetId="41" state="visible" r:id="rId41"/>
    <sheet xmlns:r="http://schemas.openxmlformats.org/officeDocument/2006/relationships" name="Revenue Recognition - Schedul_6" sheetId="42" state="visible" r:id="rId42"/>
    <sheet xmlns:r="http://schemas.openxmlformats.org/officeDocument/2006/relationships" name="Revenue Recognition - Schedul_7" sheetId="43" state="visible" r:id="rId43"/>
    <sheet xmlns:r="http://schemas.openxmlformats.org/officeDocument/2006/relationships" name="Acquisitions and Divestitures ("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Inventories (Details)" sheetId="47" state="visible" r:id="rId47"/>
    <sheet xmlns:r="http://schemas.openxmlformats.org/officeDocument/2006/relationships" name="Fair Value Measurements - Finan" sheetId="48" state="visible" r:id="rId48"/>
    <sheet xmlns:r="http://schemas.openxmlformats.org/officeDocument/2006/relationships" name="Fair Value Measurements - Addit" sheetId="49" state="visible" r:id="rId49"/>
    <sheet xmlns:r="http://schemas.openxmlformats.org/officeDocument/2006/relationships" name="Fair Value Measurements - Recon" sheetId="50" state="visible" r:id="rId50"/>
    <sheet xmlns:r="http://schemas.openxmlformats.org/officeDocument/2006/relationships" name="Fair Value Measurements - Sched" sheetId="51" state="visible" r:id="rId51"/>
    <sheet xmlns:r="http://schemas.openxmlformats.org/officeDocument/2006/relationships" name="Investments (Details)"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Indebtedness - Schedule of Borr" sheetId="57" state="visible" r:id="rId57"/>
    <sheet xmlns:r="http://schemas.openxmlformats.org/officeDocument/2006/relationships" name="Indebtedness - Additional Infor" sheetId="58" state="visible" r:id="rId58"/>
    <sheet xmlns:r="http://schemas.openxmlformats.org/officeDocument/2006/relationships" name="Indebtedness - Debt Extinguishm" sheetId="59" state="visible" r:id="rId59"/>
    <sheet xmlns:r="http://schemas.openxmlformats.org/officeDocument/2006/relationships" name="Earnings Per Share and Shareh_3" sheetId="60" state="visible" r:id="rId60"/>
    <sheet xmlns:r="http://schemas.openxmlformats.org/officeDocument/2006/relationships" name="Accumulated Other Comprehensi_3" sheetId="61" state="visible" r:id="rId61"/>
    <sheet xmlns:r="http://schemas.openxmlformats.org/officeDocument/2006/relationships" name="Income Taxes (Details)" sheetId="62" state="visible" r:id="rId62"/>
    <sheet xmlns:r="http://schemas.openxmlformats.org/officeDocument/2006/relationships" name="Contingencies (Details)" sheetId="63" state="visible" r:id="rId63"/>
    <sheet xmlns:r="http://schemas.openxmlformats.org/officeDocument/2006/relationships" name="Restructuring Charges (Details)" sheetId="64" state="visible" r:id="rId64"/>
    <sheet xmlns:r="http://schemas.openxmlformats.org/officeDocument/2006/relationships" name="Segment Information (Details)" sheetId="65" state="visible" r:id="rId65"/>
  </sheets>
  <definedNames/>
  <calcPr calcId="124519" fullCalcOnLoad="1"/>
</workbook>
</file>

<file path=xl/sharedStrings.xml><?xml version="1.0" encoding="utf-8"?>
<sst xmlns="http://schemas.openxmlformats.org/spreadsheetml/2006/main" uniqueCount="649">
  <si>
    <t>Document and Entity Information - shares</t>
  </si>
  <si>
    <t>9 Months Ended</t>
  </si>
  <si>
    <t>Sep. 29, 2018</t>
  </si>
  <si>
    <t>Nov. 02, 2018</t>
  </si>
  <si>
    <t>Document and Entity Information [Abstract]</t>
  </si>
  <si>
    <t>Entity registrant name</t>
  </si>
  <si>
    <t>PERRIGO CO PLC</t>
  </si>
  <si>
    <t>Entity central index key</t>
  </si>
  <si>
    <t>Current calendar year end date</t>
  </si>
  <si>
    <t>--12-31</t>
  </si>
  <si>
    <t>Entity filer category</t>
  </si>
  <si>
    <t>Large Accelerated Filer</t>
  </si>
  <si>
    <t>Document type</t>
  </si>
  <si>
    <t>10-Q</t>
  </si>
  <si>
    <t>Document period end date</t>
  </si>
  <si>
    <t>Sep. 29,
		2018</t>
  </si>
  <si>
    <t>Document calendar year focus</t>
  </si>
  <si>
    <t>Document calendar period focus</t>
  </si>
  <si>
    <t>Q3</t>
  </si>
  <si>
    <t>Amendment flag</t>
  </si>
  <si>
    <t>false</t>
  </si>
  <si>
    <t>Entity common stock, shares outstanding</t>
  </si>
  <si>
    <t>Entity emerging growth company</t>
  </si>
  <si>
    <t>Entity small business</t>
  </si>
  <si>
    <t>Condensed Consolidated Statements of Operations - USD ($) shares in Millions, $ in Millions</t>
  </si>
  <si>
    <t>3 Months Ended</t>
  </si>
  <si>
    <t>Sep. 30, 2017</t>
  </si>
  <si>
    <t>Income Statement [Abstract]</t>
  </si>
  <si>
    <t>Net sales</t>
  </si>
  <si>
    <t>[1]</t>
  </si>
  <si>
    <t>Cost of sales</t>
  </si>
  <si>
    <t>Gross profit</t>
  </si>
  <si>
    <t>Operating expenses</t>
  </si>
  <si>
    <t>Distribution</t>
  </si>
  <si>
    <t>Research and development</t>
  </si>
  <si>
    <t>Selling</t>
  </si>
  <si>
    <t>Administration</t>
  </si>
  <si>
    <t>Impairment charges</t>
  </si>
  <si>
    <t>Restructuring charges</t>
  </si>
  <si>
    <t>Other operating expense (income)</t>
  </si>
  <si>
    <t>Total operating expenses</t>
  </si>
  <si>
    <t>Operating income (loss)</t>
  </si>
  <si>
    <t>Change in financial assets</t>
  </si>
  <si>
    <t>Interest expense, net</t>
  </si>
  <si>
    <t>Other (income) expense, net</t>
  </si>
  <si>
    <t>Loss on extinguishment of debt</t>
  </si>
  <si>
    <t>Income (loss) before income taxes</t>
  </si>
  <si>
    <t>Income tax expense (benefit)</t>
  </si>
  <si>
    <t>Net income (loss)</t>
  </si>
  <si>
    <t>Earnings (loss) per share</t>
  </si>
  <si>
    <t>Basic (in dollars per share)</t>
  </si>
  <si>
    <t>Diluted (in dollars per share)</t>
  </si>
  <si>
    <t>Weighted-average shares outstanding</t>
  </si>
  <si>
    <t>Basic (in shares)</t>
  </si>
  <si>
    <t>Diluted (in shares)</t>
  </si>
  <si>
    <t>Dividends declared per share (in dollars per share)</t>
  </si>
  <si>
    <t>Derived from the location of the entity that sells to a third party.</t>
  </si>
  <si>
    <t>Condensed Consolidated Statements of Comprehensive Income (Loss) - USD ($) $ in Millions</t>
  </si>
  <si>
    <t>Statement of Comprehensive Income [Abstract]</t>
  </si>
  <si>
    <t>Other comprehensive income (loss):</t>
  </si>
  <si>
    <t>Foreign currency translation adjustments</t>
  </si>
  <si>
    <t>Change in fair value of derivative financial instruments, net of tax</t>
  </si>
  <si>
    <t>Change in fair value of investment securities, net of tax</t>
  </si>
  <si>
    <t>Change in post-retirement and pension liability, net of tax</t>
  </si>
  <si>
    <t>Other comprehensive income (loss), net of tax</t>
  </si>
  <si>
    <t>Comprehensive income (loss)</t>
  </si>
  <si>
    <t>Condensed Consolidated Balance Sheets - USD ($) shares in Millions, $ in Millions</t>
  </si>
  <si>
    <t>Dec. 31, 2017</t>
  </si>
  <si>
    <t>Assets</t>
  </si>
  <si>
    <t>Cash and cash equivalents</t>
  </si>
  <si>
    <t>Accounts receivable, net of allowance for doubtful accounts of $6.9 and $6.2, respectively</t>
  </si>
  <si>
    <t>Inventories</t>
  </si>
  <si>
    <t>Prepaid expenses and other current assets</t>
  </si>
  <si>
    <t>Total current assets</t>
  </si>
  <si>
    <t>Property, plant and equipment, net</t>
  </si>
  <si>
    <t>Goodwill and other indefinite-lived intangible assets</t>
  </si>
  <si>
    <t>Other intangible assets, net</t>
  </si>
  <si>
    <t>Non-current deferred income taxes</t>
  </si>
  <si>
    <t>Other non-current assets</t>
  </si>
  <si>
    <t>Total non-current assets</t>
  </si>
  <si>
    <t>Total assets</t>
  </si>
  <si>
    <t>Liabilities and Shareholders’ Equity</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Controlling interests:</t>
  </si>
  <si>
    <t>Preferred shares, $0.0001 par value per share, 10 shares authorized</t>
  </si>
  <si>
    <t>Ordinary shares, €0.001 par value per share, 10,000 shares authorized</t>
  </si>
  <si>
    <t>Accumulated other comprehensive income</t>
  </si>
  <si>
    <t>Retained earnings (accumulated deficit)</t>
  </si>
  <si>
    <t>Total controlling interest</t>
  </si>
  <si>
    <t>Noncontrolling interest</t>
  </si>
  <si>
    <t>Total shareholders’ equity</t>
  </si>
  <si>
    <t>Total liabilities and shareholders' equity</t>
  </si>
  <si>
    <t>Commitments and contingencies - Refer to Note 13</t>
  </si>
  <si>
    <t xml:space="preserve"> </t>
  </si>
  <si>
    <t>Supplemental Disclosures of Balance Sheet Information</t>
  </si>
  <si>
    <t>Ordinary shares, issued (in shares)</t>
  </si>
  <si>
    <t>Condensed Consolidated Balance Sheets (Parenthetical) $ in Millions</t>
  </si>
  <si>
    <t>Sep. 29, 2018€ / shares</t>
  </si>
  <si>
    <t>Sep. 29, 2018USD ($)$ / sharesshares</t>
  </si>
  <si>
    <t>Dec. 31, 2017€ / shares</t>
  </si>
  <si>
    <t>Dec. 31, 2017USD ($)$ / sharesshares</t>
  </si>
  <si>
    <t>Statement of Financial Position [Abstract]</t>
  </si>
  <si>
    <t>Allowance for doubtful accounts | $</t>
  </si>
  <si>
    <t>Stockholders' Equity:</t>
  </si>
  <si>
    <t>Preferred shares, par value (in dollars per share) | $ / shares</t>
  </si>
  <si>
    <t>Preferred shares, authorized</t>
  </si>
  <si>
    <t>Ordinary shares, par value (in EUR per share) | € / shares</t>
  </si>
  <si>
    <t>Ordinary shares, authorized</t>
  </si>
  <si>
    <t>Condensed Consolidated Statements of Cash Flows - USD ($) $ in Millions</t>
  </si>
  <si>
    <t>Cash Flows From (For) Operating Activities</t>
  </si>
  <si>
    <t>Adjustments to derive cash flows:</t>
  </si>
  <si>
    <t>Depreciation and amortization</t>
  </si>
  <si>
    <t>Share-based compensation</t>
  </si>
  <si>
    <t>Deferred income taxes</t>
  </si>
  <si>
    <t>Amortization of debt premium</t>
  </si>
  <si>
    <t>Other non-cash adjustments, net</t>
  </si>
  <si>
    <t>Subtotal</t>
  </si>
  <si>
    <t>Increase (decrease) in cash due to:</t>
  </si>
  <si>
    <t>Accounts receivable</t>
  </si>
  <si>
    <t>Other, net</t>
  </si>
  <si>
    <t>Net cash from operating activities</t>
  </si>
  <si>
    <t>Cash Flows From (For) Investing Activities</t>
  </si>
  <si>
    <t>Proceeds from royalty rights</t>
  </si>
  <si>
    <t>Purchase of investment securities</t>
  </si>
  <si>
    <t>Asset acquisitions</t>
  </si>
  <si>
    <t>Additions to property, plant and equipment</t>
  </si>
  <si>
    <t>Net proceeds from sale of business and other assets</t>
  </si>
  <si>
    <t>Proceeds from sale of the Tysabri® financial asset</t>
  </si>
  <si>
    <t>Other investing, net</t>
  </si>
  <si>
    <t>Net cash from (for) investing activities</t>
  </si>
  <si>
    <t>Cash Flows From (For) Financing Activities</t>
  </si>
  <si>
    <t>Issuances of long-term debt</t>
  </si>
  <si>
    <t>Payments on long-term debt</t>
  </si>
  <si>
    <t>Borrowings (repayments) of revolving credit agreements and other financing, net</t>
  </si>
  <si>
    <t>Deferred financing fees</t>
  </si>
  <si>
    <t>Premium on early debt retirement</t>
  </si>
  <si>
    <t>Issuance of ordinary shares</t>
  </si>
  <si>
    <t>Repurchase of ordinary shares</t>
  </si>
  <si>
    <t>Cash dividends</t>
  </si>
  <si>
    <t>Other financing, net</t>
  </si>
  <si>
    <t>Net cash (for) financing activities</t>
  </si>
  <si>
    <t>Effect of exchange rate changes on cash and cash equivalents</t>
  </si>
  <si>
    <t>Net increase (decrease) in cash and cash equivalents</t>
  </si>
  <si>
    <t>Cash and cash equivalents, beginning of period</t>
  </si>
  <si>
    <t>Cash and cash equivalents, end of period</t>
  </si>
  <si>
    <t>Summary of Significant Accounting Policies</t>
  </si>
  <si>
    <t>Accounting Policies [Abstract]</t>
  </si>
  <si>
    <t>Summary of significant accounting policies</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healthcare company, delivering value to our customers and consumers by providing Quality Affordable Healthcare Products ® . Founded in 1887 as a packager of home remedies, we have built a unique business model that is best described as the convergence of a fast-moving consumer goods company, a high-quality pharmaceutical manufacturing organization and a world-class supply chain network. We believe we are one of the world's largest manufacturers of over-the-counter (“OTC”) healthcare products and suppliers of infant formulas for the store brand market. We are a leading provider of branded OTC products throughout Europe, and also a leading producer of generic prescription pharmaceutical topical products such as creams, lotions, gels, and nasal sprays ("extended topical"). We are headquartered in Ireland, and sell our products primarily in North America and Europe, as well as in other markets, including Australia, Israel and China. 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7 . 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 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6-02 Leases (Topic 842) ASU 2018-01 Leases (Topic 842): Land Easement Practical Expedient for Transition to Topic 842 ASU 2018-10 Leases Improvements to (Topic 842) ASU 2018-11 Leases (Topic 842): Targeted Improvement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Early adoption is permitted. January 1, 2019 We have substantially completed: (1) our identification of the global lease population, and (2) the data migration to a lease integration tool that will support the accounting and disclosure requirements under the standard. We are currently in the testing and review phase of the tool and designing processes and internal controls over the post-implementation leasing activities. We intend to apply the transition package of practical expedients allowed by the standard and to transition to the standard by recognizing a cumulative-effect adjustment to the opening balance of retained earnings on January 1, 2019. We expect our financial statement disclosures in the period of adoption to be expanded to present additional qualitative and quantitative details of our leasing arrangements. At this time, we are unable to reasonably estimate the expected increase in assets and liabilities on our Consolidated Balance Sheets; however, we do expect the right of use asset and corresponding liability to be material. ASU 2018-02 Income Statement - Reporting Comprehensive Income (Topic 220): Reclassification of Certain Tax Effects from Accumulated Other Comprehensive Income This guidance permits tax effects stranded in accumulated other comprehensive income as a result of tax reform to be reclassified to retained earnings. This reclassification is optional and will require additional disclosure regarding whether or not reclassification is elected. January 1, 2019 We are currently evaluating the implications of adoption on our Consolidated Financial Statements. ASU 2017-12 Derivatives and Hedging (Topic 815)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plan to adopt the standard on the effective date and upon adoption, we expect to elect the policy to amortize excluded components. We are currently evaluating the implications of adoption on our Consolidated Financial Statements. ASU 2018-15: Intangibles-Goodwill and Other- 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expect to adopt the standard prospectively on the effective date. As a result, no impact is currently expected on transition, however, future hosting arrangements treated as a service contract will need to be evaluated for capitalizable costs during implementation. The Consolidated Financial Statement impact will align with the presentation of the underlying hosting contracts, which is expected to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plan to adopt the standard on the effective date and, upon adoption, we will be required to provide additional disclosures on Level 3 fair value measurements. ASU) 2016-13: Financial Instruments-Credit Losses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implications of adoption on our Consolidated Financial Statements. Recently Issued Accounting Standards Not Yet Adopted (Continued) Standard Description Effective Date Effects on the Financial Statements or Other Significant Matters ASU 2017-04 Intangibles - Goodwill and Other (Topic 350): Simplifying the Test for Goodwill The objective of this update is to reduce the cost and complexity of subsequent goodwill accounting and simplify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Upon adoption, this guidance eliminates the requirement to calculate the implied fair value of goodwill to measure a goodwill impairment. After adoption, a Step 1 failure will result in an immediate impairment charge based on the carrying value of the reporting unit. We plan to adopt the standard prospectively on the effective date. Accounting Standards Update (ASU) No.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plan to adopt the standard on the effective date. We are currently evaluating the implications of adoption on our Condensed Consolidated Financial Statements.</t>
  </si>
  <si>
    <t>Revenue Recognition</t>
  </si>
  <si>
    <t>Revenue from Contract with Customer [Abstract]</t>
  </si>
  <si>
    <t>Revenue recognition</t>
  </si>
  <si>
    <t>REVENUE RECOGNITION We adopted ASU 2014-09 Revenue from Contracts with Customers and its related amendments (collectively, "ASC 606"), as required, on January 1, 2018 using the modified retrospective method for all contracts not completed as of the adoption date. The reported results for the periods in 2018 reflect the application of ASC 606 while the results for the comparable reporting periods in 2017 were prepared under the guidance of Revenue Recognition ("ASC 605"). The adoption of ASC 606 represents a change in accounting principle that closely aligns revenue recognition with the transfer of control of our products and will provide enhanced disclosures of the nature, amount, timing, and uncertainty of revenues and cash flows arising from contracts with customers. In accordance with ASC 606, revenue is recognized when or as a customer obtains control of promised products. The amount of revenue recognized reflects the consideration we expect to be entitled to receive in exchange for these products. 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sales returns, shelf stock allowances, administrative fees and other incentive programs. Certain of these accruals and allowances are recorded in the balance sheet as current liabilities and others are recorded as a reduction in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n accounts receivable when it becomes unconditional under the contract upon shipment or delivery to the customer.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 Conversely, shipping and handling expenses we incur are included in Cost of sales . Disaggregation of Revenue We generated net sales in the following geographic locations (1) (in millions): Three Months Ended Nine Months Ended September 29, September 29, U.S. $ 739.0 $ 2,297.7 Europe (2) 317.2 1,023.4 All other countries (3) 76.9 215.4 $ 1,133.1 $ 3,536.5 (1) Derived from the location of the entity that sells to a third party. (2) Includes Ireland net sales of $9.9 million and $20.3 million for the three and nine months ended September 29, 2018 , respectively. (3) Includes net sales generated primarily in Israel, Mexico, Australia and Canada. The following is a summary of our net sales by category (in millions): Three Months Ended Nine Months Ended September 29, September 29, CHCA (1) Cough/Cold/Allergy/Sinus $ 113.8 $ 364.6 Infant Nutritionals 112.4 325.0 Analgesics 96.8 282.7 Gastrointestinal 95.4 290.6 Smoking Cessation 72.8 209.9 Animal Health 20.4 78.6 Vitamins, Minerals and Dietary Supplements 5.0 12.3 Other CHCA (2) 79.6 230.9 Total CHCA 596.2 1,794.6 CHCI Cough/Cold/Allergy/Sinus 94.8 278.2 Lifestyle 70.5 246.3 Personal Care and Derma-Therapeutics 60.0 215.3 Natural Health and Vitamins, Minerals and Dietary Supplements 32.2 93.3 Anti-Parasite 30.2 88.7 Other CHCI (3) 69.9 218.2 Total CHCI 357.6 1,140.0 Total RX 179.3 601.9 Total net sales $ 1,133.1 $ 3,536.5 (1) Includes net sales from our OTC contract manufacturing business. (2) Consists primarily of branded OTC, diabetic care, diagnostic products and other miscellaneous or otherwise uncategorized product lines and markets, none of which is greater than 10% of the segment net sales. (3) Consists primarily of liquid licensed products, diagnostic products and other miscellaneous or otherwise uncategorized product lines and markets, none of which is greater than 10% of the segment net sales. While the majority of revenue is recognized at a point in time, certain of our product revenue is recognized on an over time basis. Predominately, over time customer contracts exist in contract manufacturing arrangements, which occur in both the Consumer Healthcare Americas ("CHCA") and Consumer Healthcare International ("CHCI") segments. Contract manufacturing revenue was $85.6 million and $231.8 million for the three and nine months ended September 29, 2018 , respectively. We also recognized a portion of the store brand OTC product revenues in the CHCA segment on an over time basis; however, the timing between over time and point in time revenue recognition for store brand contracts is not significant due to the short time period between the customization of the product and shipment or delivery. Contract Balances The following table provides information about contract assets from contracts with customers (in millions): Balance Sheet Location January 1, September 29, Short-term contract assets Prepaid expenses and other current assets $ 20.5 $ 28.8 Impact on consolidated financial statements Net sales and Cost of sales were higher in the three and nine months ended September 29, 2018 as a result of adopting ASC 606 due to net sales from contract manufacturing and certain OTC product sales being recognized on an over time basis as the performance obligation was satisfied, compared to the previous revenue recognition under ASC 605, which would have occurred when the product was shipped or delivered. This has resulted in the recognition of a contract asset. Condensed Consolidated Statements of Operations Three Months Ended Nine Months Ended September 29, 2018 September 29, 2018 (in millions, except per share amounts) As Adjustments Before adoption of ASC 606 As Adjustments Before adoption of ASC 606 Net sales $ 1,133.1 $ (9.7 ) $ 1,123.4 $ 3,536.5 $ (8.4 ) $ 3,528.1 Cost of sales 708.3 (5.4 ) 702.9 2,148.0 (4.3 ) 2,143.7 Gross profit 424.8 (4.3 ) 420.5 1,388.5 (4.1 ) 1,384.4 Operating income (loss) (122.0 ) (4.3 ) (126.3 ) 129.0 (4.1 ) 124.9 Income tax expense (benefit) (11.5 ) 0.1 (11.4 ) 37.3 — 37.3 Net income (loss) $ (67.5 ) $ (4.4 ) $ (71.9 ) $ 49.6 $ (4.1 ) $ 45.5 Earnings (loss) per share Basic $ (0.49 ) $ (0.03 ) $ (0.52 ) $ 0.36 $ (0.03 ) $ 0.33 Diluted $ (0.49 ) $ (0.03 ) $ (0.52 ) $ 0.36 $ (0.03 ) $ 0.33 Condensed Consolidated Statements of Comprehensive Income (Loss) Three Months Ended Nine Months Ended September 29, 2018 September 29, 2018 (in millions) As Adjustments Before adoption of ASC 606 As Adjustments Before adoption of ASC 606 Net income (loss) $ (67.5 ) $ (4.4 ) $ (71.9 ) $ 49.6 $ (4.1 ) $ 45.5 Comprehensive income (loss) $ (79.3 ) $ (4.4 ) $ (83.7 ) $ (59.3 ) $ (4.1 ) $ (63.4 ) Condensed Consolidated Balance Sheet September 29, 2018 (in millions) As Adjustments Before adoption of ASC 606 Assets Inventories $ 885.3 $ 19.1 $ 904.4 Prepaid expenses and other current assets 359.5 (28.8 ) 330.7 Total current assets 2,768.8 (9.7 ) 2,759.1 Total assets $ 10,942.9 $ (9.7 ) $ 10,933.2 Liabilities and Shareholders’ Equity Other non-current liabilities $ 423.7 $ (0.2 ) $ 423.5 Total non-current liabilities 3,789.4 (0.2 ) 3,789.2 Total liabilities 5,282.9 (0.2 ) 5,282.7 Shareholders’ equity Controlling interests: Accumulated deficit (1,919.7 ) (9.5 ) (1,929.2 ) Total controlling interests 5,659.8 (9.5 ) 5,650.3 Total shareholders’ equity 5,660.0 (9.5 ) 5,650.5 Total liabilities and shareholders' equity $ 10,942.9 $ (9.7 ) $ 10,933.2 Condensed Consolidated Statement of Cash Flows Nine Months Ended September 29, 2018 (in millions) As Adjustments Before adoption of ASC 606 Cash Flows From (For) Operating Activities Net income $ 49.6 $ (4.1 ) $ 45.5 (Decreases) in cash due to: Inventories (101.3 ) (4.3 ) (105.6 ) Accrued income taxes (60.0 ) — (60.0 ) Other, net (4.4 ) 8.4 4.0 Subtotal (174.1 ) 4.1 (170.0 ) Net cash from operating activities $ 398.7 $ — $ 398.7</t>
  </si>
  <si>
    <t>Acquisitions and Divestitures</t>
  </si>
  <si>
    <t>Business Combinations [Abstract]</t>
  </si>
  <si>
    <t>ACQUISITIONS AND DIVESTITURES Acquisitions during the nine months ended September 29, 2018 Diclofenac Sodium Gel 3% On August 24, 2018, we purchased the Abbreviated New Drug Application ("ANDA") for Diclofenac Sodium Gel, 3% ("Diclo 3%"), for $30.4 million in cash, which we capitalized as a developed product technology intangible asset. We expect to launch Diclo 3% within the next twelve months and will amortize the developed product technology over a 20 -year useful life. Operating results attributable to Diclo 3% will be included within our Prescription Pharmaceuticals ("RX") segment. Nasonex-branded products On May 29, 2018 , we entered into a license agreement with Merck Sharp &amp; Dohme Corp. ("Merck") allowing us to develop and commercialize an OTC version of Nasonex-branded products containing the compound, mometasone furoate monohydrate. The acquisition was accounted for as an asset acquisition based on our assessment that substantially all of the fair value of the gross assets acquired was concentrated in a single identifiable asset to be used for research and development. In accordance with Accounting Standards Codification Topic 730 Research and Development, the non-refundable upfront license fee of $50.0 million was recorded in Research and Development ("R&amp;D") expense in our CHCA segment because the intangible research and development asset acquired has no alternative use. The agreement requires us to make contingent payments if we obtain regulatory approval and achieve certain sales milestones. We will also be obligated to make royalty payments on potential future sales. The contingent consideration will be included in the measurement of the cost of the asset when the contingency is resolved and the consideration is paid or becomes payable. Consideration paid after FDA approval will be capitalized and amortized to cost of goods sold over the economic life of each product. Divestitures during the nine months ended September 30, 2017 On January 3, 2017 , we sold certain ANDAs to a third party for $15.0 million , which was recorded as a gain in Other operating expense (income) on the Condensed Consolidated Statements of Operations in our RX segment. On February 1, 2017 , we completed the sale of the animal health pet treats plant fixed assets within our CHCA segment, which were previously classified as held-for sale. We received $7.7 million in proceeds, which resulted in an immaterial loss. On April 6, 2017 , we completed the sale of our India Active Pharmaceuticals Ingredient ("API") business to Strides Shasun Limited. We received $22.2 million of proceeds, inclusive of an estimated working capital adjustment, which resulted in an immaterial gain recorded in our legacy Other segment. Prior to closing the sale, we determined that the carrying value of the India API business exceeded its fair value less the cost to sell, resulting in an impairment charge of $35.3 million , which was recorded in Impairment charges on the Condensed Consolidated Statements of Operations for the year ended December 31, 2016. On August 25, 2017 , we completed the sale of our Russian business, which was previously classified as held-for-sale, to Alvogen Pharma LLC and Alvogen CEE Kft. The total sale price was €12.7 million ( $15.1 million ), inclusive of an estimated working capital adjustment, which resulted in an immaterial gain recorded in our CHCI segment. Prior to closing the sale, we determined that the carrying value of the Russian business exceeded its fair value less the cost to sell, resulting in an impairment charge of $3.7 million , which was recorded in Impairment charges on the Condensed Consolidated Statements of Operations for the three months ended July 1, 2017.</t>
  </si>
  <si>
    <t>Goodwill and Other Intangible Assets</t>
  </si>
  <si>
    <t>Goodwill and Intangible Assets Disclosure [Abstract]</t>
  </si>
  <si>
    <t>GOODWILL AND OTHER INTANGIBLE ASSETS Goodwill Changes in the carrying amount of goodwill, by reportable segment, were as follows (in millions): December 31, Impairments Currency translation adjustments September 29, CHCA $ 1,847.4 $ (136.7 ) $ (0.5 ) $ 1,710.2 CHCI 1,205.7 — (39.3 ) 1,166.4 RX 1,122.3 — (4.7 ) 1,117.6 Total goodwill $ 4,175.4 $ (136.7 ) $ (44.5 ) $ 3,994.2 Animal Health During the three months ended September 29, 2018, the animal health reporting unit continued to experience declines in its year-to-date financial results and had additional indications of potential impairment due to changes in channel dynamics and a decline in the forecasted outlook of the reporting unit. In addition, as discussed below, we determined a significant asset group within the reporting unit was not recoverable, and we impaired certain intangible assets within the asset group. In step one of the goodwill impairment testing, we determined the fair value of the reporting unit had fallen below its net book value. The second step of the test requires that we determine the fair value of the animal health reporting unit’s goodwill, which involves determining the value of the reporting unit’s assets and liabilities. Based on our evaluation and initial estimates of the fair values of the assets and liabilities and the deficit of the fair value when compared to the related book value, we recorded an estimated impairment charge of $136.7 million in Impairment charges on the Condensed Consolidated Statements of Operations. We expect to finalize the fair value calculation during the three months ending December 31, 2018, which could result in an adjustment to the estimated impairment charge. As of September 29, 2018, the implied fair value of the impaired goodwill is $42.2 million (refer to Note 6 ). Intangible Assets Other intangible assets and related accumulated amortization consisted of the following (in millions): September 29, 2018 December 31, 2017 Gross Accumulated Amortization Gross Accumulated Amortization Definite-lived intangibles : Distribution and license agreements and supply agreements $ 180.9 $ 95.9 $ 311.2 $ 169.8 Developed product technology, formulations, and product rights 1,324.2 634.0 1,358.4 598.7 Customer relationships and distribution networks 1,601.7 541.3 1,642.0 460.6 Trademarks, trade names, and brands 1,296.3 173.9 1,335.4 129.5 Non-compete agreements 14.5 13.2 14.7 12.6 Total definite-lived intangibles $ 4,417.6 $ 1,458.3 $ 4,661.7 $ 1,371.2 Indefinite-lived intangibles : Trademarks, trade names, and brands $ 18.5 $ — $ 52.1 $ — In-process research and development 29.3 — 38.2 — Total indefinite-lived intangibles 47.8 — 90.3 — Total other intangible assets $ 4,465.4 $ 1,458.3 $ 4,752.0 $ 1,371.2 We recorded amortization expense of $84.3 million and $256.8 million for the three and nine months ended September 29, 2018 , respectively, and $88.5 million and $261.3 million for the three and nine months ended September 30, 2017 , respectively. We recorded impairment charges of $8.5 million and $12.7 million on certain In-process Research and Development ("IPR&amp;D") assets in our CHCA and RX segments, respectively, during the nine months ended September 29, 2018 and September 30, 2017 , respectively, due to changes in the projected development and regulatory timelines for various projects. In addition, we recorded a decrease in the contingent consideration liability associated with certain IPR&amp;D assets in Other operating expense (income) on the Condensed Consolidated Statements of Operations (refer to Note 6 ). Animal Health During the three months ended September 29, 2018, the animal health reporting unit continued to experience declines in its year-to-date financial results and had additional indications of potential impairment due to changes in channel dynamics , a strategic decision to re-prioritize our brands, and a decline in the forecasted outlook of the reporting unit. We performed an impairment test of an indefinite-lived intangible asset as of September 29, 2018 and determined the fair value of the indefinite-lived intangible asset had fallen below its net book value. Based on our estimate of the fair value of the indefinite-lived intangible asset, we recorded a brand intangible asset impairment charge of $27.7 million in Impairment charges on the Condensed Consolidated Statements of Operations within our CHCA segment (refer to Note 6 ). As a result of the strategic decision to re-prioritize a brand within the indefinite-lived asset, we reassessed the useful life of the indefinite-lived intangible asset and reclassified the remaining $5.4 million asset to a definite-lived asset. For the reasons indicated above, we also performed a recoverability test and determined a significant asset group was not recoverable. As such, we performed an impairment test as of September 29, 2018 and determined the amount by which the fair value of the asset group had fallen below its net book value. Based on our estimate of the fair value of the definite-lived intangible assets in the asset group, we recorded a developed product technology intangible asset impairment of $41.6 million , a supply agreement intangible asset impairment of $2.8 million , and a trade name and trademark intangible asset impairment of $4.5 million , in Impairment charges on the Condensed Consolidated Statements of Operations within our CHCA segment (refer to Note 6 ) . Lumara Health, Inc. During the three months ended July 1, 2017, we identified impairment indicators for our Lumara Health, Inc. product assets. The primary impairment indicators included the decline in our 2017 performance expectations and a reduction in our long-range revenue growth forecast. As part of our assessment, we utilized the multi-period excess earnings method to determine fair value. This resulted in an impairment charge of $18.5 million in Impairment charges on the Condensed Consolidated Statements of Operations within our RX segment, which represented the difference between the carrying amount of the intangible assets and their estimated fair value.</t>
  </si>
  <si>
    <t>Inventory Disclosure [Abstract]</t>
  </si>
  <si>
    <t>INVENTORIES Major components of inventory were as follows (in millions): September 29, December 31, Finished goods $ 473.7 $ 454.3 Work in process 180.3 152.8 Raw materials 231.3 199.8 Total inventories $ 885.3 $ 806.9</t>
  </si>
  <si>
    <t>Fair Value Measurements</t>
  </si>
  <si>
    <t>Fair Value Disclosures [Abstract]</t>
  </si>
  <si>
    <t>Fair value measurements</t>
  </si>
  <si>
    <t>FAIR VALUE MEASUREMENTS The following table summarizes the valuation of our financial instruments carried at fair value and measured at fair value on a recurring and non-recurring basis by the above pricing categories (in millions): September 29, 2018 December 31, 2017 Level 1 Level 2 Level 3 Level 1 Level 2 Level 3 Measured at fair value on a recurring basis: Assets: Investment securities $ 7.0 $ — $ — $ 17.0 $ — $ — Foreign currency forward contracts — 3.3 — — 6.3 — Funds associated with Israeli severance liability — 14.2 — — 16.3 — Royalty Pharma contingent milestone payments — — 200.4 — — 134.5 Total assets $ 7.0 $ 17.5 $ 200.4 $ 17.0 $ 22.6 $ 134.5 Liabilities: Foreign currency forward contracts $ — $ 6.6 $ — $ — $ 3.8 $ — Contingent consideration — — 16.4 — — 22.0 Total liabilities $ — $ 6.6 $ 16.4 $ — $ 3.8 $ 22.0 Measured at fair value on a non-recurring basis: Assets: Goodwill (1) $ — $ — $ 42.2 $ — $ — $ — Indefinite-lived intangible assets (2) — — 10.5 — — — Definite-lived intangible assets (3) — — 22.4 — — 11.5 Total assets $ — $ — $ 75.1 $ — $ — $ 11.5 (1) As of September 29, 2018, goodwill with a carrying amount of $178.9 million was written down to a fair value of $42.2 million . (2) As of September 29, 2018, indefinite-lived intangible assets with a carrying amount of $46.7 million were written down to a fair value of $10.5 million . (3) As of September 29, 2018, definite-lived intangible assets with a carrying amount of $71.3 million were written down to a fair value of $22.4 million . As of December 31, 2017, definite-lived intangible assets with a carrying amount of $31.2 million were written down to a fair value of $11.5 million . There were no transfers among Level 1, 2, and 3 during the three and nine months ended September 29, 2018 or the year ended December 31, 2017 . Financial Assets On March 27, 2017 , we announced the completed divestment of our Tysabri ® financial asset to Royalty Pharma for up to $2.85 billion , consisting of $2.2 billion in cash and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during the three months ended April 1, 2017. We elected to account for the contingent milestone payments using the fair value option method, and these were recorded at an estimated fair value of $184.5 million as of April 1, 2017. We chose the fair value option as we believe it will help investors understand the potential future cash flows we may receive associated with the two contingent milestones. Royalty Pharma Contingent Milestone Payments We valued our contingent milestone payments from Royalty Pharma using a modified Black-Scholes Option Pricing Model ("BSOPM"). Key inputs in the BSOPM are the estimated volatility and rate of return of royalties on global net sales of Tysabri ® that are received by Royalty Pharma until the contingent milestones are resolved. Volatility and the estimated fair value of the milestones have a positive relationship such that higher volatility translates to a higher estimated fair value of the contingent milestone payments. In the valuation of contingent milestone payments performed, we assumed volatility of 30.0% as of both September 29, 2018 and September 30, 2017 and a rate of return of 8.07% and 8.06% as of September 29, 2018 and September 30, 2017 , respectively. We assess volatility and rate of return inputs quarterly by analyzing certain market volatility benchmarks and the risk associated with Royalty Pharma achieving the underlying projected royalties. The fair value of the Royalty Pharma contingent milestone payments increased by $74.9 million during the three months ended September 29, 2018 . This increase included $67.7 million and $7.2 million increases in the fair value of the 2018 and 2020 contingent milestone payments, respectively. During the nine months ended September 29, 2018 , the fair value of the contingent milestone payments increased by $65.9 million . This increase included $53.2 million and $12.7 million increases in the fair value of the 2018 and 2020 contingent milestone payments, respectively. The net changes in the fair value of the contingent milestone payments were driven by higher projected global net sales of Tysabri ® and the estimated probability of achieving the respective earn-outs as of September 29, 2018 . The fair value of the Royalty Pharma contingent milestone payments decreased $2.9 million and $42.1 million during the three and nine months ended September 30, 2017 , respectively, as a result of a decrease in the estimated Tysabri ® revenues due to the launch of Ocrevus ® in the U.S. market late in the first quarter of 2017. Payment of the contingent milestone payments is dependent on actual global net sales of Tysabri ® in 2018 and 2020. Of the $200.4 million of estimated fair value contingent milestone payments as of September 29, 2018 , $133.0 million and $67.4 million relates to the 2018 and 2020 contingent milestone payments, respectively. If Tysabri ® global net sales do not meet the prescribed threshold in 2018, we will write off the $133.0 million asset as an expense. If the prescribed threshold is exceeded, we will increase the asset to $250.0 million and recognize income of $117.0 million in Change in financial assets on the Condensed Consolidated Statements of Operations. If Tysabri ® global net sales do not meet the prescribed threshold in 2020, we will write off the $67.4 million asset as an expense. If the prescribed threshold is exceeded, we will increase the asset to $400.0 million and recognize income of $332.6 million in Change in financial assets on the Condensed Consolidated Statements of Operations. Global Tysabri ® net sales need to exceed $1.85 billion and $1.95 billion in 2018 and 2020, respectively, in order for Royalty Pharma to receive the level of royalties needed to trigger the milestone payments owed to us. The table below presents a reconciliation for the Royalty Pharma contingent milestone payments measured at fair value on a recurring basis using significant unobservable inputs (Level 3) (in millions). Change in fair value in the table was recorded in Change in financial assets on the Condensed Consolidated Statements of Operations. Three Months Ended Nine Months Ended September 29, September 30, September 29, September 30, Royalty Pharma Contingent Milestone Payments Beginning balance $ 125.5 $ 145.8 $ 134.5 $ — Additions — — — 184.5 Foreign currency effect — 0.3 — 0.8 Change in fair value 74.9 (2.9 ) 65.9 (42.1 ) Ending balance $ 200.4 $ 143.2 $ 200.4 $ 143.2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We reduced a contingent consideration liability associated with certain IPR&amp;D assets (refer to Note 4 ) and recorded a corresponding gain of $17.0 million during the nine months ended September 30, 2017 . The liability decrease related to a reduction of the probability of achievement assumptions and anticipated cash flows. The table below presents a reconciliation for liabilities measured at fair value on a recurring basis using significant unobservable inputs (Level 3) (in millions). Net realized losses in the table were recorded in Other operating expense (income) on the Condensed Consolidated Statements of Operations. Three Months Ended Nine Months Ended September 29, September 30, September 29, September 30, Contingent Consideration Beginning balance $ 16.2 $ 49.7 $ 22.0 $ 69.9 Net realized (gains) losses 1.1 (2.9 ) (0.3 ) (18.5 ) Currency translation adjustments (0.3 ) 0.2 (0.3 ) 1.5 Settlements (0.6 ) (2.1 ) (5.0 ) (8.0 ) Ending balance $ 16.4 $ 44.9 $ 16.4 $ 44.9 Goodwill and Indefinite-Lived Intangible Assets Animal Health When determining the fair value of our animal health reporting unit, we utilized a combination of comparable company market and discounted cash flow techniques. In our comparable company market approach, we considered observable market information and transactions for companies that we deemed to be of a comparable nature, scope, and size of animal health (Level 2 inputs). Our cash flow projections included revenue assumptions related to new products, product line extensions, and existing products, plus gross margin, advertising and promotion, and other operating expenses based on the growth plans (Level 3 inputs). In our discounted cash flow analysis, we utilized projected sales growth rate and discount rate assumptions of 2.5% and 9.75% , respectively. The discount rate correlates with the required investment return and risk that we believe market participants would apply to the projected growth. In addition, we burdened projected free cash flows with the capital spending deemed necessary to support the cash flows and applied the jurisdictional tax rate of 22.8% . We weighted indications of fair value resulting from the market approach and present value techniques, considering the reasonableness of the range of measurements and the point within the range that we determined was most representative of fair market conditions (refer to Note 4 ). When assessing our animal health indefinite-lived intangible asset, we utilized a multi-period excess earnings method ("MPEEM") to determine the fair value of the intangible asset. Our cash flow projections included revenue assumptions related to new products, product line extensions, and existing products. We utilized long-term growth rate and discount rate assumptions of (0.3)% and 9.75% , respectively, and we applied a jurisdictional tax rate of 22.8% (refer to Note 4 ). Definite-Lived Intangible Assets When assessing our animal health definite-lived assets for impairment, we utilized a combination of MPEEM and relief from royalty methods to determine the fair values of definite-lived assets within the asset group. The projected financial information, inputs, and assumptions utilized were consistent with those utilized in the goodwill discounted cash flow analysis described above (refer to Note 4 ). Fixed Rate Long-term Debt Our fixed rate long-term debt consisted of the following (in millions): September 29, 2018 December 31, 2017 Level 1 Level 2 Level 1 Level 2 Public Bonds Carrying Value (excluding discount) $ 2,600.0 $ 2,600.0 Fair value $ 2,513.9 $ 2,650.8 Retail bond and private placement note Carrying value (excluding premium) $ 296.1 $ 306.0 Fair value $ 321.1 $ 342.1 The fair values of our public bonds for all periods were based on quoted market prices. The fair values of our retail bond and private placement note for all periods were based on interest rates offered for borrowings of a similar nature and remaining maturities. The carrying amounts of our other financial instruments, consisting of cash and cash equivalents, accounts receivable, accounts payable, short-term debt and variable rate long-term debt, approximate their fair value.</t>
  </si>
  <si>
    <t>Investments</t>
  </si>
  <si>
    <t>Investments [Abstract]</t>
  </si>
  <si>
    <t>INVESTMENTS The following table summarizes the measurement category, balance sheet location, and balances of our equity securities (in millions): Measurement Category Balance Sheet Location September 29, December 31, 2017 (2) Fair value method Prepaid expenses and other current assets $ 7.0 $ 17.0 Fair value method (1) Other non-current assets $ 4.8 $ 6.3 Equity method Other non-current assets $ 14.1 $ 4.9 (1) The September 29, 2018 equity securities are measured at fair value using the Net Asset Value practical expedient. (2) The December 31, 2017 balances presented reflect historical recognition and measurement investment categories existing prior to the adoption of ASU 2016-01, which include available for sale and cost method securities. The following table summarizes the expense (income) recognized in earnings of our equity securities (in millions): Three Months Ended Nine Months Ended Measurement Category Income Statement Location September 29, September 30, September 29, September 30, Fair value method Other (income) expense, net $ 0.9 $ — $ 11.6 $ — Equity method Other (income) expense, net $ (1.0 ) $ 0.1 $ (1.6 ) $ (0.2 ) On January 1, 2018, as a result of the adoption of ASU 2016-01 Financial Instruments - Recognition and Measurement of Financial Assets and Liabilities ("ASU 2016-01"), we made a $1.0 million cumulative-effect adjustment to Retained earnings (accumulated deficit) net of tax that consisted of net unrealized losses on previously classified available for sale securities from Other comprehensive income ("OCI"). During the nine months ended September 29, 2018 , we increased our equity method investment in Zibo Xinhua - Perrigo Pharmaceutical Company Limited by $ 7.5 million .</t>
  </si>
  <si>
    <t>Derivative Instruments and Hedging Activities</t>
  </si>
  <si>
    <t>Derivative Instruments and Hedging Activities Disclosure [Abstract]</t>
  </si>
  <si>
    <t>Derivative instruments and hedging activities</t>
  </si>
  <si>
    <t>DERIVATIVE INSTRUMENTS AND HEDGING ACTIVITIES All of our designated derivatives were classified as cash flow hedges as of September 29, 2018 and December 31, 2017 . Interest Rate Swaps During the three months ended July 1, 2017, we repaid $584.4 million of senior notes with an interest rate of 4.000% due 2023 and $309.5 million of senior notes with an interest rate of 5.300% due 2043 (refer to Note 9 ). As a result of these senior note repayments, the proportionate amount remaining in OCI related to the pre-issuance hedge was reclassified to earnings. Accordingly, we recorded a loss of $5.9 million in Other (income) expense, net , during the three months ended July 1, 2017 for the amount remaining in OCI. Foreign Currency Forward Contracts The total notional amount for our foreign currency forward contracts was $598.4 million and $592.3 million as of September 29, 2018 and December 31, 2017 , respectively. Effects of Derivatives on the Financial Statements The below tables indicate the effects of all derivative instruments on the Condensed Consolidated Financial Statements. All amounts exclude income tax effects. The balance sheet location and gross fair value of our outstanding derivative instruments was as follows (in millions): Asset Derivatives Balance Sheet Location Fair Value September 29, December 31, Designated derivatives: Foreign currency forward contracts Prepaid expenses and other current assets $ 1.0 $ 4.1 Non-designated derivatives: Foreign currency forward contracts Prepaid expenses and other current assets $ 2.3 $ 2.2 Liability Derivatives Balance Sheet Location Fair Value September 29, December 31, Designated derivatives: Foreign currency forward contracts Accrued liabilities $ 5.2 $ 1.4 Non-designated derivatives: Foreign currency forward contracts Accrued liabilities $ 1.4 $ 2.4 The gain (loss) recorded in OCI for the effective portion of our designated cash flow hedges was as follows: Amount of Gain/(Loss) Recorded in OCI Three Months Ended Nine Months Ended Designated Cash Flow Hedges September 29, September 30, September 29, September 30, Foreign currency forward contracts $ — $ 1.1 $ (4.2 ) $ 6.3 The gain (loss) reclassified from Accumulated other comprehensive income ("AOCI") into earnings for the effective portion of our designated cash flow hedges was as follows (in millions): Amount of Gain/(Loss) Reclassified from AOCI into Earnings (Effective Portion) Three Months Ended Nine Months Ended Designated Cash Flow Hedges Income Statement Location September 29, September 30, September 29, September 30, Interest rate swap agreements Interest expense, net $ (0.4 ) $ (0.4 ) $ (1.3 ) $ (1.7 ) Other (income) expense, net — — — (5.9 ) Foreign currency forward contracts Net sales 0.4 — 0.4 0.9 Cost of sales (0.3 ) 1.8 3.5 3.5 Interest expense, net (1.1 ) (0.7 ) (3.1 ) (1.8 ) Other (income) expense, net 2.5 (1.2 ) 2.0 (1.7 ) Total $ 1.1 $ (0.5 ) $ 1.5 $ (6.7 ) The net of tax amount expected to be reclassified out of AOCI into earnings during the next 12 months is a $5.2 million loss . The gain (loss) recognized in earnings for the ineffective portion of our designated cash flow hedges was as follows (in millions): Amount of Gain/(Loss) Recognized in Earnings Three Months Ended Nine Months Ended Designated Cash Flow Hedges Income Statement Location September 30, September 30, Foreign currency forward contracts Net sales 0.2 0.1 Cost of sales 0.1 0.1 Foreign currency forward contracts Other (income) expense, net — 1.0 Total $ 0.3 $ 1.2 The effects of our non-designated derivatives on the Condensed Consolidated Statements of Operations were as follows (in millions): Amount of Gain/(Loss) Recognized against Earnings Three Months Ended Nine Months Ended Non-Designated Derivatives Income Statement Location September 29, September 30, September 29, September 30, Foreign currency forward contracts Other (income) expense, net $ (2.0 ) $ 10.1 $ 6.6 $ (3.8 ) Interest expense, net (0.2 ) (1.8 ) (0.9 ) (2.9 ) Total $ (2.2 ) $ 8.3 $ 5.7 $ (6.7 )</t>
  </si>
  <si>
    <t>Indebtedness</t>
  </si>
  <si>
    <t>Debt Disclosure [Abstract]</t>
  </si>
  <si>
    <t>INDEBTEDNESS Total borrowings outstanding are summarized as follows (in millions): September 29, December 31, Term loans 2018 Term loan due March 8, 2020 (1) $ 368.3 $ — 2014 Term loan due December 5, 2019 (1) — 420.0 Total term loans 368.3 420.0 Notes and Bonds Coupon Due 5.000% May 23, 2019 (1) 139.4 144.0 3.500% March 15, 2021 280.4 280.4 3.500% December 15, 2021 309.6 309.6 5.105% July 19, 2023 (1) 156.7 162.0 4.000% November 15, 2023 215.6 215.6 3.900% December 15, 2024 700.0 700.0 4.375% March 15, 2026 700.0 700.0 5.300% November 15, 2043 90.5 90.5 4.900% December 15, 2044 303.9 303.9 Total notes and bonds 2,896.1 2,906.0 Other financing 3.7 11.7 Unamortized premium (discount), net 14.4 21.4 Deferred financing fees (17.3 ) (17.9 ) Total borrowings outstanding 3,265.2 3,341.2 Current indebtedness (194.2 ) (70.4 ) Total long-term debt less current portion $ 3,071.0 $ 3,270.8 (1) Debt denominated in euros subject to fluctuations in the euro-to-U.S. dollar exchange rate. We are in compliance with all covenants under our debt agreements as of September 29, 2018 . Revolving Credit Agreements On December 5, 2014 , Perrigo Finance entered into a $600.0 million revolving credit agreement, which increased to $1.0 billion on March 30, 2015 (the "2014 Revolver"). On March 8, 2018, we terminated the 2014 Revolver and entered into a $1.0 billion revolving credit agreement maturing on March 8, 2023 (the "2018 Revolver"). There were no borrowings outstanding under the 2018 Revolver as of September 29, 2018 or under the 2014 Revolver as of December 31, 2017 . Term Loans On December 5, 2014 , Perrigo Finance entered into a term loan agreement consisting of a €500.0 million ( $614.3 million ) tranche, maturing December 5, 2019. On March 8, 2018, we refinanced the €350.0 million outstanding under the term loan with the proceeds of a new €350.0 million ( $431.0 million ) term loan, maturing March 8, 2020. In addition, as a result of the refinancing during the three months ended March 31, 2018, we recorded a loss of $0.5 million , consisting of the write-off of deferred financing fees in Loss on extinguishment of debt on the Condensed Consolidated Statements of Operations. During the nine months ended September 29, 2018 , we made $39.0 million in scheduled principal payments. Other Financing Overdraft Facilities We have overdraft facilities available that we use to support our cash management operations. We report any balances outstanding in the above table under "Other financing". There were no borrowings outstanding at September 29, 2018 . The balance outstanding under the overdraft facilities was $6.9 million at December 31, 2017. Debt Extinguishment As a result of early redemption and tender offer transactions during the three months ended July 1, 2017, we recorded a loss of $135.2 million in Loss on extinguishment of debt on our Condensed Consolidated Statements of Operations (in millions): Premium on debt repayment $ 116.1 Transaction costs 3.8 Write-off of deferred financing fees 10.6 Write-off of remaining discount on bond 4.7 Total loss on extinguishment of debt $ 135.2</t>
  </si>
  <si>
    <t>Earnings Per Share and Shareholders' Equity</t>
  </si>
  <si>
    <t>Earnings Per Share [Abstract]</t>
  </si>
  <si>
    <t>Earnings per share and shareholders' equity</t>
  </si>
  <si>
    <t>EARNINGS PER SHARE AND SHAREHOLDERS' EQUITY Earnings per Share A reconciliation of the numerators and denominators used in the basic and diluted earnings per share ("EPS") calculation is as follows (in millions): Three Months Ended Nine Months Ended September 29, September 30, September 29, September 30, Numerator: Net income (loss) $ (67.5 ) $ 44.5 $ 49.6 $ 46.4 Denominator: Weighted average shares outstanding for basic EPS 137.4 141.3 138.5 142.5 Dilutive effect of share-based awards* — 0.4 0.5 0.3 Weighted average shares outstanding for diluted EPS 137.4 141.7 139.0 142.8 Anti-dilutive share-based awards excluded from computation of diluted EPS — 1.0 1.2 0.8 * In the period of a net loss, diluted shares equal basic shares. Shareholders' Equity Shares We issued shares related to the exercise and vesting of share-based compensation as follows: Three Months Ended Nine Months Ended September 29, September 30, September 29, September 30, 90,000 99,800 217,000 146,100 Share Repurchases In October 2015, the Board of Directors approved a three -year share repurchase plan of up to $2.0 billion . During the three and nine months ended September 29, 2018 , we repurchased 1.8 million and 5.1 million ordinary shares at an average repurchase price of $73.46 and $77.93 per share, for a total of $135.0 million and $400.0 million , respectively. During the three and nine months ended September 30, 2017 , we repurchased 1.9 million and 2.7 million ordinary shares at an average repurchase price of $71.73 and $71.72 per share, for a total of $133.3 million and $191.5 million , respectively. Given the expiration of the previous authorization, in October 2018, the Board of Directors authorized up to $1.0 billion of shares repurchase authorization. This authorization has no expiration date.</t>
  </si>
  <si>
    <t>Accumulated Other Comprehensive Income (Loss)</t>
  </si>
  <si>
    <t>Accumulated Other Comprehensive Income (Loss), Net of Tax [Abstract]</t>
  </si>
  <si>
    <t>Accumulated other comprehensive income (loss)</t>
  </si>
  <si>
    <t>ACCUMULATED OTHER COMPREHENSIVE INCOME (LOSS) 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December 31, 2017 $ (9.8 ) $ 260.6 $ 1.0 $ 1.3 $ 253.1 ASU 2016-01 adoption impact — — (1.0 ) — (1.0 ) Balance at December 31, 2017 after adoption impact $ (9.8 ) $ 260.6 $ — $ 1.3 $ 252.1 OCI before reclassifications (3.6 ) (102.5 ) — (1.4 ) (107.5 ) Amounts reclassified from AOCI (1.4 ) — — — (1.4 ) Other comprehensive loss $ (5.0 ) $ (102.5 ) $ — $ (1.4 ) $ (108.9 ) Balance at September 29, 2018 $ (14.8 ) $ 158.1 $ — $ (0.1 ) $ 143.2</t>
  </si>
  <si>
    <t>Income Taxes</t>
  </si>
  <si>
    <t>Income Tax Disclosure [Abstract]</t>
  </si>
  <si>
    <t>Income taxes</t>
  </si>
  <si>
    <t>INCOME TAXES The effective tax rates were as follows: Three Months Ended Nine Months Ended September 29, September 30, September 29, September 30, 14.5 % 65.5 % 42.9 % 68.7 % The effective tax rate for the three months ended September 29, 2018 decreased compared to the prior year period due primarily to an additional tax benefit recorded in the current period adjusting the provisional estimate of the 2017 U.S. deferred tax balances as well as the exclusion of withholding tax related to sale transactions and the impacts of audit settlements recorded in the prior year period . The effective tax rate for the nine months ended September 29, 2018 decreased compared to the prior year period due primarily to the previously mentioned exclusion of withholding tax and audit settlements recorded in the prior year period offset by non-deductible intangible and goodwill impairments recorded in the current year period. Our tax rate is subject to adjustment over the balance of the calendar year due to, among other things, the jurisdictions in which our profits are determined to be earned and taxed; changes in the valuation of our deferred tax assets and liabilities; adjustments to estimated taxes upon finalization of various tax returns; adjustments based on differing interpretations of the applicable transfer pricing standards; changes in available tax credits, grants and other incentives; changes in stock-based compensation expense; changes in tax laws or the interpretation of such tax laws (for example, IRS proposed regulations related to tax reform); changes in U.S. GAAP; and expiration of or the inability to renew tax rulings or tax holiday incentives. We file income tax returns in numerous jurisdictions and are therefore subject to audits by tax authorities. Our primary income tax jurisdictions are Ireland, the United States, Israel, Belgium, France, and the United Kingdom. On August 15, 2017, we filed a complaint in the United States District Court for the Western District of Michigan to recover $163.6 million of Federal income tax, penalties, and interest assessed and collected by the Internal Revenue Service (“IRS”), plus statutory interest thereon from the dates of payment, for the fiscal years ended June 27, 2009, June 26, 2010, June 25, 2011, and June 30, 2012 (the “2009 tax year,” “2010 tax year,” “2011 tax year,” and “2012 tax year,” respectively).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Our claims for refund were disallowed by certified letters dated August 18, 2015 and July 11, 2017, for the 2009-2010 tax years and 2011-2012 tax years, respectively. The complaint was timely, based upon the refund claim denials, and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On December 22, 2016, we received a notice of proposed adjustment for the IRS audit of Athena Neurosciences, Inc. (“Athena”), a subsidiary of Elan acquired in 1996,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On July 11, 2017, we received a draft notice of proposed adjustment associated with transfer pricing positions for the IRS audit of Athena for the years ended December 31, 2011, December 31, 2012, and December 31, 2013. Athena was the originator of the patents associated with Tysabri ® prior to the acquisition of Athena by Elan in 1996. In response to the draft notice of proposed adjustment, we provided the IRS with substantial additional documentation supporting our position. The amount of adjustments that may be asserted by the IRS in the final notice of proposed adjustment cannot be quantified at this time; however, based on the draft notice received, the amount to be assessed may be material. We disagree with the IRS’s position as asserted in the draft notice of proposed adjustment and intend to contest it. On October 31, 2018, we received an audit finding letter from the Irish Office of the Revenue Commissioners (“Irish Revenue”) for the years under audit 2012-2013. The audit finding letter relates to Elan’s taxation of the 2013 sale of the Tysabri ® intellectual property and other assets related to Tysabri ® to Biogen Idec from Elan. The consideration paid by Biogen to Elan took the form of an upfront payment and future contingent royalty payments. We disagree with the Irish Revenue position as asserted in the audit finding letter and intend to contest it, and therefore the amount of adjustments, if any, that may ultimately be asserted by the Irish Revenue cannot be quantified at this stage. The amount of any future assessment could be material. We have ongoing audits in multiple other jurisdictions the resolution of which remains uncertain. These jurisdictions include, but are not limited to, the United States, Ireland and other jurisdictions in Europe. In addition to the matters discussed above, the IRS is currently auditing our fiscal years ended June 29, 2013, June 28, 2014, and June 27, 2015 (which covers the period of the Elan transaction). The Israel Tax Authority's audit of our fiscal years ended June 29, 2013 and June 28, 2014 concluded with no material impact to the financial statements. The Ireland Tax Authority is currently auditing our years ended December 31, 2012 and December 31, 2013. Tax Law Changes On December 22, 2017, the United States enacted the Tax Cuts and Jobs Act (“U.S. Tax Act”). The U.S. Tax Act includes a number of significant changes to existing U.S. tax laws that impact us. These changes include a corporate income tax rate reduction from 35% to 21% and the elimination or reduction of certain U.S. deductions and credits including limitations on the U.S. deductibility of interest expense and executive compensation. The U.S. Tax Act also transitions the U.S. taxation of international earnings from a worldwide system to a modified territorial system. These changes were effective beginning in 2018. The U.S. Tax Act also includes a one-time mandatory deemed repatriation tax on accumulated U.S. owned foreign corporations’ previously untaxed foreign earnings (“Transition Toll Tax”). The Transition Toll Tax may be paid over an eight-year period, starting in 2018, and will not accrue interest. On December 22, 2017, Staff Accounting Bulletin No. 118 ("SAB 118") was issued to address the application of the U.S. GAAP ASC 740 income tax accounting for tax law changes enacted in the U.S. during 2017, in situations when a registrant does not have the necessary information available, prepared, or analyzed (including computations) in reasonable detail to complete the accounting for certain income tax effects of the U.S. Tax Act. In accordance with SAB 118, for the year ended December 31, 2017 , we recorded an income tax benefit of $2.4 million in connection with the remeasurement of certain deferred tax assets and liabilities and also recorded a $17.5 million increase of current tax expense in connection with the Transition Toll Tax on cumulative U.S. owned foreign earnings of $1.2 billion . The tax impacts represent provisional amounts and are a reasonable estimate. The IRS issued additional guidance related to the U.S. Tax Act during the quarters ended March 31, 2018 and June 30, 2018, which resulted in no changes to the provisional estimates recorded at December 31, 2017 . On August 1, 2018, the IRS issued a notice of proposed regulations that implemented Section 965 of the Internal Revenue Code as amended by the U.S. Tax Act. The regulations affect any U.S. company with direct or indirect ownership interests in certain foreign corporations. We are currently evaluating the impact of the regulations on our financial statements and the provisional estimate recorded as of December 31, 2017 related to the Transition Toll Tax. During the three months ended September 29, 2018 we recorded a tax benefit of $7.7 million as an adjustment to the provisional estimate of 2017 U.S. deferred tax balances. Further work is necessary to perform additional analysis of historical foreign earnings, the impacts of repatriating foreign earnings, and U.S. cumulative temporary differences, as well as potential correlative adjustments. Any subsequent adjustment to these amounts will be recorded to tax expense during the three months ended December 31, 2018. The U.S.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s of the GILTI provisions and have not yet determined our accounting policy. At September 29, 2018 , we made a reasonable estimate of the tax effect of a GILTI inclusion for 2018. We also estimate that we will not be subject to the base erosion anti-avoidance tax in 2018 and will not record tax benefits for deductions related to foreign-derived intangible income. On December 22, 2017, the Belgian Parliament approved Belgian tax reform legislation (“Belgium Tax Act”), which was signed by the Belgian King and enacted on December 25, 2017. The Belgium Tax Act provides for a reduction to the corporate income tax rate from 34% to 30% , for 2018 and 2019, as well as a reduced corporate income tax rate of 25% for 2020 and beyond. The Belgium Tax Act also increased the participation exemption on dividend distributions to Belgium entities from 95% to 100% . The Belgium Tax Act also introduces Belgium tax consolidation and other anti-tax avoidance directives. For the year ended December 31, 2017 , we recorded additional income tax expense of $24.1 million for the remeasurement of certain deferred tax assets and additional income tax benefit of $33.2 million for the remeasurement of certain deferred tax liabilities as a result of the Belgium Tax Act.</t>
  </si>
  <si>
    <t>Contingencies</t>
  </si>
  <si>
    <t>Commitments and Contingencies Disclosure [Abstract]</t>
  </si>
  <si>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September 29, 2018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Antitrust Violations We were named as a counterclaim co-defendant in the lawsuit Fera Pharmaceuticals, LLC v. Akorn, Inc., et al. in the Southern District of New York, in which Akorn, Inc. (“Akorn”) alleged tortious interference and antitrust violations against us and Fera Pharmaceuticals, LLC (“Fera”). Trial was set for February 2018 in the Southern District of New York. This litigation arose out of our acquisition of bacitracin ophthalmic ointment from Fera in 2013. Akorn asserted claims under Sections 1 and 2 of the Sherman Antitrust Act alleging that we and Fera conspired to monopolize, attempted to monopolize, and did unlawfully monopolize the market for sterile bacitracin ophthalmic ointment in the United States through the use of an exclusive agreement with a supplier of sterile bacitracin active pharmaceutical ingredient. The parties have executed a written settlement of all claims and the case has been dismissed. Price-Fixing Lawsuits We have been named as a co-defendant with certain other generic pharmaceutical manufacturers in a number of class actions alleging that we and other manufacturers of the same product engaged in anti-competitive behavior to fix or raise the prices of certain drugs starting, in some instances, as early as June 2013. The products in question are Clobetasol, Desonide, and Econazole. Recently, the same class plaintiffs have filed new complaints naming us as a co-defendant, along with 27 other manufacturers, alleging an overarching conspiracy to fix or raise the prices of 15 generic prescription pharmaceutical products starting in 2011. Perrigo manufactures only two of the products at issue, Nystatin cream and Nystatin ointment. We have also recently been named a co-defendant along with 35 other manufacturers in a complaint filed by three supermarket chains alleging that defendants conspired to fix prices of 31 generic prescription pharmaceutical products starting in 2013, and another by a large managed care organization alleging price-fixing and customer allocation concerning 17 different products among 27 manufacturers including Perrigo. These complaints, along with complaints filed against other companies alleging price fixing with respect to more than two dozen other drugs, have been consolidated for pretrial proceedings as part of a case captioned In re Generic Pharmaceuticals Pricing Antitrust Litigation, MDL No. 2724 in the U.S. District Court for the Eastern District of Pennsylvania. Pursuant to the court’s schedule staging various cases in phases, we moved to dismiss the complaints relating to Clobetasol and Econazole. The Court issued a decision denying the motions in part in October, 2018, other portions of the motions to dismiss remain pending and undecided. A schedule for responses to the other complaints will be determined and limited discovery relating to the claims in the various claims will commence. At this stage, we cannot reasonably predict the outcome of the liability, if any, associated with these claims. Securities Litigation In the United States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The lead plaintiffs seek to represent a class of shareholders for the period April 21, 2015 through May 3, 2017, and the amended complaint identifies three subclasses - shareholders who purchased shares during the period on the U.S. exchanges; shareholders who purchased shares during the period on the Tel Aviv exchange; and shareholders who owned shares on the final day of the Mylan tender offer November 13, 2015.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Perrigo Company plc, Joe Papa, and Judy Brown. The claims (described above) that were not dismissed relate to the integration issues regarding the Omega acquisition and the alleged price fixing activities with respect to six generic prescription pharmaceuticals. The defendants who remain in the case (the Company, Mr. Papa, and Ms. Brown) have filed answers denying liability, and the discovery stage of litigation has begun. We intend to defend the lawsuit vigorously.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may file a motion to dismiss addressing the additional allegations in this case. We intend to defend the lawsuit vigorously.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Many of the allegations in this case overlap with the allegations of the June 2017 amended complaint in the Roofers' Pension Fund case described above. The plaintiff does not provide an estimate of damages.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the Company, Mr. Papa, and Ms. Brown) may file a motion to dismiss addressing the additional allegations in this case. We intend to defend the lawsuit vigorously.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 contends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Many of the factual allegations in these two cases overlap with the allegations of the June 2017 amended complaint in the Roofers' Pension Fund case described above and the allegations in the Carmignac case described above. The plaintiff does not provide an estimate of damages. The defendants (the Company, Mr. Papa, and Ms. Brown) will file responsive papers on or before November 21, 2018. We intend to defend both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is lawsuit is not a securities class action.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from February 2014 until the withdrawal of past financial statements in April 2017. Many of the factual allegations in this case overlap with the allegations of the June 2017 amended complaint in the Roofers' Pension Fund case described above and the allegations in the four opt out cases also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e common allegations in this case and the remaining defendants (the Company, Mr. Papa, and Ms. Brown) will answer the complaint in November 2018.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On April 20, 2018, the plaintiff filed an amended complaint that did not materially change the factual allegations of the original complaint. After the court issued its July 2018 opinion in the Roofers’ Pension Fund case (described above), the parties to this case conferred about how this case should proceed. Because this plaintiff made some factual allegations that were not asserted in the Roofers’ Pension Fund case, the parties agreed that the ruling in the Roofers’ Pension Fund case would apply equally to the common allegations in this case and the remaining defendants may file a motion to dismiss addressing the additional allegations in this case. We intend to defend the lawsuit vigorously. On April 20, 2018, a group of plaintiff investors affiliated with TIAA-CREF filed a lawsuit against us and the same individuals who are the defendants in the Harel Insurance case complaint. This lawsuit is not a securities class action. The law firm representing the plaintiffs in the Harel Insurance case also represents the TIAA-CREF plaintiff entities in this case, and the new complaint is substantially similar to the Harel Insurance complaint. The relevant period in the new complaint is August 14, 2014 to May 2, 2017 inclusive. The case is styled TIAA-CREF Investment Management, LLC., et al. v. Perrigo Company plc, et al ., and was filed in the U.S. District Court for the District of New Jersey and is assigned to the same federal judge that is hearing the class action case and the six other individual cases described above ( Carmignac, Manning &amp; Napier, Mason Capital, Pentwater, Harel Insurance, and First Manhattan ). The TIAA-CREF Investment Management complaint asserts claims under Securities Exchange Act section 10(b) (and related SEC Rule l0b-5), section 14(e) (related to tender offer disclosures) against all defendants as well as section 20(a) control person liability against the individual defendants. In general, plaintiffs' allegations describe events during the period from August 2014 through May 2017. Plaintiffs contend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from August 2014 until the withdrawal of past financial statements in April 2017. Many of the factual allegations in this case also overlap with the allegations of the June 2017 amended complaint in the Roofers' Pension Fund case described above. The plaintiffs do not provide an estimate of damages. After the court issued its July 2018 opinion in the Roofers’ Pension Fund case (described above) the parties to this case conferred about how this case should proceed. The parties agreed that the ruling in the Roofers’ Pension Fund case would apply equally to this case and the remaining defendants (the Company, Mr. Papa, and Ms. Brlas) will answer the complaint in November 2018. We intend to defend the lawsuit vigorously. On October 29, 2018, Nationwide Mutual Funds and Nationwide Variable Insurance Trust (both on behalf of several fund series) filed a securities lawsuit against us and two individuals (former Chairman and CEO Joseph Papa and former CFO Judy Brown). This lawsuit is not a securities class action. The case is styled Nationwide Mutual Funds, et al. v. Perrigo Company plc, et al. , and was filed in the U.S. District Court for the District of New Jersey. The case was assigned to the same judge hearing the class action case and the seven other opt out cases. The complaint asserts claims under Securities Exchange Act sections 10(b) (and Rule 10b-5), and 14(e) against all defendants as well as 20(a) control person liability against the individual defendants. In general, the plaintiff’s allegations focus on events during the period from April 2015 through May 2017 (including the period of the Mylan tender offer). Plaintiff contends that the defendants provided inadequate disclosure at various times during the period concerning the valuation and integration of Omega, the financial guidance provided by us during that period, and alleged price fixing activities with respect to six generic prescription pharmaceuticals. This lawsuit was filed by the same law firm that filed the First Manhattan case, the Manning &amp; Napier Advisors case, and the Carmignac case described above and generally makes the same factual assertions as in the Manning &amp; Napier case. The complaint does not include factual allegations that the Court dismissed in the July 2018 ruling in the Roofer’s Pension Fund case also described above. Many of the allegations in this case also overlap with the allegations of the June 2017 amended complaint in the Roofers' Pension Fund case described above. The plaintiff does not provide an estimate of damages. We intend to defend the lawsuit vigorously. In Israel Because our shares are traded on the Tel Aviv exchange under a dual trading arrangement, we are potentially subject to securities litigation in Israel. Three cases were filed; one was voluntarily dismissed in each of 2017 and 2018 and one was stayed in 2018. We are consulting Israeli counsel about our response to these allegations and we intend to defend this case vigorously. On June 28, 2017, a plaintiff filed a complaint in Tel Aviv District Court styled Israel Elec. Corp. Employees’ Educ. Fund v. Perrigo Company plc, et al. The lead plaintiff seeks to represent a class of shareholders who purchased Perrigo stock on the Tel Aviv exchange during the period April 24, 2015 through May 3, 2017 and also a claim for those that owned shares on the final day of the Mylan tender offer (November 13, 2015). The amended complaint names as defendants the Company, Ernst &amp; Young LLP ("EY")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U.S. securities laws of Securities Exchange Act sections 10(b) (and Rule 10b‑5) and 14(e) against all defendants and 20(a) control person liability against the 11 individuals or, in the alternative, under Israeli securities laws. In general, the allegations concern the actions taken by us and our former executives to defend against the unsolicited takeover bid by Mylan in the period from April 21, 2015 through November 13, 2015 and the allegedly inadequate disclosure concerning purported integration problems related to the Omega acquisition, alleges incorrect reporting of organic growth at the Company, alleges price fixing activities with respect to six generic prescription pharmaceuticals, and alleges improper accounting for the Tysabri ® royalty stream. The plaintiff indicates an initial, preliminary class damages estimate of 2.7 billion NIS (approximately $760.0 million at 1 NIS = 0.28 cents ). After the other two cases filed in Israel were voluntarily dismissed, the plaintiff in this case agreed to stay this case pending the outcome of the Roofers’ Pension Fund case in the U.S. (described above). The Israeli court approved the stay, and this case is now stayed. We intend to defend the lawsuit vigorously.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we submitted a motion for permission to appeal the decision to certify to the Israeli Supreme Court together with a motion to stay the proceedings of the class action until the motion for permission to appeal is adjudicated. We have filed our statement of defense to the underlying proceedings. The underlying proceedings have been stayed pending the outcome of the mediation process and, if necessary, a decision on the motion to appeal. On November 14, 2017 the parties submitted the agreed settlement agreement to the approval of the Supreme Court, which referred the approval back to the District Court. During three hearings that took place on November 29, 2017, December 13, 2017 and January 11, 2018 the District Court opined that it would approve the settlement agreement subject to certain amendments to be proposed by the Court (which would not impact the monetary settlement reached) and set a hearing for January 30, 2018 to discuss and finalize the proposed changes. Meanwhile, the Court ordered the settlement to be (1) provided to the Attorney General for review (standard procedure); and (2) published in the written media (newspapers), to enable the class members to submit any objections or “opt-out” to the proposed settlement by February 15, 2018. On February 21, 2018, the District Court held a hearing to, among others, review objections received from class members who had notified the District Court of their desire to opt out of the settlement. In addition, a representative of the Israeli Attorney General’s office notified the District Court that, based upon their preliminary examination of the settlement, they intend to object to the settlement in its current form. The District Court recommended that the parties continue to discuss and minimize objections to the settlement and scheduled another hearing for May 13, 2018. The District Court Justice was appointed as a Supreme Court Justice and ordered to move the case to a different panel. In an effort to reach a decision before the appointment, an additional hearing was held on March 12, 2018 in which the court urged the parties to try and exhaust their negotiations to the fullest and provide an update by May 13, 2018. In addition, the Court ordered the Attorney General to submit its opinion to the settlement agreement by May 30, 2018, which was extended until July 23, 2018. On August 2, 2018 the Attorney General submitted its objection to the settlement, noting, among other things, that it did not provide compensation for harm to autonomy. On August 12, 2018 we submitted our response to the Attorney General's objection together with an amended settlement which incorporated the court's comments. Following the submission of the amended settlement agreement on August 23, 2018, the District Court rendered a decision that it will be willing to approve the amended settlement agreement providing that a few additional amendments will be made. Both Parties agreed to carry out the requested amendments. On September 13, 2018 the Attorney General filed a request to file a response to the amended settlement agreement and asked for an extension to file a response until November 11, 2018, which was granted by the court. Tysabri ® Product Liability Lawsuits We and our collaborator Biogen have been co-defendants in product liability lawsuits arising out of the occurrence of Progressive Multifocal Leukoencephalopathy ("PML"), a serious brain infection, and serious adverse events, including deaths, which occurred in patients taking Tysabri ® . In 2018, the last outstanding PML case was dismissed with prejudice. Claim Arising from the Omega Acquisition On December 16, 2016, we and Perrigo Ireland 2 brought an arbitral claim ("Claim") against Alychlo NV ("Alychlo") and Holdco I BE NV ("Holdco") (together the Sellers) in accordance with clause 26.2 of the Share Purchase Agreement dated November 6, 2014 ("SPA") and the rules of the Belgian Centre for Arbitration and Mediation ("CEPANI"). Our Claim relates to the accuracy and completeness of information about Omega provided by the Sellers as part of the sale process, the withholding of information by the Sellers during that process and breaches of Sellers’ war</t>
  </si>
  <si>
    <t>Restructuring Charges</t>
  </si>
  <si>
    <t>Restructuring Charges [Abstract]</t>
  </si>
  <si>
    <t>RESTRUCTURING CHARGES We periodically take action to reduce redundant expenses and improve operating efficiencies. The following reflects our restructuring activity (in millions): Three Months Ended Nine Months Ended September 29, September 30, September 29, September 30, Beginning balance $ 12.7 $ 39.7 $ 21.4 $ 19.7 Additional charges 18.0 3.8 23.2 54.7 Payments (1.7 ) (17.8 ) (15.4 ) (47.6 ) Non-cash adjustments — 0.4 (0.2 ) (0.7 ) Ending balance $ 29.0 $ 26.1 $ 29.0 $ 26.1 Restructuring activity includes severance, lease exit costs, and asset impairments. The charges incurred during the three and nine months ended September 29, 2018 were primarily associated with continued costs from actions we took to streamline our organization, as well as additional lease exit costs. Of the amount recorded during the nine months ended September 29, 2018, $18.0 million related to the CHCI segment. Of the amount recorded during the nine months ended September 30, 2017 , $27.2 million and $13.2 million were related to the CHCA and CHCI segments, respectively. There were no other material restructuring programs that significantly impacted any other reportable segments for the three and nine months ended September 29, 2018 or September 30, 2017 . All charges are recorded in Restructuring expense on the Condensed Consolidated Financial Statements. The remaining $29.0 million liability for employee severance benefits and lease exit costs will be paid within the next year.</t>
  </si>
  <si>
    <t>Segment Information</t>
  </si>
  <si>
    <t>Segment Reporting [Abstract]</t>
  </si>
  <si>
    <t>Segment information</t>
  </si>
  <si>
    <t>SEGMENT INFORMATION Our reporting segments are as follows: • CHCA , comprises our U.S., Mexico and Canada consumer healthcare business (OTC, contract manufacturing, infant formula and animal health categories). • CHCI , comprises our branded consumer healthcare business primarily in Europe and our consumer focused businesses in the United Kingdom, Australia, and Israel. This segment also includes our U.K. liquid licensed products business. • RX , comprises our U.S. Prescription Pharmaceuticals business. Our segments reflect the way in which our management makes operating decisions, allocates resources and manages the growth and profitability of the Company. The below tables show select financial measures by reporting segment (in millions): Total Assets September 29, December 31, CHCA $ 3,420.6 $ 3,786.8 CHCI 4,823.3 5,029.0 RX 2,699.0 2,813.0 Total $ 10,942.9 $ 11,628.8 Three Months Ended September 29, 2018 September 30, 2017 Net Sales Operating Income (Loss) Intangible Asset Amortization Net Sales Operating Income (Loss) Intangible Asset Amortization CHCA $ 596.2 $ (123.9 ) $ 15.3 $ 598.8 $ 124.3 $ 16.9 CHCI 357.6 (2.0 ) 48.5 365.4 4.6 50.2 RX 179.3 36.0 20.5 250.6 82.1 21.0 Other — — — 16.5 (0.4 ) 0.4 Unallocated — (32.1 ) — — (48.2 ) — Total $ 1,133.1 $ (122.0 ) $ 84.3 $ 1,231.3 $ 162.4 $ 88.5 Nine Months Ended September 29, 2018 September 30, 2017 Net Sales Operating Income (Loss) Intangible Asset Amortization Net Sales Operating Income (Loss) Intangible Asset Amortization CHCA $ 1,794.6 $ 46.6 $ 45.8 $ 1,786.4 $ 303.6 $ 51.1 CHCI 1,140.0 18.4 149.4 1,116.8 8.7 143.4 RX 601.9 154.8 61.6 708.4 239.6 65.6 Other — — — 51.5 9.4 1.2 Unallocated — (90.8 ) — — (121.7 ) — Total $ 3,536.5 $ 129.0 $ 256.8 $ 3,663.1 $ 439.6 $ 261.3</t>
  </si>
  <si>
    <t>Summary of Significant Accounting Policies (Policies)</t>
  </si>
  <si>
    <t>Product Revenue and Other Revenue Policies</t>
  </si>
  <si>
    <t>Product Revenue We generally recognize product revenue for our contract performance obligations at a point in time, typically upon shipment or delivery of products to customers. For point in time customers for which control transfers on delivery to the customer due to free on board destination terms (“FOB”) , an adjustment is recorded to defer revenue recognition over an estimate of days until control transfers at the point of delivery. Where we recognize revenue at a point in time, the transfer of title is the primary indicator that control has transferred. In other limited instances, primarily relating to those contracts that relate to contract manufacturing performed for our customers and certain store branded products, control transfers as the product is manufactured. Control is deemed to transfer over time for these contracts as the product does not have an alternative use and we have a contractual right to payment for performance completed to date. Revenue for contract manufacturing contracts is recognized over the transfer period using an input method that measures progress towards completion of the performance obligation as costs are incurred. For store branded product revenue recognized over time, an output method is used to recognize revenue when production of a unit is completed because product customization occurs when the product is packaged as a finished good under the store brand label of the customer. Net product sales include estimates of variable consideration for which accruals and allowances are established. Variable consideration for product sales consists primarily of chargebacks, rebates, sales returns, shelf stock allowances, administrative fees and other incentive programs. Certain of these accruals and allowances are recorded in the balance sheet as current liabilities and others are recorded as a reduction in accounts receivable. Where appropriate, these estimates take into consideration a range of possible outcomes in which relevant factors, such as historical experience, current contractual and statutory requirements, specific known market events and trends, industry data and forecasted customer buying and payment patterns, are either probability weighted to derive an estimate of expected value or the estimate reflects the single most likely outcome. Overall, these reserves reflect the best estimates of the amount of consideration to which we are entitled based on the terms of the contract. Actual amounts of consideration ultimately received may differ from our estimates. If actual results in the future vary from the estimates, these estimates are adjusted, which would affect revenue and earnings in the period such variances become known. Other Revenue Policies We receive payments from our customers based on billing schedules established in each contract. Amounts are recorded as accounts receivable when our right to consideration is unconditional. In most cases, the timing of the unconditional right to payment aligns with shipment or delivery of the product and the recognition of revenue; however, for those customers where revenue is recognized at a time prior to shipment or delivery due to over time revenue recognition, a contract asset is recorded and is reclassified to an accounts receivable when it becomes unconditional under the contract upon shipment or delivery to the customer. We do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axes collected from customers relating to product sales and remitted to governmental authorities are excluded from revenue. Shipping and handling costs billed to customers are included in Net sales . Conversely, shipping and handling expenses we incur are included in Cost of sales .</t>
  </si>
  <si>
    <t>Basis of presentation</t>
  </si>
  <si>
    <t>Basis of Presentation The accompanying unaudited Condensed Consolidated Financial Statements have been prepared in accordance with U.S. generally accepted accounting principles ("GAAP") for interim financial information and with the instructions to Article 10 of Regulation S-X. Accordingly, they do not include all of the information and footnotes required by GAAP for complete financial statements. The unaudited Condensed Consolidated Financial Statements should be read in conjunction with the Consolidated Financial Statements and footnotes included in our Annual Report on Form 10-K for the year ended December 31, 2017 .</t>
  </si>
  <si>
    <t>Principles of consolidation</t>
  </si>
  <si>
    <t>In the opinion of management, all adjustments (consisting of normal recurring accruals and other adjustments) considered necessary for a fair presentation of the unaudited Condensed Consolidated Financial Statements have been included and include our accounts and the accounts of all majority-owned subsidiaries. All intercompany transactions and balances have been eliminated in consolidation.</t>
  </si>
  <si>
    <t>Recently Issued Accounting Standards</t>
  </si>
  <si>
    <t>Recent Accounting Standard Pronouncements Below are recent Accounting Standard Updates ("ASU") that we are still assessing to determine the effect on our Condensed Consolidated Financial Statements. We do not believe that any other recently issued accounting standards could have a material effect on our Condensed Consolidated Financial Statements. As new accounting pronouncements are issued, we will adopt those that are applicable under the circumstances. Recently Issued Accounting Standards Not Yet Adopted Standard Description Effective Date Effect on the Financial Statements or Other Significant Matters ASU 2016-02 Leases (Topic 842) ASU 2018-01 Leases (Topic 842): Land Easement Practical Expedient for Transition to Topic 842 ASU 2018-10 Leases Improvements to (Topic 842) ASU 2018-11 Leases (Topic 842): Targeted Improvement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Early adoption is permitted. January 1, 2019 We have substantially completed: (1) our identification of the global lease population, and (2) the data migration to a lease integration tool that will support the accounting and disclosure requirements under the standard. We are currently in the testing and review phase of the tool and designing processes and internal controls over the post-implementation leasing activities. We intend to apply the transition package of practical expedients allowed by the standard and to transition to the standard by recognizing a cumulative-effect adjustment to the opening balance of retained earnings on January 1, 2019. We expect our financial statement disclosures in the period of adoption to be expanded to present additional qualitative and quantitative details of our leasing arrangements. At this time, we are unable to reasonably estimate the expected increase in assets and liabilities on our Consolidated Balance Sheets; however, we do expect the right of use asset and corresponding liability to be material. ASU 2018-02 Income Statement - Reporting Comprehensive Income (Topic 220): Reclassification of Certain Tax Effects from Accumulated Other Comprehensive Income This guidance permits tax effects stranded in accumulated other comprehensive income as a result of tax reform to be reclassified to retained earnings. This reclassification is optional and will require additional disclosure regarding whether or not reclassification is elected. January 1, 2019 We are currently evaluating the implications of adoption on our Consolidated Financial Statements. ASU 2017-12 Derivatives and Hedging (Topic 815)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plan to adopt the standard on the effective date and upon adoption, we expect to elect the policy to amortize excluded components. We are currently evaluating the implications of adoption on our Consolidated Financial Statements. ASU 2018-15: Intangibles-Goodwill and Other- 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expect to adopt the standard prospectively on the effective date. As a result, no impact is currently expected on transition, however, future hosting arrangements treated as a service contract will need to be evaluated for capitalizable costs during implementation. The Consolidated Financial Statement impact will align with the presentation of the underlying hosting contracts, which is expected to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plan to adopt the standard on the effective date and, upon adoption, we will be required to provide additional disclosures on Level 3 fair value measurements. ASU) 2016-13: Financial Instruments-Credit Losses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implications of adoption on our Consolidated Financial Statements. Recently Issued Accounting Standards Not Yet Adopted (Continued) Standard Description Effective Date Effects on the Financial Statements or Other Significant Matters ASU 2017-04 Intangibles - Goodwill and Other (Topic 350): Simplifying the Test for Goodwill The objective of this update is to reduce the cost and complexity of subsequent goodwill accounting and simplify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Upon adoption, this guidance eliminates the requirement to calculate the implied fair value of goodwill to measure a goodwill impairment. After adoption, a Step 1 failure will result in an immediate impairment charge based on the carrying value of the reporting unit. We plan to adopt the standard prospectively on the effective date. Accounting Standards Update (ASU) No.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plan to adopt the standard on the effective date. We are currently evaluating the implications of adoption on our Condensed Consolidated Financial Statements.</t>
  </si>
  <si>
    <t>Summary of Significant Accounting Policies (Tables)</t>
  </si>
  <si>
    <t>Schedule of New Accounting Pronouncements</t>
  </si>
  <si>
    <t>As new accounting pronouncements are issued, we will adopt those that are applicable under the circumstances. Recently Issued Accounting Standards Not Yet Adopted Standard Description Effective Date Effect on the Financial Statements or Other Significant Matters ASU 2016-02 Leases (Topic 842) ASU 2018-01 Leases (Topic 842): Land Easement Practical Expedient for Transition to Topic 842 ASU 2018-10 Leases Improvements to (Topic 842) ASU 2018-11 Leases (Topic 842): Targeted Improvement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The guidance is required to be adopted using the modified retrospective approach. Early adoption is permitted. January 1, 2019 We have substantially completed: (1) our identification of the global lease population, and (2) the data migration to a lease integration tool that will support the accounting and disclosure requirements under the standard. We are currently in the testing and review phase of the tool and designing processes and internal controls over the post-implementation leasing activities. We intend to apply the transition package of practical expedients allowed by the standard and to transition to the standard by recognizing a cumulative-effect adjustment to the opening balance of retained earnings on January 1, 2019. We expect our financial statement disclosures in the period of adoption to be expanded to present additional qualitative and quantitative details of our leasing arrangements. At this time, we are unable to reasonably estimate the expected increase in assets and liabilities on our Consolidated Balance Sheets; however, we do expect the right of use asset and corresponding liability to be material. ASU 2018-02 Income Statement - Reporting Comprehensive Income (Topic 220): Reclassification of Certain Tax Effects from Accumulated Other Comprehensive Income This guidance permits tax effects stranded in accumulated other comprehensive income as a result of tax reform to be reclassified to retained earnings. This reclassification is optional and will require additional disclosure regarding whether or not reclassification is elected. January 1, 2019 We are currently evaluating the implications of adoption on our Consolidated Financial Statements. ASU 2017-12 Derivatives and Hedging (Topic 815)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plan to adopt the standard on the effective date and upon adoption, we expect to elect the policy to amortize excluded components. We are currently evaluating the implications of adoption on our Consolidated Financial Statements. ASU 2018-15: Intangibles-Goodwill and Other- Internal-Use Software (Subtopic 350-40): Customer's Accounting for Implementation Costs Incurred in a Cloud Computing Arrangement That Is a Service Contract This guidance requires a customer in a cloud computing arrangement that is a service contract to follow the internal-use software guidance in ASC 350-40 to determine which implementation costs to capitalize as assets or expense as incurred. January 1, 2020 We expect to adopt the standard prospectively on the effective date. As a result, no impact is currently expected on transition, however, future hosting arrangements treated as a service contract will need to be evaluated for capitalizable costs during implementation. The Consolidated Financial Statement impact will align with the presentation of the underlying hosting contracts, which is expected to be included within Operating expenses. ASU 2018-13: Fair Value Measurement (Topic 820): Disclosure Framework-Changes to the Disclosure Requirements for Fair Value Measurement This guidance amends ASC 820 to add, remove, and modify certain disclosure requirements for fair value measurements. January 1, 2020 We plan to adopt the standard on the effective date and, upon adoption, we will be required to provide additional disclosures on Level 3 fair value measurements. ASU) 2016-13: Financial Instruments-Credit Losses (Topic 326):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implications of adoption on our Consolidated Financial Statements. Recently Issued Accounting Standards Not Yet Adopted (Continued) Standard Description Effective Date Effects on the Financial Statements or Other Significant Matters ASU 2017-04 Intangibles - Goodwill and Other (Topic 350): Simplifying the Test for Goodwill The objective of this update is to reduce the cost and complexity of subsequent goodwill accounting and simplify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Upon adoption, this guidance eliminates the requirement to calculate the implied fair value of goodwill to measure a goodwill impairment. After adoption, a Step 1 failure will result in an immediate impairment charge based on the carrying value of the reporting unit. We plan to adopt the standard prospectively on the effective date. Accounting Standards Update (ASU) No. 2018-14: Compensation-Retirement Benefits-Defined Benefit Plans-General (Subtopic 715-20): Disclosure Framework-Changes to the Disclosure Requirements for Defined Benefit Plans This guidance amends ASC 715 to add, remove, and clarify disclosure requirements related to defined benefit pension and other postretirement plans. December 31, 2020 We plan to adopt the standard on the effective date. We are currently evaluating the implications of adoption on our Condensed Consolidated Financial Statements. Net sales and Cost of sales were higher in the three and nine months ended September 29, 2018 as a result of adopting ASC 606 due to net sales from contract manufacturing and certain OTC product sales being recognized on an over time basis as the performance obligation was satisfied, compared to the previous revenue recognition under ASC 605, which would have occurred when the product was shipped or delivered. This has resulted in the recognition of a contract asset. Condensed Consolidated Statements of Operations Three Months Ended Nine Months Ended September 29, 2018 September 29, 2018 (in millions, except per share amounts) As Adjustments Before adoption of ASC 606 As Adjustments Before adoption of ASC 606 Net sales $ 1,133.1 $ (9.7 ) $ 1,123.4 $ 3,536.5 $ (8.4 ) $ 3,528.1 Cost of sales 708.3 (5.4 ) 702.9 2,148.0 (4.3 ) 2,143.7 Gross profit 424.8 (4.3 ) 420.5 1,388.5 (4.1 ) 1,384.4 Operating income (loss) (122.0 ) (4.3 ) (126.3 ) 129.0 (4.1 ) 124.9 Income tax expense (benefit) (11.5 ) 0.1 (11.4 ) 37.3 — 37.3 Net income (loss) $ (67.5 ) $ (4.4 ) $ (71.9 ) $ 49.6 $ (4.1 ) $ 45.5 Earnings (loss) per share Basic $ (0.49 ) $ (0.03 ) $ (0.52 ) $ 0.36 $ (0.03 ) $ 0.33 Diluted $ (0.49 ) $ (0.03 ) $ (0.52 ) $ 0.36 $ (0.03 ) $ 0.33 Condensed Consolidated Statements of Comprehensive Income (Loss) Three Months Ended Nine Months Ended September 29, 2018 September 29, 2018 (in millions) As Adjustments Before adoption of ASC 606 As Adjustments Before adoption of ASC 606 Net income (loss) $ (67.5 ) $ (4.4 ) $ (71.9 ) $ 49.6 $ (4.1 ) $ 45.5 Comprehensive income (loss) $ (79.3 ) $ (4.4 ) $ (83.7 ) $ (59.3 ) $ (4.1 ) $ (63.4 ) Condensed Consolidated Balance Sheet September 29, 2018 (in millions) As Adjustments Before adoption of ASC 606 Assets Inventories $ 885.3 $ 19.1 $ 904.4 Prepaid expenses and other current assets 359.5 (28.8 ) 330.7 Total current assets 2,768.8 (9.7 ) 2,759.1 Total assets $ 10,942.9 $ (9.7 ) $ 10,933.2 Liabilities and Shareholders’ Equity Other non-current liabilities $ 423.7 $ (0.2 ) $ 423.5 Total non-current liabilities 3,789.4 (0.2 ) 3,789.2 Total liabilities 5,282.9 (0.2 ) 5,282.7 Shareholders’ equity Controlling interests: Accumulated deficit (1,919.7 ) (9.5 ) (1,929.2 ) Total controlling interests 5,659.8 (9.5 ) 5,650.3 Total shareholders’ equity 5,660.0 (9.5 ) 5,650.5 Total liabilities and shareholders' equity $ 10,942.9 $ (9.7 ) $ 10,933.2 Condensed Consolidated Statement of Cash Flows Nine Months Ended September 29, 2018 (in millions) As Adjustments Before adoption of ASC 606 Cash Flows From (For) Operating Activities Net income $ 49.6 $ (4.1 ) $ 45.5 (Decreases) in cash due to: Inventories (101.3 ) (4.3 ) (105.6 ) Accrued income taxes (60.0 ) — (60.0 ) Other, net (4.4 ) 8.4 4.0 Subtotal (174.1 ) 4.1 (170.0 ) Net cash from operating activities $ 398.7 $ — $ 398.7</t>
  </si>
  <si>
    <t>Revenue Recognition (Tables)</t>
  </si>
  <si>
    <t>Disaggregation of Revenue</t>
  </si>
  <si>
    <t>The following is a summary of our net sales by category (in millions): Three Months Ended Nine Months Ended September 29, September 29, CHCA (1) Cough/Cold/Allergy/Sinus $ 113.8 $ 364.6 Infant Nutritionals 112.4 325.0 Analgesics 96.8 282.7 Gastrointestinal 95.4 290.6 Smoking Cessation 72.8 209.9 Animal Health 20.4 78.6 Vitamins, Minerals and Dietary Supplements 5.0 12.3 Other CHCA (2) 79.6 230.9 Total CHCA 596.2 1,794.6 CHCI Cough/Cold/Allergy/Sinus 94.8 278.2 Lifestyle 70.5 246.3 Personal Care and Derma-Therapeutics 60.0 215.3 Natural Health and Vitamins, Minerals and Dietary Supplements 32.2 93.3 Anti-Parasite 30.2 88.7 Other CHCI (3) 69.9 218.2 Total CHCI 357.6 1,140.0 Total RX 179.3 601.9 Total net sales $ 1,133.1 $ 3,536.5 (1) Includes net sales from our OTC contract manufacturing business. (2) Consists primarily of branded OTC, diabetic care, diagnostic products and other miscellaneous or otherwise uncategorized product lines and markets, none of which is greater than 10% of the segment net sales. (3) Consists primarily of liquid licensed products, diagnostic products and other miscellaneous or otherwise uncategorized product lines and markets, none of which is greater than 10% of the segment net sales. We generated net sales in the following geographic locations (1) (in millions): Three Months Ended Nine Months Ended September 29, September 29, U.S. $ 739.0 $ 2,297.7 Europe (2) 317.2 1,023.4 All other countries (3) 76.9 215.4 $ 1,133.1 $ 3,536.5 (1) Derived from the location of the entity that sells to a third party. (2) Includes Ireland net sales of $9.9 million and $20.3 million for the three and nine months ended September 29, 2018 , respectively. (3) Includes net sales generated primarily in Israel, Mexico, Australia and Canada.</t>
  </si>
  <si>
    <t>Contract with Customer Balances</t>
  </si>
  <si>
    <t>The following table provides information about contract assets from contracts with customers (in millions): Balance Sheet Location January 1, September 29, Short-term contract assets Prepaid expenses and other current assets $ 20.5 $ 28.8</t>
  </si>
  <si>
    <t>Goodwill and Other Intangible Assets (Tables)</t>
  </si>
  <si>
    <t>Schedule of goodwill</t>
  </si>
  <si>
    <t>Changes in the carrying amount of goodwill, by reportable segment, were as follows (in millions): December 31, Impairments Currency translation adjustments September 29, CHCA $ 1,847.4 $ (136.7 ) $ (0.5 ) $ 1,710.2 CHCI 1,205.7 — (39.3 ) 1,166.4 RX 1,122.3 — (4.7 ) 1,117.6 Total goodwill $ 4,175.4 $ (136.7 ) $ (44.5 ) $ 3,994.2</t>
  </si>
  <si>
    <t>Schedule of finite and indefinite-lived intangible assets</t>
  </si>
  <si>
    <t>Other intangible assets and related accumulated amortization consisted of the following (in millions): September 29, 2018 December 31, 2017 Gross Accumulated Amortization Gross Accumulated Amortization Definite-lived intangibles : Distribution and license agreements and supply agreements $ 180.9 $ 95.9 $ 311.2 $ 169.8 Developed product technology, formulations, and product rights 1,324.2 634.0 1,358.4 598.7 Customer relationships and distribution networks 1,601.7 541.3 1,642.0 460.6 Trademarks, trade names, and brands 1,296.3 173.9 1,335.4 129.5 Non-compete agreements 14.5 13.2 14.7 12.6 Total definite-lived intangibles $ 4,417.6 $ 1,458.3 $ 4,661.7 $ 1,371.2 Indefinite-lived intangibles : Trademarks, trade names, and brands $ 18.5 $ — $ 52.1 $ — In-process research and development 29.3 — 38.2 — Total indefinite-lived intangibles 47.8 — 90.3 — Total other intangible assets $ 4,465.4 $ 1,458.3 $ 4,752.0 $ 1,371.2</t>
  </si>
  <si>
    <t>Inventories (Tables)</t>
  </si>
  <si>
    <t>Schedule of inventory, current</t>
  </si>
  <si>
    <t>Major components of inventory were as follows (in millions): September 29, December 31, Finished goods $ 473.7 $ 454.3 Work in process 180.3 152.8 Raw materials 231.3 199.8 Total inventories $ 885.3 $ 806.9</t>
  </si>
  <si>
    <t>Fair Value Measurements (Tables)</t>
  </si>
  <si>
    <t>Fair Value, Assets Measured on Recurring and Nonrecurring Basis</t>
  </si>
  <si>
    <t xml:space="preserve">The following table summarizes the valuation of our financial instruments carried at fair value and measured at fair value on a recurring and non-recurring basis by the above pricing categories (in millions): September 29, 2018 December 31, 2017 Level 1 Level 2 Level 3 Level 1 Level 2 Level 3 Measured at fair value on a recurring basis: Assets: Investment securities $ 7.0 $ — $ — $ 17.0 $ — $ — Foreign currency forward contracts — 3.3 — — 6.3 — Funds associated with Israeli severance liability — 14.2 — — 16.3 — Royalty Pharma contingent milestone payments — — 200.4 — — 134.5 Total assets $ 7.0 $ 17.5 $ 200.4 $ 17.0 $ 22.6 $ 134.5 Liabilities: Foreign currency forward contracts $ — $ 6.6 $ — $ — $ 3.8 $ — Contingent consideration — — 16.4 — — 22.0 Total liabilities $ — $ 6.6 $ 16.4 $ — $ 3.8 $ 22.0 Measured at fair value on a non-recurring basis: Assets: Goodwill (1) $ — $ — $ 42.2 $ — $ — $ — Indefinite-lived intangible assets (2) — — 10.5 — — — Definite-lived intangible assets (3) — — 22.4 — — 11.5 Total assets $ — $ — $ 75.1 $ — $ — $ 11.5 (1) As of September 29, 2018, goodwill with a carrying amount of $178.9 million was written down to a fair value of $42.2 million . (2) As of September 29, 2018, indefinite-lived intangible assets with a carrying amount of $46.7 million were written down to a fair value of $10.5 million . (3) As of September 29, 2018, definite-lived intangible assets with a carrying amount of $71.3 million were written down to a fair value of $22.4 million . As of December 31, 2017, definite-lived intangible assets with a carrying amount of $31.2 million were written down to a fair value of $11.5 million . </t>
  </si>
  <si>
    <t>Fair Value, Assets Measured on Recurring Basis, Unobservable Input Reconciliation</t>
  </si>
  <si>
    <t>The table below presents a reconciliation for the Royalty Pharma contingent milestone payments measured at fair value on a recurring basis using significant unobservable inputs (Level 3) (in millions). Change in fair value in the table was recorded in Change in financial assets on the Condensed Consolidated Statements of Operations. Three Months Ended Nine Months Ended September 29, September 30, September 29, September 30, Royalty Pharma Contingent Milestone Payments Beginning balance $ 125.5 $ 145.8 $ 134.5 $ — Additions — — — 184.5 Foreign currency effect — 0.3 — 0.8 Change in fair value 74.9 (2.9 ) 65.9 (42.1 ) Ending balance $ 200.4 $ 143.2 $ 200.4 $ 143.2</t>
  </si>
  <si>
    <t>Reconciliation of Level 3 Liabilities</t>
  </si>
  <si>
    <t>The table below presents a reconciliation for liabilities measured at fair value on a recurring basis using significant unobservable inputs (Level 3) (in millions). Net realized losses in the table were recorded in Other operating expense (income) on the Condensed Consolidated Statements of Operations. Three Months Ended Nine Months Ended September 29, September 30, September 29, September 30, Contingent Consideration Beginning balance $ 16.2 $ 49.7 $ 22.0 $ 69.9 Net realized (gains) losses 1.1 (2.9 ) (0.3 ) (18.5 ) Currency translation adjustments (0.3 ) 0.2 (0.3 ) 1.5 Settlements (0.6 ) (2.1 ) (5.0 ) (8.0 ) Ending balance $ 16.4 $ 44.9 $ 16.4 $ 44.9</t>
  </si>
  <si>
    <t>Schedule of Carrying Values and Estimated Fair Values of Debt Instruments</t>
  </si>
  <si>
    <t>Our fixed rate long-term debt consisted of the following (in millions): September 29, 2018 December 31, 2017 Level 1 Level 2 Level 1 Level 2 Public Bonds Carrying Value (excluding discount) $ 2,600.0 $ 2,600.0 Fair value $ 2,513.9 $ 2,650.8 Retail bond and private placement note Carrying value (excluding premium) $ 296.1 $ 306.0 Fair value $ 321.1 $ 342.1</t>
  </si>
  <si>
    <t>Investments (Tables)</t>
  </si>
  <si>
    <t>Equity securities</t>
  </si>
  <si>
    <t>The following table summarizes the measurement category, balance sheet location, and balances of our equity securities (in millions): Measurement Category Balance Sheet Location September 29, December 31, 2017 (2) Fair value method Prepaid expenses and other current assets $ 7.0 $ 17.0 Fair value method (1) Other non-current assets $ 4.8 $ 6.3 Equity method Other non-current assets $ 14.1 $ 4.9 (1) The September 29, 2018 equity securities are measured at fair value using the Net Asset Value practical expedient. (2) The December 31, 2017 balances presented reflect historical recognition and measurement investment categories existing prior to the adoption of ASU 2016-01, which include available for sale and cost method securities.</t>
  </si>
  <si>
    <t>Equity security expense (income)</t>
  </si>
  <si>
    <t>The following table summarizes the expense (income) recognized in earnings of our equity securities (in millions): Three Months Ended Nine Months Ended Measurement Category Income Statement Location September 29, September 30, September 29, September 30, Fair value method Other (income) expense, net $ 0.9 $ — $ 11.6 $ — Equity method Other (income) expense, net $ (1.0 ) $ 0.1 $ (1.6 ) $ (0.2 )</t>
  </si>
  <si>
    <t>Derivative Instruments and Hedging Activities (Tables)</t>
  </si>
  <si>
    <t>Schedule of derivative instruments in statement of financial position, fair value</t>
  </si>
  <si>
    <t>The balance sheet location and gross fair value of our outstanding derivative instruments was as follows (in millions): Asset Derivatives Balance Sheet Location Fair Value September 29, December 31, Designated derivatives: Foreign currency forward contracts Prepaid expenses and other current assets $ 1.0 $ 4.1 Non-designated derivatives: Foreign currency forward contracts Prepaid expenses and other current assets $ 2.3 $ 2.2 Liability Derivatives Balance Sheet Location Fair Value September 29, December 31, Designated derivatives: Foreign currency forward contracts Accrued liabilities $ 5.2 $ 1.4 Non-designated derivatives: Foreign currency forward contracts Accrued liabilities $ 1.4 $ 2.4</t>
  </si>
  <si>
    <t>Amount of Gain/(Loss) Recorded in OCI (Effective Portion)</t>
  </si>
  <si>
    <t>The gain (loss) recorded in OCI for the effective portion of our designated cash flow hedges was as follows: Amount of Gain/(Loss) Recorded in OCI Three Months Ended Nine Months Ended Designated Cash Flow Hedges September 29, September 30, September 29, September 30, Foreign currency forward contracts $ — $ 1.1 $ (4.2 ) $ 6.3</t>
  </si>
  <si>
    <t>Amount of Gain/(Loss) Reclassified from AOCI into Earnings (Effective Portion)</t>
  </si>
  <si>
    <t>The gain (loss) reclassified from Accumulated other comprehensive income ("AOCI") into earnings for the effective portion of our designated cash flow hedges was as follows (in millions): Amount of Gain/(Loss) Reclassified from AOCI into Earnings (Effective Portion) Three Months Ended Nine Months Ended Designated Cash Flow Hedges Income Statement Location September 29, September 30, September 29, September 30, Interest rate swap agreements Interest expense, net $ (0.4 ) $ (0.4 ) $ (1.3 ) $ (1.7 ) Other (income) expense, net — — — (5.9 ) Foreign currency forward contracts Net sales 0.4 — 0.4 0.9 Cost of sales (0.3 ) 1.8 3.5 3.5 Interest expense, net (1.1 ) (0.7 ) (3.1 ) (1.8 ) Other (income) expense, net 2.5 (1.2 ) 2.0 (1.7 ) Total $ 1.1 $ (0.5 ) $ 1.5 $ (6.7 )</t>
  </si>
  <si>
    <t>Amount of Gain/(Loss) Recognized in Earnings (Ineffective Portion)</t>
  </si>
  <si>
    <t>The gain (loss) recognized in earnings for the ineffective portion of our designated cash flow hedges was as follows (in millions): Amount of Gain/(Loss) Recognized in Earnings Three Months Ended Nine Months Ended Designated Cash Flow Hedges Income Statement Location September 30, September 30, Foreign currency forward contracts Net sales 0.2 0.1 Cost of sales 0.1 0.1 Foreign currency forward contracts Other (income) expense, net — 1.0 Total $ 0.3 $ 1.2</t>
  </si>
  <si>
    <t>Amount of Gain/(Loss) Recognized against Earnings</t>
  </si>
  <si>
    <t>The effects of our non-designated derivatives on the Condensed Consolidated Statements of Operations were as follows (in millions): Amount of Gain/(Loss) Recognized against Earnings Three Months Ended Nine Months Ended Non-Designated Derivatives Income Statement Location September 29, September 30, September 29, September 30, Foreign currency forward contracts Other (income) expense, net $ (2.0 ) $ 10.1 $ 6.6 $ (3.8 ) Interest expense, net (0.2 ) (1.8 ) (0.9 ) (2.9 ) Total $ (2.2 ) $ 8.3 $ 5.7 $ (6.7 )</t>
  </si>
  <si>
    <t>Indebtedness (Tables)</t>
  </si>
  <si>
    <t>Schedule of debt</t>
  </si>
  <si>
    <t>Total borrowings outstanding are summarized as follows (in millions): September 29, December 31, Term loans 2018 Term loan due March 8, 2020 (1) $ 368.3 $ — 2014 Term loan due December 5, 2019 (1) — 420.0 Total term loans 368.3 420.0 Notes and Bonds Coupon Due 5.000% May 23, 2019 (1) 139.4 144.0 3.500% March 15, 2021 280.4 280.4 3.500% December 15, 2021 309.6 309.6 5.105% July 19, 2023 (1) 156.7 162.0 4.000% November 15, 2023 215.6 215.6 3.900% December 15, 2024 700.0 700.0 4.375% March 15, 2026 700.0 700.0 5.300% November 15, 2043 90.5 90.5 4.900% December 15, 2044 303.9 303.9 Total notes and bonds 2,896.1 2,906.0 Other financing 3.7 11.7 Unamortized premium (discount), net 14.4 21.4 Deferred financing fees (17.3 ) (17.9 ) Total borrowings outstanding 3,265.2 3,341.2 Current indebtedness (194.2 ) (70.4 ) Total long-term debt less current portion $ 3,071.0 $ 3,270.8 (1) Debt denominated in euros subject to fluctuations in the euro-to-U.S. dollar exchange rate.</t>
  </si>
  <si>
    <t>Schedule of extinguishment of debt</t>
  </si>
  <si>
    <t>As a result of early redemption and tender offer transactions during the three months ended July 1, 2017, we recorded a loss of $135.2 million in Loss on extinguishment of debt on our Condensed Consolidated Statements of Operations (in millions): Premium on debt repayment $ 116.1 Transaction costs 3.8 Write-off of deferred financing fees 10.6 Write-off of remaining discount on bond 4.7 Total loss on extinguishment of debt $ 135.2</t>
  </si>
  <si>
    <t>Earnings Per Share and Shareholders' Equity (Tables)</t>
  </si>
  <si>
    <t>Schedule of earnings per share, basic and diluted</t>
  </si>
  <si>
    <t>A reconciliation of the numerators and denominators used in the basic and diluted earnings per share ("EPS") calculation is as follows (in millions): Three Months Ended Nine Months Ended September 29, September 30, September 29, September 30, Numerator: Net income (loss) $ (67.5 ) $ 44.5 $ 49.6 $ 46.4 Denominator: Weighted average shares outstanding for basic EPS 137.4 141.3 138.5 142.5 Dilutive effect of share-based awards* — 0.4 0.5 0.3 Weighted average shares outstanding for diluted EPS 137.4 141.7 139.0 142.8 Anti-dilutive share-based awards excluded from computation of diluted EPS — 1.0 1.2 0.8 * In the period of a net loss, diluted shares equal basic shares.</t>
  </si>
  <si>
    <t>Schedule of share-based compensation, stock options, activity</t>
  </si>
  <si>
    <t>We issued shares related to the exercise and vesting of share-based compensation as follows: Three Months Ended Nine Months Ended September 29, September 30, September 29, September 30, 90,000 99,800 217,000 146,100</t>
  </si>
  <si>
    <t>Accumulated Other Comprehensive Income (Loss) (Tables)</t>
  </si>
  <si>
    <t>Schedule of accumulated other comprehensive income (loss)</t>
  </si>
  <si>
    <t>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December 31, 2017 $ (9.8 ) $ 260.6 $ 1.0 $ 1.3 $ 253.1 ASU 2016-01 adoption impact — — (1.0 ) — (1.0 ) Balance at December 31, 2017 after adoption impact $ (9.8 ) $ 260.6 $ — $ 1.3 $ 252.1 OCI before reclassifications (3.6 ) (102.5 ) — (1.4 ) (107.5 ) Amounts reclassified from AOCI (1.4 ) — — — (1.4 ) Other comprehensive loss $ (5.0 ) $ (102.5 ) $ — $ (1.4 ) $ (108.9 ) Balance at September 29, 2018 $ (14.8 ) $ 158.1 $ — $ (0.1 ) $ 143.2</t>
  </si>
  <si>
    <t>Income Taxes Income Taxes (Tables)</t>
  </si>
  <si>
    <t>Schedule of effective income tax rate reconciliation</t>
  </si>
  <si>
    <t>The effective tax rates were as follows: Three Months Ended Nine Months Ended September 29, September 30, September 29, September 30, 14.5 % 65.5 % 42.9 % 68.7 %</t>
  </si>
  <si>
    <t>Restructuring Charges (Tables)</t>
  </si>
  <si>
    <t>Restructuring and related costs</t>
  </si>
  <si>
    <t>The following reflects our restructuring activity (in millions): Three Months Ended Nine Months Ended September 29, September 30, September 29, September 30, Beginning balance $ 12.7 $ 39.7 $ 21.4 $ 19.7 Additional charges 18.0 3.8 23.2 54.7 Payments (1.7 ) (17.8 ) (15.4 ) (47.6 ) Non-cash adjustments — 0.4 (0.2 ) (0.7 ) Ending balance $ 29.0 $ 26.1 $ 29.0 $ 26.1</t>
  </si>
  <si>
    <t>Segment Information (Tables)</t>
  </si>
  <si>
    <t>Schedule of segment reporting information, by segment</t>
  </si>
  <si>
    <t>The below tables show select financial measures by reporting segment (in millions): Total Assets September 29, December 31, CHCA $ 3,420.6 $ 3,786.8 CHCI 4,823.3 5,029.0 RX 2,699.0 2,813.0 Total $ 10,942.9 $ 11,628.8 Three Months Ended September 29, 2018 September 30, 2017 Net Sales Operating Income (Loss) Intangible Asset Amortization Net Sales Operating Income (Loss) Intangible Asset Amortization CHCA $ 596.2 $ (123.9 ) $ 15.3 $ 598.8 $ 124.3 $ 16.9 CHCI 357.6 (2.0 ) 48.5 365.4 4.6 50.2 RX 179.3 36.0 20.5 250.6 82.1 21.0 Other — — — 16.5 (0.4 ) 0.4 Unallocated — (32.1 ) — — (48.2 ) — Total $ 1,133.1 $ (122.0 ) $ 84.3 $ 1,231.3 $ 162.4 $ 88.5 Nine Months Ended September 29, 2018 September 30, 2017 Net Sales Operating Income (Loss) Intangible Asset Amortization Net Sales Operating Income (Loss) Intangible Asset Amortization CHCA $ 1,794.6 $ 46.6 $ 45.8 $ 1,786.4 $ 303.6 $ 51.1 CHCI 1,140.0 18.4 149.4 1,116.8 8.7 143.4 RX 601.9 154.8 61.6 708.4 239.6 65.6 Other — — — 51.5 9.4 1.2 Unallocated — (90.8 ) — — (121.7 ) — Total $ 3,536.5 $ 129.0 $ 256.8 $ 3,663.1 $ 439.6 $ 261.3</t>
  </si>
  <si>
    <t>Revenue Recognition - Schedule of Revenue by Geographic Location (Details) - USD ($) $ in Millions</t>
  </si>
  <si>
    <t>Disaggregation of Revenue [Line Items]</t>
  </si>
  <si>
    <t>U.S.</t>
  </si>
  <si>
    <t>Europe</t>
  </si>
  <si>
    <t>[1],[2]</t>
  </si>
  <si>
    <t>All other countries</t>
  </si>
  <si>
    <t>[1],[3]</t>
  </si>
  <si>
    <t>Ireland</t>
  </si>
  <si>
    <t>[2]</t>
  </si>
  <si>
    <t>Includes Ireland net sales of $9.9 million and $20.3 million for the three and nine months ended September 29, 2018, respectively.</t>
  </si>
  <si>
    <t>[3]</t>
  </si>
  <si>
    <t>Includes net sales generated primarily in Israel, Mexico, Australia and Canada.</t>
  </si>
  <si>
    <t>Revenue Recognition - Schedule of Revenue by Product (Details) - USD ($) $ in Millions</t>
  </si>
  <si>
    <t>CHCA</t>
  </si>
  <si>
    <t>CHCA | Cough/Cold/Allergy/Sinus</t>
  </si>
  <si>
    <t>CHCA | Infant Nutritionals</t>
  </si>
  <si>
    <t>CHCA | Analgesics</t>
  </si>
  <si>
    <t>CHCA | Gastrointestinal</t>
  </si>
  <si>
    <t>CHCA | Smoking Cessation</t>
  </si>
  <si>
    <t>CHCA | Animal Health</t>
  </si>
  <si>
    <t>CHCA | Vitamins, Minerals and Dietary Supplements</t>
  </si>
  <si>
    <t>CHCA | Other CHCA</t>
  </si>
  <si>
    <t>[2],[3]</t>
  </si>
  <si>
    <t>CHCI</t>
  </si>
  <si>
    <t>CHCI | Cough, Cold, and Allergy</t>
  </si>
  <si>
    <t>CHCI | Lifestyle</t>
  </si>
  <si>
    <t>CHCI | Personal Care and Derma-Therapeutics</t>
  </si>
  <si>
    <t>CHCI | Anti-Parasite</t>
  </si>
  <si>
    <t>CHCI | Natural Health and Vitamins, Minerals and Dietary Supplements</t>
  </si>
  <si>
    <t>CHCI | Other CHCI</t>
  </si>
  <si>
    <t>[4]</t>
  </si>
  <si>
    <t>RX</t>
  </si>
  <si>
    <t>Includes net sales from our OTC contract manufacturing business.</t>
  </si>
  <si>
    <t>Consists primarily of branded OTC, diabetic care, diagnostic products and other miscellaneous or otherwise uncategorized product lines and markets, none of which is greater than 10% of the segment net sales.</t>
  </si>
  <si>
    <t>Consists primarily of liquid licensed products, diagnostic products and other miscellaneous or otherwise uncategorized product lines and markets, none of which is greater than 10% of the segment net sales.</t>
  </si>
  <si>
    <t>Revenue Recognition - Additional Information (Details) - USD ($) $ in Millions</t>
  </si>
  <si>
    <t>Contract manufacturing</t>
  </si>
  <si>
    <t>Revenue Recognition - Schedule of Contract Balances (Details) - USD ($) $ in Millions</t>
  </si>
  <si>
    <t>Jan. 01, 2018</t>
  </si>
  <si>
    <t>Short-term contract assets</t>
  </si>
  <si>
    <t>Revenue Recognition - Schedule of ASC 606 Impact on Statement of Operations (Details) - USD ($) $ / shares in Units, $ in Millions</t>
  </si>
  <si>
    <t>Revenue, Initial Application Period Cumulative Effect Transition [Line Items]</t>
  </si>
  <si>
    <t>Adjustments | Accounting Standards Update 2014-09</t>
  </si>
  <si>
    <t>Balances without adoption of ASC 606</t>
  </si>
  <si>
    <t>Revenue Recognition - Schedule of ASC 606 Impact on Comprehensive Income (Details) - USD ($) $ in Millions</t>
  </si>
  <si>
    <t>Revenue Recognition - Schedule of ASC 606 Impact on Balance Sheet (Details) - USD ($) $ in Millions</t>
  </si>
  <si>
    <t>Accumulated deficit</t>
  </si>
  <si>
    <t>Total controlling interests</t>
  </si>
  <si>
    <t>Revenue Recognition - Schedule of ASC 606 Impact on Statement of Cash Flows (Details) - USD ($) $ in Millions</t>
  </si>
  <si>
    <t>(Decreases) in cash due to:</t>
  </si>
  <si>
    <t>Acquisitions and Divestitures (Details) € in Millions, $ in Millions</t>
  </si>
  <si>
    <t>Aug. 24, 2018USD ($)</t>
  </si>
  <si>
    <t>May 29, 2018USD ($)</t>
  </si>
  <si>
    <t>Aug. 25, 2017USD ($)</t>
  </si>
  <si>
    <t>Aug. 25, 2017EUR (€)</t>
  </si>
  <si>
    <t>Apr. 06, 2017USD ($)</t>
  </si>
  <si>
    <t>Feb. 01, 2017USD ($)</t>
  </si>
  <si>
    <t>Jan. 03, 2017USD ($)</t>
  </si>
  <si>
    <t>Sep. 29, 2018USD ($)</t>
  </si>
  <si>
    <t>Sep. 30, 2017USD ($)</t>
  </si>
  <si>
    <t>Jul. 01, 2017USD ($)</t>
  </si>
  <si>
    <t>Dec. 31, 2016USD ($)</t>
  </si>
  <si>
    <t>Business Acquisition [Line Items]</t>
  </si>
  <si>
    <t>Payment to acquire intangible assets</t>
  </si>
  <si>
    <t>Useful life (in years)</t>
  </si>
  <si>
    <t>20 years</t>
  </si>
  <si>
    <t>Non-refundable upfront license fee</t>
  </si>
  <si>
    <t>Other</t>
  </si>
  <si>
    <t>Impairment charge</t>
  </si>
  <si>
    <t>Merck Sharp &amp; Dohme License Agreement | CHCA</t>
  </si>
  <si>
    <t>Diclofenac Sodium Gel 3%</t>
  </si>
  <si>
    <t>Goodwill and Other Intangible Assets - Goodwill (Details) - USD ($) $ in Millions</t>
  </si>
  <si>
    <t>Goodwill [Roll Forward]</t>
  </si>
  <si>
    <t>December 31, 2017</t>
  </si>
  <si>
    <t>Impairments</t>
  </si>
  <si>
    <t>Currency translation adjustments</t>
  </si>
  <si>
    <t>September 29, 2018</t>
  </si>
  <si>
    <t>Measured at fair value on a non-recurring basis | CHCA</t>
  </si>
  <si>
    <t>Level 3 | Measured at fair value on a non-recurring basis</t>
  </si>
  <si>
    <t>Goodwill</t>
  </si>
  <si>
    <t>Level 3 | Measured at fair value on a non-recurring basis | CHCA</t>
  </si>
  <si>
    <t>(1)As of September 29, 2018, goodwill with a carrying amount of $178.9 million was written down to a fair value of $42.2 million.</t>
  </si>
  <si>
    <t>Goodwill and Other Intangible Assets - Intangible categories (Details) - USD ($) $ in Millions</t>
  </si>
  <si>
    <t>Finite And Indefinite Lived Assets By Major Class [Line Items]</t>
  </si>
  <si>
    <t>Gross</t>
  </si>
  <si>
    <t>Accumulated Amortization</t>
  </si>
  <si>
    <t>Indefinite-lived intangibles:</t>
  </si>
  <si>
    <t>Total other intangible assets</t>
  </si>
  <si>
    <t>Intangible assets amortization expense</t>
  </si>
  <si>
    <t>Trademarks, trade names, and brands</t>
  </si>
  <si>
    <t>In-process research and development</t>
  </si>
  <si>
    <t>Reclassified Indefinite-lived Intangible Asset [Member]</t>
  </si>
  <si>
    <t>Distribution and license agreements and supply agreements</t>
  </si>
  <si>
    <t>Developed product technology, formulations, and product rights</t>
  </si>
  <si>
    <t>Customer relationships and distribution networks</t>
  </si>
  <si>
    <t>Non-compete agreements</t>
  </si>
  <si>
    <t>Impairment of indefinite lived intangible assets</t>
  </si>
  <si>
    <t>CHCA | Developed product technology, formulations, and product rights</t>
  </si>
  <si>
    <t>CHCA | Customer relationships and distribution networks</t>
  </si>
  <si>
    <t>CHCA | Trademarks, trade names, and brands</t>
  </si>
  <si>
    <t>Measured at fair value on a non-recurring basis</t>
  </si>
  <si>
    <t>Inventories (Details) - USD ($) $ in Millions</t>
  </si>
  <si>
    <t>Finished goods</t>
  </si>
  <si>
    <t>Work in process</t>
  </si>
  <si>
    <t>Raw materials</t>
  </si>
  <si>
    <t>Total inventories</t>
  </si>
  <si>
    <t>Fair Value Measurements - Financial Instruments at Fair Value (Details) - USD ($) $ in Millions</t>
  </si>
  <si>
    <t>Measured at fair value on a non-recurring basis:</t>
  </si>
  <si>
    <t>Goodwill carrying amount</t>
  </si>
  <si>
    <t>Indefinite-lived intangible assets carrying value</t>
  </si>
  <si>
    <t>Definite-lived intangible assets carrying value</t>
  </si>
  <si>
    <t>Measured at fair value on a recurring basis | Level 1</t>
  </si>
  <si>
    <t>Assets:</t>
  </si>
  <si>
    <t>Investment securities</t>
  </si>
  <si>
    <t>Foreign currency forward contracts</t>
  </si>
  <si>
    <t>Funds associated with Israeli severance liability</t>
  </si>
  <si>
    <t>Royalty Pharma contingent milestone payments</t>
  </si>
  <si>
    <t>Liabilities:</t>
  </si>
  <si>
    <t>Contingent consideration</t>
  </si>
  <si>
    <t>Assets, Fair Value Disclosure</t>
  </si>
  <si>
    <t>Measured at fair value on a recurring basis | Level 2</t>
  </si>
  <si>
    <t>Measured at fair value on a recurring basis | Level 3</t>
  </si>
  <si>
    <t>Measured at fair value on a non-recurring basis | Level 1</t>
  </si>
  <si>
    <t>Indefinite-lived intangible assets</t>
  </si>
  <si>
    <t>Definite-lived intangible assets</t>
  </si>
  <si>
    <t>Measured at fair value on a non-recurring basis | Level 2</t>
  </si>
  <si>
    <t>Measured at fair value on a non-recurring basis | Level 3</t>
  </si>
  <si>
    <t>CHCA | Measured at fair value on a non-recurring basis</t>
  </si>
  <si>
    <t>CHCA | Measured at fair value on a non-recurring basis | Level 3</t>
  </si>
  <si>
    <t>(2)As of September 29, 2018, indefinite-lived intangible assets with a carrying amount of $46.7 million were written down to a fair value of $10.5 million.</t>
  </si>
  <si>
    <t>As of September 29, 2018, definite-lived intangible assets with a carrying amount of $71.3 million were written down to a fair value of $22.4 million. As of December 31, 2017, definite-lived intangible assets with a carrying amount of $31.2 million were written down to a fair value of $11.5 million.</t>
  </si>
  <si>
    <t>Fair Value Measurements - Additional Information (Details)</t>
  </si>
  <si>
    <t>Mar. 27, 2017USD ($)</t>
  </si>
  <si>
    <t>Dec. 31, 2020USD ($)</t>
  </si>
  <si>
    <t>Dec. 31, 2018USD ($)</t>
  </si>
  <si>
    <t>Dec. 31, 2017USD ($)</t>
  </si>
  <si>
    <t>Jun. 30, 2018USD ($)</t>
  </si>
  <si>
    <t>Apr. 01, 2017USD ($)</t>
  </si>
  <si>
    <t>Fair Value, Assets and Liabilities Measured on Recurring and Nonrecurring Basis [Line Items]</t>
  </si>
  <si>
    <t>Transfers among level 1, 2, and 3</t>
  </si>
  <si>
    <t>Cash proceeds from divestiture of businesses</t>
  </si>
  <si>
    <t>Net gain on reduction of contingent consideration</t>
  </si>
  <si>
    <t>Measured on a recurring basis | Level 3</t>
  </si>
  <si>
    <t>Potential contingent milestone payments</t>
  </si>
  <si>
    <t>Royalty Pharma Contingent Milestone Payments | Measured on a recurring basis | Level 3</t>
  </si>
  <si>
    <t>Increase (decrease) in fair value of milestone payment</t>
  </si>
  <si>
    <t>Estimated fair valued contingent milestone payment</t>
  </si>
  <si>
    <t>Royalty Pharma 2018 Contingent Milestone Payments | Measured on a recurring basis | Level 3</t>
  </si>
  <si>
    <t>Royalty Pharma 2020 Contingent Milestone Payments | Measured on a recurring basis | Level 3</t>
  </si>
  <si>
    <t>Scenario, Forecast</t>
  </si>
  <si>
    <t>Fair value adjustment</t>
  </si>
  <si>
    <t>Net sales threshold for milestone payment</t>
  </si>
  <si>
    <t>Specialty Sciences</t>
  </si>
  <si>
    <t>Gain related to Royalty Pharma</t>
  </si>
  <si>
    <t>Royalty Pharma</t>
  </si>
  <si>
    <t>Sale price of divestiture - cash plus non-cash</t>
  </si>
  <si>
    <t>2018 milestone payment</t>
  </si>
  <si>
    <t>2020 milestone payment</t>
  </si>
  <si>
    <t>Rate of return</t>
  </si>
  <si>
    <t>8.07%</t>
  </si>
  <si>
    <t>8.06%</t>
  </si>
  <si>
    <t>Measurement Input, Price Volatility | Royalty Pharma</t>
  </si>
  <si>
    <t>Volatility rate assumed</t>
  </si>
  <si>
    <t>Measurement Input, Long-term Revenue Growth Rate [Member] | CHCA</t>
  </si>
  <si>
    <t>Reporting Unit, Discounted Cash Flow, Measurement Input</t>
  </si>
  <si>
    <t>Indefinite-lived Intangible Assets (Excluding Goodwill), Measurement Input</t>
  </si>
  <si>
    <t>Measurement Input, Discount Rate | CHCA</t>
  </si>
  <si>
    <t>Measurement Input, Tax Rate [Member] | CHCA</t>
  </si>
  <si>
    <t>Fair Value Measurements - Reconciliation of Level 3 Assets and Liabilities (Details) - Measured on a recurring basis - Level 3 - USD ($) $ in Millions</t>
  </si>
  <si>
    <t>Royalty Pharma Contingent Milestone Payments</t>
  </si>
  <si>
    <t>Foreign currency effect</t>
  </si>
  <si>
    <t>Contingent Consideration</t>
  </si>
  <si>
    <t>Beginning balance</t>
  </si>
  <si>
    <t>Net realized (gains) losses</t>
  </si>
  <si>
    <t>Settlements</t>
  </si>
  <si>
    <t>Ending balance</t>
  </si>
  <si>
    <t>Additions</t>
  </si>
  <si>
    <t>Change in fair value</t>
  </si>
  <si>
    <t>Fair Value Measurements - Schedule of Fixed Rate Long-term Debt (Details) - USD ($) $ in Millions</t>
  </si>
  <si>
    <t>Public bonds</t>
  </si>
  <si>
    <t>Public bonds | Level 1</t>
  </si>
  <si>
    <t>Retail Bonds | Level 2</t>
  </si>
  <si>
    <t>Retail bond and private placement note</t>
  </si>
  <si>
    <t>Reported Value Measurement | Public bonds | Level 1</t>
  </si>
  <si>
    <t>Reported Value Measurement | Retail Bonds | Level 2</t>
  </si>
  <si>
    <t>Investments (Details) - USD ($) $ in Millions</t>
  </si>
  <si>
    <t>12 Months Ended</t>
  </si>
  <si>
    <t>ASU 2016-01</t>
  </si>
  <si>
    <t>Schedule of Equity Method Investments [Line Items]</t>
  </si>
  <si>
    <t>Reclassification from OCI</t>
  </si>
  <si>
    <t>Equity securities, fair value method, other expense (income)</t>
  </si>
  <si>
    <t>Equity securities, equity method, other expense (income)</t>
  </si>
  <si>
    <t>Equity securities, fair value method</t>
  </si>
  <si>
    <t>Equity securities, fair value method, previous year</t>
  </si>
  <si>
    <t>Equity securities, equity method, other non-current assets</t>
  </si>
  <si>
    <t>Retained Earnings | ASU 2016-01</t>
  </si>
  <si>
    <t>Reclassification to retained earnings</t>
  </si>
  <si>
    <t>Zibo Xinhua</t>
  </si>
  <si>
    <t>Increase in investment in Zibo Xinhua</t>
  </si>
  <si>
    <t>The December 31, 2017 balances presented reflect historical recognition and measurement investment categories existing prior to the adoption of ASU 2016-01, which include available for sale and cost method securities.</t>
  </si>
  <si>
    <t>The September 29, 2018 equity securities are measured at fair value using the Net Asset Value practical expedient.</t>
  </si>
  <si>
    <t>Derivative Instruments and Hedging Activities - Additional Information (Details) - USD ($) $ in Millions</t>
  </si>
  <si>
    <t>Jul. 01, 2017</t>
  </si>
  <si>
    <t>Derivative [Line Items]</t>
  </si>
  <si>
    <t>Amount of gain (loss) recognized against earnings</t>
  </si>
  <si>
    <t>Amount expected to be reclassified out of AOCI during the next 12 months</t>
  </si>
  <si>
    <t>4.00% unsecured senior notes due November 15, 2023</t>
  </si>
  <si>
    <t>Repayments of debt</t>
  </si>
  <si>
    <t>Interest rate, stated percentage</t>
  </si>
  <si>
    <t>4.00%</t>
  </si>
  <si>
    <t>5.30% unsecured senior notes due November 15, 2043</t>
  </si>
  <si>
    <t>5.30%</t>
  </si>
  <si>
    <t>Notional amount of derivatives</t>
  </si>
  <si>
    <t>Derivative Instruments and Hedging Activities - Balance Sheet Location (Details) - Foreign currency forward contracts - USD ($) $ in Millions</t>
  </si>
  <si>
    <t>Designated derivatives: | Prepaid expenses and other current assets</t>
  </si>
  <si>
    <t>Derivatives, Fair Value [Line Items]</t>
  </si>
  <si>
    <t>Asset Derivatives</t>
  </si>
  <si>
    <t>Designated derivatives: | Accrued liabilities</t>
  </si>
  <si>
    <t>Liability Derivatives</t>
  </si>
  <si>
    <t>Non-designated derivatives: | Prepaid expenses and other current assets</t>
  </si>
  <si>
    <t>Non-designated derivatives: | Accrued liabilities</t>
  </si>
  <si>
    <t>Derivative Instruments and Hedging Activities - Other Comprehensive Income Movement (Details) - USD ($) $ in Millions</t>
  </si>
  <si>
    <t>Reclassification Adjustment out of Accumulated Other Comprehensive Income on (Loss) Derivatives [Line Items]</t>
  </si>
  <si>
    <t>Other (income) expense, net | Foreign currency forward contracts</t>
  </si>
  <si>
    <t>Net sales | Foreign currency forward contracts</t>
  </si>
  <si>
    <t>Cost of sales | Foreign currency forward contracts</t>
  </si>
  <si>
    <t>Designated derivatives:</t>
  </si>
  <si>
    <t>Designated derivatives: | Foreign currency forward contracts</t>
  </si>
  <si>
    <t>Designated derivatives: | Interest expense, net | Interest Rate Swap</t>
  </si>
  <si>
    <t>Designated derivatives: | Interest expense, net | Foreign currency forward contracts</t>
  </si>
  <si>
    <t>Designated derivatives: | Other (income) expense, net | Interest Rate Swap</t>
  </si>
  <si>
    <t>Designated derivatives: | Other (income) expense, net | Foreign currency forward contracts</t>
  </si>
  <si>
    <t>Designated derivatives: | Net sales | Foreign currency forward contracts</t>
  </si>
  <si>
    <t>Designated derivatives: | Cost of sales | Foreign currency forward contracts</t>
  </si>
  <si>
    <t>Derivative Instruments and Hedging Activities - Non-designated Derivatives (Details) - USD ($) $ in Millions</t>
  </si>
  <si>
    <t>Derivative Instruments, Gain (Loss) [Line Items]</t>
  </si>
  <si>
    <t>Non-designated derivatives:</t>
  </si>
  <si>
    <t>Foreign currency forward contracts | Other (income) expense, net | Non-designated derivatives:</t>
  </si>
  <si>
    <t>Foreign currency forward contracts | Interest expense, net | Non-designated derivatives:</t>
  </si>
  <si>
    <t>Indebtedness - Schedule of Borrowings Outstanding (Details) - USD ($) $ in Millions</t>
  </si>
  <si>
    <t>Debt Instrument [Line Items]</t>
  </si>
  <si>
    <t>Term loans</t>
  </si>
  <si>
    <t>Senior notes</t>
  </si>
  <si>
    <t>Other financing</t>
  </si>
  <si>
    <t>Unamortized premium (discount), net</t>
  </si>
  <si>
    <t>Total borrowings outstanding</t>
  </si>
  <si>
    <t>2018 Euro-Denominated Term Loan due March 8, 2020</t>
  </si>
  <si>
    <t>Series</t>
  </si>
  <si>
    <t>2018 Term loan due March 8, 2020(1)</t>
  </si>
  <si>
    <t>2014 Term loan due December 5, 2019</t>
  </si>
  <si>
    <t>2014 Term loan due December 5, 2019(1)</t>
  </si>
  <si>
    <t>5.000% Unsecured Senior notes due May 23, 2019</t>
  </si>
  <si>
    <t>May 23, 2019(1)</t>
  </si>
  <si>
    <t>5.00%</t>
  </si>
  <si>
    <t>3.500% Unsecured Senior notes due March 15, 2021</t>
  </si>
  <si>
    <t>3.50%</t>
  </si>
  <si>
    <t>Debt due date</t>
  </si>
  <si>
    <t>Mar. 15,
		2021</t>
  </si>
  <si>
    <t>3.5% Senior note due December 15, 2021</t>
  </si>
  <si>
    <t>Dec. 15,
		2021</t>
  </si>
  <si>
    <t>5.105% Senior note due July 19, 2023</t>
  </si>
  <si>
    <t>July 19, 2023(1)</t>
  </si>
  <si>
    <t>5.1045%</t>
  </si>
  <si>
    <t>Nov. 15,
		2023</t>
  </si>
  <si>
    <t>3.9% senior note due December 15, 2024</t>
  </si>
  <si>
    <t>3.90%</t>
  </si>
  <si>
    <t>Dec. 15,
		2024</t>
  </si>
  <si>
    <t>4.375% senior note due March 15, 2026</t>
  </si>
  <si>
    <t>4.375%</t>
  </si>
  <si>
    <t>Mar. 15,
		2026</t>
  </si>
  <si>
    <t>Nov. 15,
		2043</t>
  </si>
  <si>
    <t>4.9% senior notes due December 15, 2044</t>
  </si>
  <si>
    <t>4.90%</t>
  </si>
  <si>
    <t>Dec. 15,
		2044</t>
  </si>
  <si>
    <t>Debt denominated in euros subject to fluctuations in the euro-to-U.S. dollar exchange rate.</t>
  </si>
  <si>
    <t>Indebtedness - Additional Information (Details)</t>
  </si>
  <si>
    <t>Dec. 05, 2014USD ($)</t>
  </si>
  <si>
    <t>Mar. 31, 2018USD ($)</t>
  </si>
  <si>
    <t>Mar. 08, 2018USD ($)</t>
  </si>
  <si>
    <t>Mar. 08, 2018EUR (€)</t>
  </si>
  <si>
    <t>Mar. 30, 2015USD ($)</t>
  </si>
  <si>
    <t>Dec. 05, 2014EUR (€)</t>
  </si>
  <si>
    <t>Debt instrument, issuance date</t>
  </si>
  <si>
    <t>Dec. 5,
		2014</t>
  </si>
  <si>
    <t>Outstanding balance</t>
  </si>
  <si>
    <t>Face amount of debt</t>
  </si>
  <si>
    <t>2014 Revolver</t>
  </si>
  <si>
    <t>Maximum borrowing capacity</t>
  </si>
  <si>
    <t>Borrowings outstanding</t>
  </si>
  <si>
    <t>2018 Revolver</t>
  </si>
  <si>
    <t>Indebtedness - Debt Extinguishment (Details) - USD ($) $ in Millions</t>
  </si>
  <si>
    <t>Mar. 31, 2018</t>
  </si>
  <si>
    <t>Premium on debt repayment</t>
  </si>
  <si>
    <t>Transaction costs</t>
  </si>
  <si>
    <t>Write-off of deferred financing fees</t>
  </si>
  <si>
    <t>Write-off of remaining discount on bond</t>
  </si>
  <si>
    <t>Total loss on extinguishment of debt</t>
  </si>
  <si>
    <t>Earnings Per Share and Shareholders' Equity (Details) - USD ($)</t>
  </si>
  <si>
    <t>1 Months Ended</t>
  </si>
  <si>
    <t>Oct. 31, 2015</t>
  </si>
  <si>
    <t>Oct. 31, 2018</t>
  </si>
  <si>
    <t>Oct. 30, 2015</t>
  </si>
  <si>
    <t>Numerator:</t>
  </si>
  <si>
    <t>Denominator:</t>
  </si>
  <si>
    <t>Weighted average shares outstanding for basic EPS</t>
  </si>
  <si>
    <t>Dilutive effect of share-based awards (in shares)</t>
  </si>
  <si>
    <t>Weighted average shares outstanding for diluted EPS</t>
  </si>
  <si>
    <t>Anti-dilutive share-based awards excluded from computation of diluted EPS</t>
  </si>
  <si>
    <t>Share-based compensation arrangement by share-based payment award, options, exercises in period (in shares)</t>
  </si>
  <si>
    <t>Stock repurchase program approved period, in years</t>
  </si>
  <si>
    <t>3 years</t>
  </si>
  <si>
    <t>Stock repurchase program, authorized amount</t>
  </si>
  <si>
    <t>Share price (in dollars per share)</t>
  </si>
  <si>
    <t>Repurchase of equity amount</t>
  </si>
  <si>
    <t>Common Stock</t>
  </si>
  <si>
    <t>Stock repurchase program, number of shares repurchased</t>
  </si>
  <si>
    <t>Subsequent Event</t>
  </si>
  <si>
    <t>* In the period of a net loss, diluted shares equal basic shares.</t>
  </si>
  <si>
    <t>Accumulated Other Comprehensive Income (Loss) (Details) - USD ($) $ in Millions</t>
  </si>
  <si>
    <t>Accumulated Other Comprehensive Income [Roll Forward]</t>
  </si>
  <si>
    <t>Balance at December 31, 2017</t>
  </si>
  <si>
    <t>Balance at September 29, 2018</t>
  </si>
  <si>
    <t>Fair value of derivative financial instruments, net of tax</t>
  </si>
  <si>
    <t>OCI before reclassifications</t>
  </si>
  <si>
    <t>Amounts reclassified from AOCI</t>
  </si>
  <si>
    <t>Fair value of investment securities, net of tax</t>
  </si>
  <si>
    <t>Post-retirement and pension liability adjustments, net of tax</t>
  </si>
  <si>
    <t>AOCI Attributable to Parent</t>
  </si>
  <si>
    <t>ASU 2016-01 | Fair value of derivative financial instruments, net of tax</t>
  </si>
  <si>
    <t>ASU 2016-01 adoption impact</t>
  </si>
  <si>
    <t>ASU 2016-01 | Foreign currency translation adjustments</t>
  </si>
  <si>
    <t>ASU 2016-01 | Fair value of investment securities, net of tax</t>
  </si>
  <si>
    <t>ASU 2016-01 | Post-retirement and pension liability adjustments, net of tax</t>
  </si>
  <si>
    <t>ASU 2016-01 | AOCI Attributable to Parent</t>
  </si>
  <si>
    <t>Income Taxes (Details) - USD ($) $ in Millions</t>
  </si>
  <si>
    <t>Aug. 15, 2017</t>
  </si>
  <si>
    <t>Dec. 31, 2012</t>
  </si>
  <si>
    <t>Dec. 31, 2011</t>
  </si>
  <si>
    <t>Dec. 31, 2010</t>
  </si>
  <si>
    <t>Dec. 31, 2009</t>
  </si>
  <si>
    <t>Income Tax Contingency [Line Items]</t>
  </si>
  <si>
    <t>Effective income tax rate reconciliation, percent</t>
  </si>
  <si>
    <t>14.50%</t>
  </si>
  <si>
    <t>65.50%</t>
  </si>
  <si>
    <t>42.90%</t>
  </si>
  <si>
    <t>68.70%</t>
  </si>
  <si>
    <t>Income tax examination, penalties and interest expense</t>
  </si>
  <si>
    <t>Income tax benefit</t>
  </si>
  <si>
    <t>Tax expense in connection with Transition Toll Tax</t>
  </si>
  <si>
    <t>Foreign earnings</t>
  </si>
  <si>
    <t>Belgium Taxing Authority</t>
  </si>
  <si>
    <t>Income tax expense for remeasurement of deferred tax assets</t>
  </si>
  <si>
    <t>Tax benefit for remeasurement of tax liabilities</t>
  </si>
  <si>
    <t>Contingencies (Details) $ in Millions, ₪ in Billions</t>
  </si>
  <si>
    <t>Jun. 28, 2017USD ($)</t>
  </si>
  <si>
    <t>Jun. 28, 2017ILS (₪)</t>
  </si>
  <si>
    <t>Sep. 29, 2018$ / ₪</t>
  </si>
  <si>
    <t>Damages sought by plaintiff</t>
  </si>
  <si>
    <t>Foreign currency exchange rate, remeasurement</t>
  </si>
  <si>
    <t>Restructuring Charges (Details) - USD ($) $ in Millions</t>
  </si>
  <si>
    <t>Restructuring Reserve [Roll Forward]</t>
  </si>
  <si>
    <t>Additional charges</t>
  </si>
  <si>
    <t>Payments</t>
  </si>
  <si>
    <t>Non-cash adjustments</t>
  </si>
  <si>
    <t>Segment Information (Details) - USD ($) $ in Millions</t>
  </si>
  <si>
    <t>Segment Reporting Information [Line Items]</t>
  </si>
  <si>
    <t>Total Assets</t>
  </si>
  <si>
    <t>Operating Income (Loss)</t>
  </si>
  <si>
    <t>Intangible Asset Amortization</t>
  </si>
  <si>
    <t>Unallocated</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0000_);_(&quot;$ &quot;(#,##0.0000)" numFmtId="167"/>
    <numFmt formatCode="_(&quot;€ &quot;#,##0.000_);_(&quot;€ &quot;(#,##0.000)" numFmtId="168"/>
    <numFmt formatCode="_(&quot;$ &quot;#,##0_);_(&quot;$ &quot;(#,##0)" numFmtId="169"/>
    <numFmt formatCode="_(&quot;€ &quot;#,##0.0_);_(&quot;€ &quot;(#,##0.0)" numFmtId="170"/>
    <numFmt formatCode="#,##0.000_);(#,##0.000)" numFmtId="171"/>
    <numFmt formatCode="#,##0.0000_);(#,##0.0000)" numFmtId="172"/>
    <numFmt formatCode="_(&quot;€ &quot;#,##0_);_(&quot;€ &quot;(#,##0)" numFmtId="173"/>
    <numFmt formatCode="_(&quot;₪ &quot;#,##0.0_);_(&quot;₪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53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35856544</v>
      </c>
    </row>
    <row r="14" spans="1:3">
      <c r="A14" s="4" t="s">
        <v>22</v>
      </c>
      <c r="B14" s="4" t="s">
        <v>20</v>
      </c>
    </row>
    <row r="15" spans="1:3">
      <c r="A15" s="4" t="s">
        <v>23</v>
      </c>
      <c r="B15"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169</v>
      </c>
    </row>
    <row r="4" spans="1:2">
      <c r="A4" s="4" t="s">
        <v>71</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5"/>
    <col customWidth="1" max="6" min="6" width="4"/>
    <col customWidth="1" max="7" min="7" width="14"/>
  </cols>
  <sheetData>
    <row r="1" spans="1:7">
      <c r="A1" s="1" t="s">
        <v>24</v>
      </c>
      <c r="B1" s="2" t="s">
        <v>25</v>
      </c>
      <c r="E1" s="2" t="s">
        <v>1</v>
      </c>
    </row>
    <row r="2" spans="1:7">
      <c r="B2" s="2" t="s">
        <v>2</v>
      </c>
      <c r="D2" s="2" t="s">
        <v>26</v>
      </c>
      <c r="E2" s="2" t="s">
        <v>2</v>
      </c>
      <c r="G2" s="2" t="s">
        <v>26</v>
      </c>
    </row>
    <row r="3" spans="1:7">
      <c r="A3" s="3" t="s">
        <v>27</v>
      </c>
    </row>
    <row r="4" spans="1:7">
      <c r="A4" s="4" t="s">
        <v>28</v>
      </c>
      <c r="B4" s="7" t="n">
        <v>1133.1</v>
      </c>
      <c r="C4" s="4" t="s">
        <v>29</v>
      </c>
      <c r="D4" s="7" t="n">
        <v>1231.3</v>
      </c>
      <c r="E4" s="7" t="n">
        <v>3536.5</v>
      </c>
      <c r="F4" s="4" t="s">
        <v>29</v>
      </c>
      <c r="G4" s="7" t="n">
        <v>3663.1</v>
      </c>
    </row>
    <row r="5" spans="1:7">
      <c r="A5" s="4" t="s">
        <v>30</v>
      </c>
      <c r="B5" s="8" t="n">
        <v>708.3</v>
      </c>
      <c r="D5" s="8" t="n">
        <v>733.5</v>
      </c>
      <c r="E5" s="5" t="n">
        <v>2148</v>
      </c>
      <c r="G5" s="8" t="n">
        <v>2196.4</v>
      </c>
    </row>
    <row r="6" spans="1:7">
      <c r="A6" s="4" t="s">
        <v>31</v>
      </c>
      <c r="B6" s="8" t="n">
        <v>424.8</v>
      </c>
      <c r="D6" s="8" t="n">
        <v>497.8</v>
      </c>
      <c r="E6" s="8" t="n">
        <v>1388.5</v>
      </c>
      <c r="G6" s="8" t="n">
        <v>1466.7</v>
      </c>
    </row>
    <row r="7" spans="1:7">
      <c r="A7" s="3" t="s">
        <v>32</v>
      </c>
    </row>
    <row r="8" spans="1:7">
      <c r="A8" s="4" t="s">
        <v>33</v>
      </c>
      <c r="B8" s="8" t="n">
        <v>22.5</v>
      </c>
      <c r="D8" s="8" t="n">
        <v>21.5</v>
      </c>
      <c r="E8" s="5" t="n">
        <v>71</v>
      </c>
      <c r="G8" s="8" t="n">
        <v>64.2</v>
      </c>
    </row>
    <row r="9" spans="1:7">
      <c r="A9" s="4" t="s">
        <v>34</v>
      </c>
      <c r="B9" s="8" t="n">
        <v>43.7</v>
      </c>
      <c r="D9" s="8" t="n">
        <v>38.4</v>
      </c>
      <c r="E9" s="5" t="n">
        <v>174</v>
      </c>
      <c r="G9" s="8" t="n">
        <v>120.8</v>
      </c>
    </row>
    <row r="10" spans="1:7">
      <c r="A10" s="4" t="s">
        <v>35</v>
      </c>
      <c r="B10" s="8" t="n">
        <v>134.7</v>
      </c>
      <c r="D10" s="8" t="n">
        <v>143.5</v>
      </c>
      <c r="E10" s="8" t="n">
        <v>451.2</v>
      </c>
      <c r="G10" s="8" t="n">
        <v>454.1</v>
      </c>
    </row>
    <row r="11" spans="1:7">
      <c r="A11" s="4" t="s">
        <v>36</v>
      </c>
      <c r="B11" s="8" t="n">
        <v>105.6</v>
      </c>
      <c r="D11" s="8" t="n">
        <v>123.3</v>
      </c>
      <c r="E11" s="5" t="n">
        <v>310</v>
      </c>
      <c r="G11" s="8" t="n">
        <v>326.9</v>
      </c>
    </row>
    <row r="12" spans="1:7">
      <c r="A12" s="4" t="s">
        <v>37</v>
      </c>
      <c r="B12" s="8" t="n">
        <v>221.8</v>
      </c>
      <c r="D12" s="8" t="n">
        <v>7.8</v>
      </c>
      <c r="E12" s="8" t="n">
        <v>223.5</v>
      </c>
      <c r="G12" s="8" t="n">
        <v>47.4</v>
      </c>
    </row>
    <row r="13" spans="1:7">
      <c r="A13" s="4" t="s">
        <v>38</v>
      </c>
      <c r="B13" s="5" t="n">
        <v>18</v>
      </c>
      <c r="D13" s="8" t="n">
        <v>3.8</v>
      </c>
      <c r="E13" s="8" t="n">
        <v>23.2</v>
      </c>
      <c r="G13" s="8" t="n">
        <v>54.7</v>
      </c>
    </row>
    <row r="14" spans="1:7">
      <c r="A14" s="4" t="s">
        <v>39</v>
      </c>
      <c r="B14" s="8" t="n">
        <v>0.5</v>
      </c>
      <c r="D14" s="8" t="n">
        <v>-2.9</v>
      </c>
      <c r="E14" s="8" t="n">
        <v>6.6</v>
      </c>
      <c r="G14" s="5" t="n">
        <v>-41</v>
      </c>
    </row>
    <row r="15" spans="1:7">
      <c r="A15" s="4" t="s">
        <v>40</v>
      </c>
      <c r="B15" s="8" t="n">
        <v>546.8</v>
      </c>
      <c r="D15" s="8" t="n">
        <v>335.4</v>
      </c>
      <c r="E15" s="8" t="n">
        <v>1259.5</v>
      </c>
      <c r="G15" s="8" t="n">
        <v>1027.1</v>
      </c>
    </row>
    <row r="16" spans="1:7">
      <c r="A16" s="4" t="s">
        <v>41</v>
      </c>
      <c r="B16" s="5" t="n">
        <v>-122</v>
      </c>
      <c r="D16" s="8" t="n">
        <v>162.4</v>
      </c>
      <c r="E16" s="5" t="n">
        <v>129</v>
      </c>
      <c r="G16" s="8" t="n">
        <v>439.6</v>
      </c>
    </row>
    <row r="17" spans="1:7">
      <c r="A17" s="4" t="s">
        <v>42</v>
      </c>
      <c r="B17" s="8" t="n">
        <v>-74.90000000000001</v>
      </c>
      <c r="D17" s="8" t="n">
        <v>2.6</v>
      </c>
      <c r="E17" s="8" t="n">
        <v>-65.90000000000001</v>
      </c>
      <c r="G17" s="8" t="n">
        <v>24.2</v>
      </c>
    </row>
    <row r="18" spans="1:7">
      <c r="A18" s="4" t="s">
        <v>43</v>
      </c>
      <c r="B18" s="8" t="n">
        <v>31.7</v>
      </c>
      <c r="D18" s="8" t="n">
        <v>34.7</v>
      </c>
      <c r="E18" s="8" t="n">
        <v>95.2</v>
      </c>
      <c r="G18" s="8" t="n">
        <v>133.1</v>
      </c>
    </row>
    <row r="19" spans="1:7">
      <c r="A19" s="4" t="s">
        <v>44</v>
      </c>
      <c r="B19" s="8" t="n">
        <v>0.2</v>
      </c>
      <c r="D19" s="8" t="n">
        <v>-3.6</v>
      </c>
      <c r="E19" s="8" t="n">
        <v>12.3</v>
      </c>
      <c r="G19" s="8" t="n">
        <v>-1.1</v>
      </c>
    </row>
    <row r="20" spans="1:7">
      <c r="A20" s="4" t="s">
        <v>45</v>
      </c>
      <c r="B20" s="5" t="n">
        <v>0</v>
      </c>
      <c r="D20" s="5" t="n">
        <v>0</v>
      </c>
      <c r="E20" s="8" t="n">
        <v>0.5</v>
      </c>
      <c r="G20" s="8" t="n">
        <v>135.2</v>
      </c>
    </row>
    <row r="21" spans="1:7">
      <c r="A21" s="4" t="s">
        <v>46</v>
      </c>
      <c r="B21" s="5" t="n">
        <v>-79</v>
      </c>
      <c r="D21" s="8" t="n">
        <v>128.7</v>
      </c>
      <c r="E21" s="8" t="n">
        <v>86.90000000000001</v>
      </c>
      <c r="G21" s="8" t="n">
        <v>148.2</v>
      </c>
    </row>
    <row r="22" spans="1:7">
      <c r="A22" s="4" t="s">
        <v>47</v>
      </c>
      <c r="B22" s="8" t="n">
        <v>-11.5</v>
      </c>
      <c r="D22" s="8" t="n">
        <v>84.2</v>
      </c>
      <c r="E22" s="8" t="n">
        <v>37.3</v>
      </c>
      <c r="G22" s="8" t="n">
        <v>101.8</v>
      </c>
    </row>
    <row r="23" spans="1:7">
      <c r="A23" s="4" t="s">
        <v>48</v>
      </c>
      <c r="B23" s="7" t="n">
        <v>-67.5</v>
      </c>
      <c r="D23" s="7" t="n">
        <v>44.5</v>
      </c>
      <c r="E23" s="7" t="n">
        <v>49.6</v>
      </c>
      <c r="G23" s="7" t="n">
        <v>46.4</v>
      </c>
    </row>
    <row r="24" spans="1:7">
      <c r="A24" s="3" t="s">
        <v>49</v>
      </c>
    </row>
    <row r="25" spans="1:7">
      <c r="A25" s="4" t="s">
        <v>50</v>
      </c>
      <c r="B25" s="9" t="n">
        <v>-0.49</v>
      </c>
      <c r="D25" s="9" t="n">
        <v>0.31</v>
      </c>
      <c r="E25" s="9" t="n">
        <v>0.36</v>
      </c>
      <c r="G25" s="9" t="n">
        <v>0.33</v>
      </c>
    </row>
    <row r="26" spans="1:7">
      <c r="A26" s="4" t="s">
        <v>51</v>
      </c>
      <c r="B26" s="9" t="n">
        <v>-0.49</v>
      </c>
      <c r="D26" s="9" t="n">
        <v>0.31</v>
      </c>
      <c r="E26" s="9" t="n">
        <v>0.36</v>
      </c>
      <c r="G26" s="9" t="n">
        <v>0.32</v>
      </c>
    </row>
    <row r="27" spans="1:7">
      <c r="A27" s="3" t="s">
        <v>52</v>
      </c>
    </row>
    <row r="28" spans="1:7">
      <c r="A28" s="4" t="s">
        <v>53</v>
      </c>
      <c r="B28" s="8" t="n">
        <v>137.4</v>
      </c>
      <c r="D28" s="8" t="n">
        <v>141.3</v>
      </c>
      <c r="E28" s="8" t="n">
        <v>138.5</v>
      </c>
      <c r="G28" s="8" t="n">
        <v>142.5</v>
      </c>
    </row>
    <row r="29" spans="1:7">
      <c r="A29" s="4" t="s">
        <v>54</v>
      </c>
      <c r="B29" s="8" t="n">
        <v>137.4</v>
      </c>
      <c r="D29" s="8" t="n">
        <v>141.7</v>
      </c>
      <c r="E29" s="5" t="n">
        <v>139</v>
      </c>
      <c r="G29" s="8" t="n">
        <v>142.8</v>
      </c>
    </row>
    <row r="30" spans="1:7">
      <c r="A30" s="4" t="s">
        <v>55</v>
      </c>
      <c r="B30" s="9" t="n">
        <v>0.19</v>
      </c>
      <c r="D30" s="9" t="n">
        <v>0.16</v>
      </c>
      <c r="E30" s="9" t="n">
        <v>0.57</v>
      </c>
      <c r="G30" s="9" t="n">
        <v>0.48</v>
      </c>
    </row>
    <row r="31" spans="1:7"/>
    <row r="32" spans="1:7">
      <c r="A32" s="4" t="s">
        <v>29</v>
      </c>
      <c r="B32" s="4" t="s">
        <v>56</v>
      </c>
    </row>
  </sheetData>
  <mergeCells count="7">
    <mergeCell ref="A1:A2"/>
    <mergeCell ref="B1:D1"/>
    <mergeCell ref="E1:G1"/>
    <mergeCell ref="B2:C2"/>
    <mergeCell ref="E2:F2"/>
    <mergeCell ref="A31:G31"/>
    <mergeCell ref="B32:G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38</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56</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5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60</v>
      </c>
    </row>
    <row r="4" spans="1:2">
      <c r="A4" s="4" t="s">
        <v>220</v>
      </c>
      <c r="B4" s="4" t="s">
        <v>221</v>
      </c>
    </row>
    <row r="5" spans="1:2">
      <c r="A5" s="4" t="s">
        <v>222</v>
      </c>
      <c r="B5" s="4" t="s">
        <v>223</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3" t="s">
        <v>58</v>
      </c>
    </row>
    <row r="4" spans="1:5">
      <c r="A4" s="4" t="s">
        <v>48</v>
      </c>
      <c r="B4" s="7" t="n">
        <v>-67.5</v>
      </c>
      <c r="C4" s="7" t="n">
        <v>44.5</v>
      </c>
      <c r="D4" s="7" t="n">
        <v>49.6</v>
      </c>
      <c r="E4" s="7" t="n">
        <v>46.4</v>
      </c>
    </row>
    <row r="5" spans="1:5">
      <c r="A5" s="3" t="s">
        <v>59</v>
      </c>
    </row>
    <row r="6" spans="1:5">
      <c r="A6" s="4" t="s">
        <v>60</v>
      </c>
      <c r="B6" s="8" t="n">
        <v>-9.9</v>
      </c>
      <c r="C6" s="8" t="n">
        <v>69.90000000000001</v>
      </c>
      <c r="D6" s="8" t="n">
        <v>-102.5</v>
      </c>
      <c r="E6" s="8" t="n">
        <v>289.9</v>
      </c>
    </row>
    <row r="7" spans="1:5">
      <c r="A7" s="4" t="s">
        <v>61</v>
      </c>
      <c r="B7" s="8" t="n">
        <v>-0.9</v>
      </c>
      <c r="C7" s="8" t="n">
        <v>0.1</v>
      </c>
      <c r="D7" s="5" t="n">
        <v>-5</v>
      </c>
      <c r="E7" s="8" t="n">
        <v>8.699999999999999</v>
      </c>
    </row>
    <row r="8" spans="1:5">
      <c r="A8" s="4" t="s">
        <v>62</v>
      </c>
      <c r="B8" s="5" t="n">
        <v>0</v>
      </c>
      <c r="C8" s="8" t="n">
        <v>-8.1</v>
      </c>
      <c r="D8" s="5" t="n">
        <v>0</v>
      </c>
      <c r="E8" s="8" t="n">
        <v>-24.4</v>
      </c>
    </row>
    <row r="9" spans="1:5">
      <c r="A9" s="4" t="s">
        <v>63</v>
      </c>
      <c r="B9" s="5" t="n">
        <v>-1</v>
      </c>
      <c r="C9" s="8" t="n">
        <v>-1.2</v>
      </c>
      <c r="D9" s="8" t="n">
        <v>-1.4</v>
      </c>
      <c r="E9" s="8" t="n">
        <v>-1.2</v>
      </c>
    </row>
    <row r="10" spans="1:5">
      <c r="A10" s="4" t="s">
        <v>64</v>
      </c>
      <c r="B10" s="8" t="n">
        <v>-11.8</v>
      </c>
      <c r="C10" s="8" t="n">
        <v>60.7</v>
      </c>
      <c r="D10" s="8" t="n">
        <v>-108.9</v>
      </c>
      <c r="E10" s="5" t="n">
        <v>273</v>
      </c>
    </row>
    <row r="11" spans="1:5">
      <c r="A11" s="4" t="s">
        <v>65</v>
      </c>
      <c r="B11" s="7" t="n">
        <v>-79.3</v>
      </c>
      <c r="C11" s="7" t="n">
        <v>105.2</v>
      </c>
      <c r="D11" s="7" t="n">
        <v>-59.3</v>
      </c>
      <c r="E11" s="7" t="n">
        <v>319.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190</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4</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79</v>
      </c>
      <c r="C1" s="2" t="s">
        <v>25</v>
      </c>
      <c r="F1" s="2" t="s">
        <v>1</v>
      </c>
    </row>
    <row r="2" spans="1:8">
      <c r="C2" s="2" t="s">
        <v>2</v>
      </c>
      <c r="E2" s="2" t="s">
        <v>26</v>
      </c>
      <c r="F2" s="2" t="s">
        <v>2</v>
      </c>
      <c r="H2" s="2" t="s">
        <v>26</v>
      </c>
    </row>
    <row r="3" spans="1:8">
      <c r="A3" s="3" t="s">
        <v>280</v>
      </c>
    </row>
    <row r="4" spans="1:8">
      <c r="A4" s="4" t="s">
        <v>28</v>
      </c>
      <c r="C4" s="7" t="n">
        <v>1133.1</v>
      </c>
      <c r="D4" s="4" t="s">
        <v>29</v>
      </c>
      <c r="E4" s="7" t="n">
        <v>1231.3</v>
      </c>
      <c r="F4" s="7" t="n">
        <v>3536.5</v>
      </c>
      <c r="G4" s="4" t="s">
        <v>29</v>
      </c>
      <c r="H4" s="7" t="n">
        <v>3663.1</v>
      </c>
    </row>
    <row r="5" spans="1:8">
      <c r="A5" s="4" t="s">
        <v>281</v>
      </c>
    </row>
    <row r="6" spans="1:8">
      <c r="A6" s="3" t="s">
        <v>280</v>
      </c>
    </row>
    <row r="7" spans="1:8">
      <c r="A7" s="4" t="s">
        <v>28</v>
      </c>
      <c r="B7" s="4" t="s">
        <v>29</v>
      </c>
      <c r="C7" s="5" t="n">
        <v>739</v>
      </c>
      <c r="F7" s="8" t="n">
        <v>2297.7</v>
      </c>
    </row>
    <row r="8" spans="1:8">
      <c r="A8" s="4" t="s">
        <v>282</v>
      </c>
    </row>
    <row r="9" spans="1:8">
      <c r="A9" s="3" t="s">
        <v>280</v>
      </c>
    </row>
    <row r="10" spans="1:8">
      <c r="A10" s="4" t="s">
        <v>28</v>
      </c>
      <c r="B10" s="4" t="s">
        <v>283</v>
      </c>
      <c r="C10" s="8" t="n">
        <v>317.2</v>
      </c>
      <c r="F10" s="8" t="n">
        <v>1023.4</v>
      </c>
    </row>
    <row r="11" spans="1:8">
      <c r="A11" s="4" t="s">
        <v>284</v>
      </c>
    </row>
    <row r="12" spans="1:8">
      <c r="A12" s="3" t="s">
        <v>280</v>
      </c>
    </row>
    <row r="13" spans="1:8">
      <c r="A13" s="4" t="s">
        <v>28</v>
      </c>
      <c r="B13" s="4" t="s">
        <v>285</v>
      </c>
      <c r="C13" s="8" t="n">
        <v>76.90000000000001</v>
      </c>
      <c r="F13" s="8" t="n">
        <v>215.4</v>
      </c>
    </row>
    <row r="14" spans="1:8">
      <c r="A14" s="4" t="s">
        <v>286</v>
      </c>
    </row>
    <row r="15" spans="1:8">
      <c r="A15" s="3" t="s">
        <v>280</v>
      </c>
    </row>
    <row r="16" spans="1:8">
      <c r="A16" s="4" t="s">
        <v>28</v>
      </c>
      <c r="C16" s="7" t="n">
        <v>9.9</v>
      </c>
      <c r="F16" s="7" t="n">
        <v>20.3</v>
      </c>
    </row>
    <row r="17" spans="1:8"/>
    <row r="18" spans="1:8">
      <c r="A18" s="4" t="s">
        <v>29</v>
      </c>
      <c r="B18" s="4" t="s">
        <v>56</v>
      </c>
    </row>
    <row r="19" spans="1:8">
      <c r="A19" s="4" t="s">
        <v>287</v>
      </c>
      <c r="B19" s="4" t="s">
        <v>288</v>
      </c>
    </row>
    <row r="20" spans="1:8">
      <c r="A20" s="4" t="s">
        <v>289</v>
      </c>
      <c r="B20" s="4" t="s">
        <v>290</v>
      </c>
    </row>
  </sheetData>
  <mergeCells count="9">
    <mergeCell ref="A1:B2"/>
    <mergeCell ref="C1:E1"/>
    <mergeCell ref="F1:H1"/>
    <mergeCell ref="C2:D2"/>
    <mergeCell ref="F2:G2"/>
    <mergeCell ref="A17:G17"/>
    <mergeCell ref="B18:G18"/>
    <mergeCell ref="B19:G19"/>
    <mergeCell ref="B20:G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91</v>
      </c>
      <c r="C1" s="2" t="s">
        <v>25</v>
      </c>
      <c r="F1" s="2" t="s">
        <v>1</v>
      </c>
    </row>
    <row r="2" spans="1:8">
      <c r="C2" s="2" t="s">
        <v>2</v>
      </c>
      <c r="E2" s="2" t="s">
        <v>26</v>
      </c>
      <c r="F2" s="2" t="s">
        <v>2</v>
      </c>
      <c r="H2" s="2" t="s">
        <v>26</v>
      </c>
    </row>
    <row r="3" spans="1:8">
      <c r="A3" s="3" t="s">
        <v>280</v>
      </c>
    </row>
    <row r="4" spans="1:8">
      <c r="A4" s="4" t="s">
        <v>28</v>
      </c>
      <c r="C4" s="7" t="n">
        <v>1133.1</v>
      </c>
      <c r="D4" s="4" t="s">
        <v>29</v>
      </c>
      <c r="E4" s="7" t="n">
        <v>1231.3</v>
      </c>
      <c r="F4" s="7" t="n">
        <v>3536.5</v>
      </c>
      <c r="G4" s="4" t="s">
        <v>29</v>
      </c>
      <c r="H4" s="7" t="n">
        <v>3663.1</v>
      </c>
    </row>
    <row r="5" spans="1:8">
      <c r="A5" s="4" t="s">
        <v>292</v>
      </c>
    </row>
    <row r="6" spans="1:8">
      <c r="A6" s="3" t="s">
        <v>280</v>
      </c>
    </row>
    <row r="7" spans="1:8">
      <c r="A7" s="4" t="s">
        <v>28</v>
      </c>
      <c r="C7" s="8" t="n">
        <v>596.2</v>
      </c>
      <c r="E7" s="8" t="n">
        <v>598.8</v>
      </c>
      <c r="F7" s="8" t="n">
        <v>1794.6</v>
      </c>
      <c r="H7" s="8" t="n">
        <v>1786.4</v>
      </c>
    </row>
    <row r="8" spans="1:8">
      <c r="A8" s="4" t="s">
        <v>293</v>
      </c>
    </row>
    <row r="9" spans="1:8">
      <c r="A9" s="3" t="s">
        <v>280</v>
      </c>
    </row>
    <row r="10" spans="1:8">
      <c r="A10" s="4" t="s">
        <v>28</v>
      </c>
      <c r="B10" s="4" t="s">
        <v>287</v>
      </c>
      <c r="C10" s="8" t="n">
        <v>113.8</v>
      </c>
      <c r="F10" s="8" t="n">
        <v>364.6</v>
      </c>
    </row>
    <row r="11" spans="1:8">
      <c r="A11" s="4" t="s">
        <v>294</v>
      </c>
    </row>
    <row r="12" spans="1:8">
      <c r="A12" s="3" t="s">
        <v>280</v>
      </c>
    </row>
    <row r="13" spans="1:8">
      <c r="A13" s="4" t="s">
        <v>28</v>
      </c>
      <c r="B13" s="4" t="s">
        <v>287</v>
      </c>
      <c r="C13" s="8" t="n">
        <v>112.4</v>
      </c>
      <c r="F13" s="5" t="n">
        <v>325</v>
      </c>
    </row>
    <row r="14" spans="1:8">
      <c r="A14" s="4" t="s">
        <v>295</v>
      </c>
    </row>
    <row r="15" spans="1:8">
      <c r="A15" s="3" t="s">
        <v>280</v>
      </c>
    </row>
    <row r="16" spans="1:8">
      <c r="A16" s="4" t="s">
        <v>28</v>
      </c>
      <c r="B16" s="4" t="s">
        <v>287</v>
      </c>
      <c r="C16" s="8" t="n">
        <v>96.8</v>
      </c>
      <c r="F16" s="8" t="n">
        <v>282.7</v>
      </c>
    </row>
    <row r="17" spans="1:8">
      <c r="A17" s="4" t="s">
        <v>296</v>
      </c>
    </row>
    <row r="18" spans="1:8">
      <c r="A18" s="3" t="s">
        <v>280</v>
      </c>
    </row>
    <row r="19" spans="1:8">
      <c r="A19" s="4" t="s">
        <v>28</v>
      </c>
      <c r="B19" s="4" t="s">
        <v>287</v>
      </c>
      <c r="C19" s="8" t="n">
        <v>95.40000000000001</v>
      </c>
      <c r="F19" s="8" t="n">
        <v>290.6</v>
      </c>
    </row>
    <row r="20" spans="1:8">
      <c r="A20" s="4" t="s">
        <v>297</v>
      </c>
    </row>
    <row r="21" spans="1:8">
      <c r="A21" s="3" t="s">
        <v>280</v>
      </c>
    </row>
    <row r="22" spans="1:8">
      <c r="A22" s="4" t="s">
        <v>28</v>
      </c>
      <c r="B22" s="4" t="s">
        <v>287</v>
      </c>
      <c r="C22" s="8" t="n">
        <v>72.8</v>
      </c>
      <c r="F22" s="8" t="n">
        <v>209.9</v>
      </c>
    </row>
    <row r="23" spans="1:8">
      <c r="A23" s="4" t="s">
        <v>298</v>
      </c>
    </row>
    <row r="24" spans="1:8">
      <c r="A24" s="3" t="s">
        <v>280</v>
      </c>
    </row>
    <row r="25" spans="1:8">
      <c r="A25" s="4" t="s">
        <v>28</v>
      </c>
      <c r="B25" s="4" t="s">
        <v>287</v>
      </c>
      <c r="C25" s="8" t="n">
        <v>20.4</v>
      </c>
      <c r="F25" s="8" t="n">
        <v>78.59999999999999</v>
      </c>
    </row>
    <row r="26" spans="1:8">
      <c r="A26" s="4" t="s">
        <v>299</v>
      </c>
    </row>
    <row r="27" spans="1:8">
      <c r="A27" s="3" t="s">
        <v>280</v>
      </c>
    </row>
    <row r="28" spans="1:8">
      <c r="A28" s="4" t="s">
        <v>28</v>
      </c>
      <c r="B28" s="4" t="s">
        <v>287</v>
      </c>
      <c r="C28" s="5" t="n">
        <v>5</v>
      </c>
      <c r="F28" s="8" t="n">
        <v>12.3</v>
      </c>
    </row>
    <row r="29" spans="1:8">
      <c r="A29" s="4" t="s">
        <v>300</v>
      </c>
    </row>
    <row r="30" spans="1:8">
      <c r="A30" s="3" t="s">
        <v>280</v>
      </c>
    </row>
    <row r="31" spans="1:8">
      <c r="A31" s="4" t="s">
        <v>28</v>
      </c>
      <c r="B31" s="4" t="s">
        <v>301</v>
      </c>
      <c r="C31" s="8" t="n">
        <v>79.59999999999999</v>
      </c>
      <c r="F31" s="8" t="n">
        <v>230.9</v>
      </c>
    </row>
    <row r="32" spans="1:8">
      <c r="A32" s="4" t="s">
        <v>302</v>
      </c>
    </row>
    <row r="33" spans="1:8">
      <c r="A33" s="3" t="s">
        <v>280</v>
      </c>
    </row>
    <row r="34" spans="1:8">
      <c r="A34" s="4" t="s">
        <v>28</v>
      </c>
      <c r="C34" s="8" t="n">
        <v>357.6</v>
      </c>
      <c r="E34" s="8" t="n">
        <v>365.4</v>
      </c>
      <c r="F34" s="5" t="n">
        <v>1140</v>
      </c>
      <c r="H34" s="8" t="n">
        <v>1116.8</v>
      </c>
    </row>
    <row r="35" spans="1:8">
      <c r="A35" s="4" t="s">
        <v>303</v>
      </c>
    </row>
    <row r="36" spans="1:8">
      <c r="A36" s="3" t="s">
        <v>280</v>
      </c>
    </row>
    <row r="37" spans="1:8">
      <c r="A37" s="4" t="s">
        <v>28</v>
      </c>
      <c r="C37" s="8" t="n">
        <v>94.8</v>
      </c>
      <c r="F37" s="8" t="n">
        <v>278.2</v>
      </c>
    </row>
    <row r="38" spans="1:8">
      <c r="A38" s="4" t="s">
        <v>304</v>
      </c>
    </row>
    <row r="39" spans="1:8">
      <c r="A39" s="3" t="s">
        <v>280</v>
      </c>
    </row>
    <row r="40" spans="1:8">
      <c r="A40" s="4" t="s">
        <v>28</v>
      </c>
      <c r="C40" s="8" t="n">
        <v>70.5</v>
      </c>
      <c r="F40" s="8" t="n">
        <v>246.3</v>
      </c>
    </row>
    <row r="41" spans="1:8">
      <c r="A41" s="4" t="s">
        <v>305</v>
      </c>
    </row>
    <row r="42" spans="1:8">
      <c r="A42" s="3" t="s">
        <v>280</v>
      </c>
    </row>
    <row r="43" spans="1:8">
      <c r="A43" s="4" t="s">
        <v>28</v>
      </c>
      <c r="C43" s="5" t="n">
        <v>60</v>
      </c>
      <c r="F43" s="8" t="n">
        <v>215.3</v>
      </c>
    </row>
    <row r="44" spans="1:8">
      <c r="A44" s="4" t="s">
        <v>306</v>
      </c>
    </row>
    <row r="45" spans="1:8">
      <c r="A45" s="3" t="s">
        <v>280</v>
      </c>
    </row>
    <row r="46" spans="1:8">
      <c r="A46" s="4" t="s">
        <v>28</v>
      </c>
      <c r="C46" s="8" t="n">
        <v>30.2</v>
      </c>
      <c r="F46" s="8" t="n">
        <v>88.7</v>
      </c>
    </row>
    <row r="47" spans="1:8">
      <c r="A47" s="4" t="s">
        <v>307</v>
      </c>
    </row>
    <row r="48" spans="1:8">
      <c r="A48" s="3" t="s">
        <v>280</v>
      </c>
    </row>
    <row r="49" spans="1:8">
      <c r="A49" s="4" t="s">
        <v>28</v>
      </c>
      <c r="C49" s="8" t="n">
        <v>32.2</v>
      </c>
      <c r="F49" s="8" t="n">
        <v>93.3</v>
      </c>
    </row>
    <row r="50" spans="1:8">
      <c r="A50" s="4" t="s">
        <v>308</v>
      </c>
    </row>
    <row r="51" spans="1:8">
      <c r="A51" s="3" t="s">
        <v>280</v>
      </c>
    </row>
    <row r="52" spans="1:8">
      <c r="A52" s="4" t="s">
        <v>28</v>
      </c>
      <c r="B52" s="4" t="s">
        <v>309</v>
      </c>
      <c r="C52" s="8" t="n">
        <v>69.90000000000001</v>
      </c>
      <c r="F52" s="8" t="n">
        <v>218.2</v>
      </c>
    </row>
    <row r="53" spans="1:8">
      <c r="A53" s="4" t="s">
        <v>310</v>
      </c>
    </row>
    <row r="54" spans="1:8">
      <c r="A54" s="3" t="s">
        <v>280</v>
      </c>
    </row>
    <row r="55" spans="1:8">
      <c r="A55" s="4" t="s">
        <v>28</v>
      </c>
      <c r="C55" s="7" t="n">
        <v>179.3</v>
      </c>
      <c r="E55" s="7" t="n">
        <v>250.6</v>
      </c>
      <c r="F55" s="7" t="n">
        <v>601.9</v>
      </c>
      <c r="H55" s="7" t="n">
        <v>708.4</v>
      </c>
    </row>
    <row r="56" spans="1:8"/>
    <row r="57" spans="1:8">
      <c r="A57" s="4" t="s">
        <v>29</v>
      </c>
      <c r="B57" s="4" t="s">
        <v>56</v>
      </c>
    </row>
    <row r="58" spans="1:8">
      <c r="A58" s="4" t="s">
        <v>287</v>
      </c>
      <c r="B58" s="4" t="s">
        <v>311</v>
      </c>
    </row>
    <row r="59" spans="1:8">
      <c r="A59" s="4" t="s">
        <v>289</v>
      </c>
      <c r="B59" s="4" t="s">
        <v>312</v>
      </c>
    </row>
    <row r="60" spans="1:8">
      <c r="A60" s="4" t="s">
        <v>309</v>
      </c>
      <c r="B60" s="4" t="s">
        <v>313</v>
      </c>
    </row>
  </sheetData>
  <mergeCells count="10">
    <mergeCell ref="A1:B2"/>
    <mergeCell ref="C1:E1"/>
    <mergeCell ref="F1:H1"/>
    <mergeCell ref="C2:D2"/>
    <mergeCell ref="F2:G2"/>
    <mergeCell ref="A56:G56"/>
    <mergeCell ref="B57:G57"/>
    <mergeCell ref="B58:G58"/>
    <mergeCell ref="B59:G59"/>
    <mergeCell ref="B60:G6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69"/>
    <col customWidth="1" max="3" min="3" width="4"/>
    <col customWidth="1" max="4" min="4" width="14"/>
    <col customWidth="1" max="5" min="5" width="15"/>
    <col customWidth="1" max="6" min="6" width="4"/>
    <col customWidth="1" max="7" min="7" width="14"/>
  </cols>
  <sheetData>
    <row r="1" spans="1:7">
      <c r="A1" s="1" t="s">
        <v>314</v>
      </c>
      <c r="B1" s="2" t="s">
        <v>25</v>
      </c>
      <c r="E1" s="2" t="s">
        <v>1</v>
      </c>
    </row>
    <row r="2" spans="1:7">
      <c r="B2" s="2" t="s">
        <v>2</v>
      </c>
      <c r="D2" s="2" t="s">
        <v>26</v>
      </c>
      <c r="E2" s="2" t="s">
        <v>2</v>
      </c>
      <c r="G2" s="2" t="s">
        <v>26</v>
      </c>
    </row>
    <row r="3" spans="1:7">
      <c r="A3" s="3" t="s">
        <v>280</v>
      </c>
    </row>
    <row r="4" spans="1:7">
      <c r="A4" s="4" t="s">
        <v>28</v>
      </c>
      <c r="B4" s="7" t="n">
        <v>1133.1</v>
      </c>
      <c r="C4" s="4" t="s">
        <v>29</v>
      </c>
      <c r="D4" s="7" t="n">
        <v>1231.3</v>
      </c>
      <c r="E4" s="7" t="n">
        <v>3536.5</v>
      </c>
      <c r="F4" s="4" t="s">
        <v>29</v>
      </c>
      <c r="G4" s="7" t="n">
        <v>3663.1</v>
      </c>
    </row>
    <row r="5" spans="1:7">
      <c r="A5" s="4" t="s">
        <v>315</v>
      </c>
    </row>
    <row r="6" spans="1:7">
      <c r="A6" s="3" t="s">
        <v>280</v>
      </c>
    </row>
    <row r="7" spans="1:7">
      <c r="A7" s="4" t="s">
        <v>28</v>
      </c>
      <c r="B7" s="7" t="n">
        <v>85.59999999999999</v>
      </c>
      <c r="E7" s="7" t="n">
        <v>231.8</v>
      </c>
    </row>
    <row r="8" spans="1:7"/>
    <row r="9" spans="1:7">
      <c r="A9" s="4" t="s">
        <v>29</v>
      </c>
      <c r="B9" s="4" t="s">
        <v>56</v>
      </c>
    </row>
  </sheetData>
  <mergeCells count="7">
    <mergeCell ref="A1:A2"/>
    <mergeCell ref="B1:D1"/>
    <mergeCell ref="E1:G1"/>
    <mergeCell ref="B2:C2"/>
    <mergeCell ref="E2:F2"/>
    <mergeCell ref="A8:G8"/>
    <mergeCell ref="B9:G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7</v>
      </c>
    </row>
    <row r="2" spans="1:3">
      <c r="A2" s="3" t="s">
        <v>160</v>
      </c>
    </row>
    <row r="3" spans="1:3">
      <c r="A3" s="4" t="s">
        <v>318</v>
      </c>
      <c r="B3" s="7" t="n">
        <v>28.8</v>
      </c>
      <c r="C3" s="7" t="n">
        <v>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444.2</v>
      </c>
      <c r="C3" s="7" t="n">
        <v>678.7</v>
      </c>
    </row>
    <row r="4" spans="1:3">
      <c r="A4" s="4" t="s">
        <v>70</v>
      </c>
      <c r="B4" s="8" t="n">
        <v>1079.8</v>
      </c>
      <c r="C4" s="8" t="n">
        <v>1130.8</v>
      </c>
    </row>
    <row r="5" spans="1:3">
      <c r="A5" s="4" t="s">
        <v>71</v>
      </c>
      <c r="B5" s="8" t="n">
        <v>885.3</v>
      </c>
      <c r="C5" s="8" t="n">
        <v>806.9</v>
      </c>
    </row>
    <row r="6" spans="1:3">
      <c r="A6" s="4" t="s">
        <v>72</v>
      </c>
      <c r="B6" s="8" t="n">
        <v>359.5</v>
      </c>
      <c r="C6" s="8" t="n">
        <v>203.2</v>
      </c>
    </row>
    <row r="7" spans="1:3">
      <c r="A7" s="4" t="s">
        <v>73</v>
      </c>
      <c r="B7" s="8" t="n">
        <v>2768.8</v>
      </c>
      <c r="C7" s="8" t="n">
        <v>2819.6</v>
      </c>
    </row>
    <row r="8" spans="1:3">
      <c r="A8" s="4" t="s">
        <v>74</v>
      </c>
      <c r="B8" s="8" t="n">
        <v>820.2</v>
      </c>
      <c r="C8" s="8" t="n">
        <v>833.1</v>
      </c>
    </row>
    <row r="9" spans="1:3">
      <c r="A9" s="4" t="s">
        <v>75</v>
      </c>
      <c r="B9" s="5" t="n">
        <v>4042</v>
      </c>
      <c r="C9" s="8" t="n">
        <v>4265.7</v>
      </c>
    </row>
    <row r="10" spans="1:3">
      <c r="A10" s="4" t="s">
        <v>76</v>
      </c>
      <c r="B10" s="8" t="n">
        <v>2959.3</v>
      </c>
      <c r="C10" s="8" t="n">
        <v>3290.5</v>
      </c>
    </row>
    <row r="11" spans="1:3">
      <c r="A11" s="4" t="s">
        <v>77</v>
      </c>
      <c r="B11" s="8" t="n">
        <v>0.8</v>
      </c>
      <c r="C11" s="8" t="n">
        <v>10.4</v>
      </c>
    </row>
    <row r="12" spans="1:3">
      <c r="A12" s="4" t="s">
        <v>78</v>
      </c>
      <c r="B12" s="8" t="n">
        <v>351.8</v>
      </c>
      <c r="C12" s="8" t="n">
        <v>409.5</v>
      </c>
    </row>
    <row r="13" spans="1:3">
      <c r="A13" s="4" t="s">
        <v>79</v>
      </c>
      <c r="B13" s="8" t="n">
        <v>8174.1</v>
      </c>
      <c r="C13" s="8" t="n">
        <v>8809.200000000001</v>
      </c>
    </row>
    <row r="14" spans="1:3">
      <c r="A14" s="4" t="s">
        <v>80</v>
      </c>
      <c r="B14" s="8" t="n">
        <v>10942.9</v>
      </c>
      <c r="C14" s="8" t="n">
        <v>11628.8</v>
      </c>
    </row>
    <row r="15" spans="1:3">
      <c r="A15" s="3" t="s">
        <v>81</v>
      </c>
    </row>
    <row r="16" spans="1:3">
      <c r="A16" s="4" t="s">
        <v>82</v>
      </c>
      <c r="B16" s="8" t="n">
        <v>503.6</v>
      </c>
      <c r="C16" s="8" t="n">
        <v>450.2</v>
      </c>
    </row>
    <row r="17" spans="1:3">
      <c r="A17" s="4" t="s">
        <v>83</v>
      </c>
      <c r="B17" s="8" t="n">
        <v>129.2</v>
      </c>
      <c r="C17" s="8" t="n">
        <v>148.8</v>
      </c>
    </row>
    <row r="18" spans="1:3">
      <c r="A18" s="4" t="s">
        <v>84</v>
      </c>
      <c r="B18" s="8" t="n">
        <v>416.4</v>
      </c>
      <c r="C18" s="8" t="n">
        <v>419.7</v>
      </c>
    </row>
    <row r="19" spans="1:3">
      <c r="A19" s="4" t="s">
        <v>85</v>
      </c>
      <c r="B19" s="8" t="n">
        <v>194.1</v>
      </c>
      <c r="C19" s="8" t="n">
        <v>230.8</v>
      </c>
    </row>
    <row r="20" spans="1:3">
      <c r="A20" s="4" t="s">
        <v>86</v>
      </c>
      <c r="B20" s="5" t="n">
        <v>56</v>
      </c>
      <c r="C20" s="8" t="n">
        <v>116.1</v>
      </c>
    </row>
    <row r="21" spans="1:3">
      <c r="A21" s="4" t="s">
        <v>87</v>
      </c>
      <c r="B21" s="8" t="n">
        <v>194.2</v>
      </c>
      <c r="C21" s="8" t="n">
        <v>70.40000000000001</v>
      </c>
    </row>
    <row r="22" spans="1:3">
      <c r="A22" s="4" t="s">
        <v>88</v>
      </c>
      <c r="B22" s="8" t="n">
        <v>1493.5</v>
      </c>
      <c r="C22" s="5" t="n">
        <v>1436</v>
      </c>
    </row>
    <row r="23" spans="1:3">
      <c r="A23" s="4" t="s">
        <v>89</v>
      </c>
      <c r="B23" s="5" t="n">
        <v>3071</v>
      </c>
      <c r="C23" s="8" t="n">
        <v>3270.8</v>
      </c>
    </row>
    <row r="24" spans="1:3">
      <c r="A24" s="4" t="s">
        <v>77</v>
      </c>
      <c r="B24" s="8" t="n">
        <v>294.7</v>
      </c>
      <c r="C24" s="8" t="n">
        <v>321.9</v>
      </c>
    </row>
    <row r="25" spans="1:3">
      <c r="A25" s="4" t="s">
        <v>90</v>
      </c>
      <c r="B25" s="8" t="n">
        <v>423.7</v>
      </c>
      <c r="C25" s="8" t="n">
        <v>429.5</v>
      </c>
    </row>
    <row r="26" spans="1:3">
      <c r="A26" s="4" t="s">
        <v>91</v>
      </c>
      <c r="B26" s="8" t="n">
        <v>3789.4</v>
      </c>
      <c r="C26" s="8" t="n">
        <v>4022.2</v>
      </c>
    </row>
    <row r="27" spans="1:3">
      <c r="A27" s="4" t="s">
        <v>92</v>
      </c>
      <c r="B27" s="8" t="n">
        <v>5282.9</v>
      </c>
      <c r="C27" s="8" t="n">
        <v>5458.2</v>
      </c>
    </row>
    <row r="28" spans="1:3">
      <c r="A28" s="3" t="s">
        <v>93</v>
      </c>
    </row>
    <row r="29" spans="1:3">
      <c r="A29" s="4" t="s">
        <v>94</v>
      </c>
      <c r="B29" s="5" t="n">
        <v>0</v>
      </c>
      <c r="C29" s="5" t="n">
        <v>0</v>
      </c>
    </row>
    <row r="30" spans="1:3">
      <c r="A30" s="4" t="s">
        <v>95</v>
      </c>
      <c r="B30" s="8" t="n">
        <v>7436.3</v>
      </c>
      <c r="C30" s="8" t="n">
        <v>7892.9</v>
      </c>
    </row>
    <row r="31" spans="1:3">
      <c r="A31" s="4" t="s">
        <v>96</v>
      </c>
      <c r="B31" s="8" t="n">
        <v>143.2</v>
      </c>
      <c r="C31" s="8" t="n">
        <v>253.1</v>
      </c>
    </row>
    <row r="32" spans="1:3">
      <c r="A32" s="4" t="s">
        <v>97</v>
      </c>
      <c r="B32" s="8" t="n">
        <v>-1919.7</v>
      </c>
      <c r="C32" s="8" t="n">
        <v>-1975.5</v>
      </c>
    </row>
    <row r="33" spans="1:3">
      <c r="A33" s="4" t="s">
        <v>98</v>
      </c>
      <c r="B33" s="8" t="n">
        <v>5659.8</v>
      </c>
      <c r="C33" s="8" t="n">
        <v>6170.5</v>
      </c>
    </row>
    <row r="34" spans="1:3">
      <c r="A34" s="4" t="s">
        <v>99</v>
      </c>
      <c r="B34" s="8" t="n">
        <v>0.2</v>
      </c>
      <c r="C34" s="8" t="n">
        <v>0.1</v>
      </c>
    </row>
    <row r="35" spans="1:3">
      <c r="A35" s="4" t="s">
        <v>100</v>
      </c>
      <c r="B35" s="5" t="n">
        <v>5660</v>
      </c>
      <c r="C35" s="8" t="n">
        <v>6170.6</v>
      </c>
    </row>
    <row r="36" spans="1:3">
      <c r="A36" s="4" t="s">
        <v>101</v>
      </c>
      <c r="B36" s="8" t="n">
        <v>10942.9</v>
      </c>
      <c r="C36" s="8" t="n">
        <v>11628.8</v>
      </c>
    </row>
    <row r="37" spans="1:3">
      <c r="A37" s="4" t="s">
        <v>102</v>
      </c>
      <c r="B37" s="4" t="s">
        <v>103</v>
      </c>
      <c r="C37" s="4" t="s">
        <v>103</v>
      </c>
    </row>
    <row r="38" spans="1:3">
      <c r="A38" s="3" t="s">
        <v>104</v>
      </c>
    </row>
    <row r="39" spans="1:3">
      <c r="A39" s="4" t="s">
        <v>105</v>
      </c>
      <c r="B39" s="8" t="n">
        <v>135.9</v>
      </c>
      <c r="C39" s="8" t="n">
        <v>14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15"/>
    <col customWidth="1" max="6" min="6" width="4"/>
    <col customWidth="1" max="7" min="7" width="14"/>
  </cols>
  <sheetData>
    <row r="1" spans="1:7">
      <c r="A1" s="1" t="s">
        <v>319</v>
      </c>
      <c r="B1" s="2" t="s">
        <v>25</v>
      </c>
      <c r="E1" s="2" t="s">
        <v>1</v>
      </c>
    </row>
    <row r="2" spans="1:7">
      <c r="B2" s="2" t="s">
        <v>2</v>
      </c>
      <c r="D2" s="2" t="s">
        <v>26</v>
      </c>
      <c r="E2" s="2" t="s">
        <v>2</v>
      </c>
      <c r="G2" s="2" t="s">
        <v>26</v>
      </c>
    </row>
    <row r="3" spans="1:7">
      <c r="A3" s="3" t="s">
        <v>320</v>
      </c>
    </row>
    <row r="4" spans="1:7">
      <c r="A4" s="4" t="s">
        <v>28</v>
      </c>
      <c r="B4" s="7" t="n">
        <v>1133.1</v>
      </c>
      <c r="C4" s="4" t="s">
        <v>29</v>
      </c>
      <c r="D4" s="7" t="n">
        <v>1231.3</v>
      </c>
      <c r="E4" s="7" t="n">
        <v>3536.5</v>
      </c>
      <c r="F4" s="4" t="s">
        <v>29</v>
      </c>
      <c r="G4" s="7" t="n">
        <v>3663.1</v>
      </c>
    </row>
    <row r="5" spans="1:7">
      <c r="A5" s="4" t="s">
        <v>30</v>
      </c>
      <c r="B5" s="8" t="n">
        <v>708.3</v>
      </c>
      <c r="D5" s="8" t="n">
        <v>733.5</v>
      </c>
      <c r="E5" s="5" t="n">
        <v>2148</v>
      </c>
      <c r="G5" s="8" t="n">
        <v>2196.4</v>
      </c>
    </row>
    <row r="6" spans="1:7">
      <c r="A6" s="4" t="s">
        <v>31</v>
      </c>
      <c r="B6" s="8" t="n">
        <v>424.8</v>
      </c>
      <c r="D6" s="8" t="n">
        <v>497.8</v>
      </c>
      <c r="E6" s="8" t="n">
        <v>1388.5</v>
      </c>
      <c r="G6" s="8" t="n">
        <v>1466.7</v>
      </c>
    </row>
    <row r="7" spans="1:7">
      <c r="A7" s="4" t="s">
        <v>41</v>
      </c>
      <c r="B7" s="5" t="n">
        <v>-122</v>
      </c>
      <c r="D7" s="8" t="n">
        <v>162.4</v>
      </c>
      <c r="E7" s="5" t="n">
        <v>129</v>
      </c>
      <c r="G7" s="8" t="n">
        <v>439.6</v>
      </c>
    </row>
    <row r="8" spans="1:7">
      <c r="A8" s="4" t="s">
        <v>47</v>
      </c>
      <c r="B8" s="8" t="n">
        <v>-11.5</v>
      </c>
      <c r="D8" s="8" t="n">
        <v>84.2</v>
      </c>
      <c r="E8" s="8" t="n">
        <v>37.3</v>
      </c>
      <c r="G8" s="8" t="n">
        <v>101.8</v>
      </c>
    </row>
    <row r="9" spans="1:7">
      <c r="A9" s="4" t="s">
        <v>48</v>
      </c>
      <c r="B9" s="7" t="n">
        <v>-67.5</v>
      </c>
      <c r="D9" s="7" t="n">
        <v>44.5</v>
      </c>
      <c r="E9" s="7" t="n">
        <v>49.6</v>
      </c>
      <c r="G9" s="7" t="n">
        <v>46.4</v>
      </c>
    </row>
    <row r="10" spans="1:7">
      <c r="A10" s="3" t="s">
        <v>49</v>
      </c>
    </row>
    <row r="11" spans="1:7">
      <c r="A11" s="4" t="s">
        <v>50</v>
      </c>
      <c r="B11" s="9" t="n">
        <v>-0.49</v>
      </c>
      <c r="D11" s="9" t="n">
        <v>0.31</v>
      </c>
      <c r="E11" s="9" t="n">
        <v>0.36</v>
      </c>
      <c r="G11" s="9" t="n">
        <v>0.33</v>
      </c>
    </row>
    <row r="12" spans="1:7">
      <c r="A12" s="4" t="s">
        <v>51</v>
      </c>
      <c r="B12" s="9" t="n">
        <v>-0.49</v>
      </c>
      <c r="D12" s="9" t="n">
        <v>0.31</v>
      </c>
      <c r="E12" s="9" t="n">
        <v>0.36</v>
      </c>
      <c r="G12" s="9" t="n">
        <v>0.32</v>
      </c>
    </row>
    <row r="13" spans="1:7">
      <c r="A13" s="4" t="s">
        <v>321</v>
      </c>
    </row>
    <row r="14" spans="1:7">
      <c r="A14" s="3" t="s">
        <v>320</v>
      </c>
    </row>
    <row r="15" spans="1:7">
      <c r="A15" s="4" t="s">
        <v>28</v>
      </c>
      <c r="B15" s="7" t="n">
        <v>-9.699999999999999</v>
      </c>
      <c r="E15" s="7" t="n">
        <v>-8.4</v>
      </c>
    </row>
    <row r="16" spans="1:7">
      <c r="A16" s="4" t="s">
        <v>30</v>
      </c>
      <c r="B16" s="8" t="n">
        <v>-5.4</v>
      </c>
      <c r="E16" s="8" t="n">
        <v>-4.3</v>
      </c>
    </row>
    <row r="17" spans="1:7">
      <c r="A17" s="4" t="s">
        <v>31</v>
      </c>
      <c r="B17" s="8" t="n">
        <v>-4.3</v>
      </c>
      <c r="E17" s="8" t="n">
        <v>-4.1</v>
      </c>
    </row>
    <row r="18" spans="1:7">
      <c r="A18" s="4" t="s">
        <v>41</v>
      </c>
      <c r="B18" s="8" t="n">
        <v>-4.3</v>
      </c>
      <c r="E18" s="8" t="n">
        <v>-4.1</v>
      </c>
    </row>
    <row r="19" spans="1:7">
      <c r="A19" s="4" t="s">
        <v>47</v>
      </c>
      <c r="B19" s="8" t="n">
        <v>0.1</v>
      </c>
      <c r="E19" s="5" t="n">
        <v>0</v>
      </c>
    </row>
    <row r="20" spans="1:7">
      <c r="A20" s="4" t="s">
        <v>48</v>
      </c>
      <c r="B20" s="7" t="n">
        <v>-4.4</v>
      </c>
      <c r="E20" s="7" t="n">
        <v>-4.1</v>
      </c>
    </row>
    <row r="21" spans="1:7">
      <c r="A21" s="3" t="s">
        <v>49</v>
      </c>
    </row>
    <row r="22" spans="1:7">
      <c r="A22" s="4" t="s">
        <v>50</v>
      </c>
      <c r="B22" s="9" t="n">
        <v>-0.03</v>
      </c>
      <c r="E22" s="9" t="n">
        <v>-0.03</v>
      </c>
    </row>
    <row r="23" spans="1:7">
      <c r="A23" s="4" t="s">
        <v>51</v>
      </c>
      <c r="B23" s="9" t="n">
        <v>-0.03</v>
      </c>
      <c r="E23" s="9" t="n">
        <v>-0.03</v>
      </c>
    </row>
    <row r="24" spans="1:7">
      <c r="A24" s="4" t="s">
        <v>322</v>
      </c>
    </row>
    <row r="25" spans="1:7">
      <c r="A25" s="3" t="s">
        <v>320</v>
      </c>
    </row>
    <row r="26" spans="1:7">
      <c r="A26" s="4" t="s">
        <v>28</v>
      </c>
      <c r="B26" s="7" t="n">
        <v>1123.4</v>
      </c>
      <c r="E26" s="7" t="n">
        <v>3528.1</v>
      </c>
    </row>
    <row r="27" spans="1:7">
      <c r="A27" s="4" t="s">
        <v>30</v>
      </c>
      <c r="B27" s="8" t="n">
        <v>702.9</v>
      </c>
      <c r="E27" s="8" t="n">
        <v>2143.7</v>
      </c>
    </row>
    <row r="28" spans="1:7">
      <c r="A28" s="4" t="s">
        <v>31</v>
      </c>
      <c r="B28" s="8" t="n">
        <v>420.5</v>
      </c>
      <c r="E28" s="8" t="n">
        <v>1384.4</v>
      </c>
    </row>
    <row r="29" spans="1:7">
      <c r="A29" s="4" t="s">
        <v>41</v>
      </c>
      <c r="B29" s="8" t="n">
        <v>-126.3</v>
      </c>
      <c r="E29" s="8" t="n">
        <v>124.9</v>
      </c>
    </row>
    <row r="30" spans="1:7">
      <c r="A30" s="4" t="s">
        <v>47</v>
      </c>
      <c r="B30" s="8" t="n">
        <v>-11.4</v>
      </c>
      <c r="E30" s="8" t="n">
        <v>37.3</v>
      </c>
    </row>
    <row r="31" spans="1:7">
      <c r="A31" s="4" t="s">
        <v>48</v>
      </c>
      <c r="B31" s="7" t="n">
        <v>-71.90000000000001</v>
      </c>
      <c r="E31" s="7" t="n">
        <v>45.5</v>
      </c>
    </row>
    <row r="32" spans="1:7">
      <c r="A32" s="3" t="s">
        <v>49</v>
      </c>
    </row>
    <row r="33" spans="1:7">
      <c r="A33" s="4" t="s">
        <v>50</v>
      </c>
      <c r="B33" s="9" t="n">
        <v>-0.52</v>
      </c>
      <c r="E33" s="9" t="n">
        <v>0.33</v>
      </c>
    </row>
    <row r="34" spans="1:7">
      <c r="A34" s="4" t="s">
        <v>51</v>
      </c>
      <c r="B34" s="9" t="n">
        <v>-0.52</v>
      </c>
      <c r="E34" s="9" t="n">
        <v>0.33</v>
      </c>
    </row>
    <row r="35" spans="1:7"/>
    <row r="36" spans="1:7">
      <c r="A36" s="4" t="s">
        <v>29</v>
      </c>
      <c r="B36" s="4" t="s">
        <v>56</v>
      </c>
    </row>
  </sheetData>
  <mergeCells count="7">
    <mergeCell ref="A1:A2"/>
    <mergeCell ref="B1:D1"/>
    <mergeCell ref="E1:G1"/>
    <mergeCell ref="B2:C2"/>
    <mergeCell ref="E2:F2"/>
    <mergeCell ref="A35:G35"/>
    <mergeCell ref="B36:G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5</v>
      </c>
      <c r="D1" s="2" t="s">
        <v>1</v>
      </c>
    </row>
    <row r="2" spans="1:5">
      <c r="B2" s="2" t="s">
        <v>2</v>
      </c>
      <c r="C2" s="2" t="s">
        <v>26</v>
      </c>
      <c r="D2" s="2" t="s">
        <v>2</v>
      </c>
      <c r="E2" s="2" t="s">
        <v>26</v>
      </c>
    </row>
    <row r="3" spans="1:5">
      <c r="A3" s="3" t="s">
        <v>320</v>
      </c>
    </row>
    <row r="4" spans="1:5">
      <c r="A4" s="4" t="s">
        <v>48</v>
      </c>
      <c r="B4" s="7" t="n">
        <v>-67.5</v>
      </c>
      <c r="C4" s="7" t="n">
        <v>44.5</v>
      </c>
      <c r="D4" s="7" t="n">
        <v>49.6</v>
      </c>
      <c r="E4" s="7" t="n">
        <v>46.4</v>
      </c>
    </row>
    <row r="5" spans="1:5">
      <c r="A5" s="4" t="s">
        <v>65</v>
      </c>
      <c r="B5" s="8" t="n">
        <v>-79.3</v>
      </c>
      <c r="C5" s="7" t="n">
        <v>105.2</v>
      </c>
      <c r="D5" s="8" t="n">
        <v>-59.3</v>
      </c>
      <c r="E5" s="7" t="n">
        <v>319.4</v>
      </c>
    </row>
    <row r="6" spans="1:5">
      <c r="A6" s="4" t="s">
        <v>321</v>
      </c>
    </row>
    <row r="7" spans="1:5">
      <c r="A7" s="3" t="s">
        <v>320</v>
      </c>
    </row>
    <row r="8" spans="1:5">
      <c r="A8" s="4" t="s">
        <v>48</v>
      </c>
      <c r="B8" s="8" t="n">
        <v>-4.4</v>
      </c>
      <c r="D8" s="8" t="n">
        <v>-4.1</v>
      </c>
    </row>
    <row r="9" spans="1:5">
      <c r="A9" s="4" t="s">
        <v>65</v>
      </c>
      <c r="B9" s="8" t="n">
        <v>-4.4</v>
      </c>
      <c r="D9" s="8" t="n">
        <v>-4.1</v>
      </c>
    </row>
    <row r="10" spans="1:5">
      <c r="A10" s="4" t="s">
        <v>322</v>
      </c>
    </row>
    <row r="11" spans="1:5">
      <c r="A11" s="3" t="s">
        <v>320</v>
      </c>
    </row>
    <row r="12" spans="1:5">
      <c r="A12" s="4" t="s">
        <v>48</v>
      </c>
      <c r="B12" s="8" t="n">
        <v>-71.90000000000001</v>
      </c>
      <c r="D12" s="8" t="n">
        <v>45.5</v>
      </c>
    </row>
    <row r="13" spans="1:5">
      <c r="A13" s="4" t="s">
        <v>65</v>
      </c>
      <c r="B13" s="7" t="n">
        <v>-83.7</v>
      </c>
      <c r="D13" s="7" t="n">
        <v>-6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7</v>
      </c>
    </row>
    <row r="2" spans="1:3">
      <c r="A2" s="3" t="s">
        <v>68</v>
      </c>
    </row>
    <row r="3" spans="1:3">
      <c r="A3" s="4" t="s">
        <v>71</v>
      </c>
      <c r="B3" s="7" t="n">
        <v>885.3</v>
      </c>
      <c r="C3" s="7" t="n">
        <v>806.9</v>
      </c>
    </row>
    <row r="4" spans="1:3">
      <c r="A4" s="4" t="s">
        <v>72</v>
      </c>
      <c r="B4" s="8" t="n">
        <v>359.5</v>
      </c>
      <c r="C4" s="8" t="n">
        <v>203.2</v>
      </c>
    </row>
    <row r="5" spans="1:3">
      <c r="A5" s="4" t="s">
        <v>73</v>
      </c>
      <c r="B5" s="8" t="n">
        <v>2768.8</v>
      </c>
      <c r="C5" s="8" t="n">
        <v>2819.6</v>
      </c>
    </row>
    <row r="6" spans="1:3">
      <c r="A6" s="4" t="s">
        <v>80</v>
      </c>
      <c r="B6" s="8" t="n">
        <v>10942.9</v>
      </c>
      <c r="C6" s="8" t="n">
        <v>11628.8</v>
      </c>
    </row>
    <row r="7" spans="1:3">
      <c r="A7" s="3" t="s">
        <v>81</v>
      </c>
    </row>
    <row r="8" spans="1:3">
      <c r="A8" s="4" t="s">
        <v>90</v>
      </c>
      <c r="B8" s="8" t="n">
        <v>423.7</v>
      </c>
      <c r="C8" s="8" t="n">
        <v>429.5</v>
      </c>
    </row>
    <row r="9" spans="1:3">
      <c r="A9" s="4" t="s">
        <v>91</v>
      </c>
      <c r="B9" s="8" t="n">
        <v>3789.4</v>
      </c>
      <c r="C9" s="8" t="n">
        <v>4022.2</v>
      </c>
    </row>
    <row r="10" spans="1:3">
      <c r="A10" s="4" t="s">
        <v>92</v>
      </c>
      <c r="B10" s="8" t="n">
        <v>5282.9</v>
      </c>
      <c r="C10" s="8" t="n">
        <v>5458.2</v>
      </c>
    </row>
    <row r="11" spans="1:3">
      <c r="A11" s="3" t="s">
        <v>325</v>
      </c>
    </row>
    <row r="12" spans="1:3">
      <c r="A12" s="4" t="s">
        <v>325</v>
      </c>
      <c r="B12" s="8" t="n">
        <v>-1919.7</v>
      </c>
      <c r="C12" s="8" t="n">
        <v>-1975.5</v>
      </c>
    </row>
    <row r="13" spans="1:3">
      <c r="A13" s="4" t="s">
        <v>326</v>
      </c>
      <c r="B13" s="8" t="n">
        <v>5659.8</v>
      </c>
      <c r="C13" s="8" t="n">
        <v>6170.5</v>
      </c>
    </row>
    <row r="14" spans="1:3">
      <c r="A14" s="4" t="s">
        <v>100</v>
      </c>
      <c r="B14" s="5" t="n">
        <v>5660</v>
      </c>
      <c r="C14" s="8" t="n">
        <v>6170.6</v>
      </c>
    </row>
    <row r="15" spans="1:3">
      <c r="A15" s="4" t="s">
        <v>101</v>
      </c>
      <c r="B15" s="8" t="n">
        <v>10942.9</v>
      </c>
      <c r="C15" s="7" t="n">
        <v>11628.8</v>
      </c>
    </row>
    <row r="16" spans="1:3">
      <c r="A16" s="4" t="s">
        <v>321</v>
      </c>
    </row>
    <row r="17" spans="1:3">
      <c r="A17" s="3" t="s">
        <v>68</v>
      </c>
    </row>
    <row r="18" spans="1:3">
      <c r="A18" s="4" t="s">
        <v>71</v>
      </c>
      <c r="B18" s="8" t="n">
        <v>19.1</v>
      </c>
    </row>
    <row r="19" spans="1:3">
      <c r="A19" s="4" t="s">
        <v>72</v>
      </c>
      <c r="B19" s="8" t="n">
        <v>-28.8</v>
      </c>
    </row>
    <row r="20" spans="1:3">
      <c r="A20" s="4" t="s">
        <v>73</v>
      </c>
      <c r="B20" s="8" t="n">
        <v>-9.699999999999999</v>
      </c>
    </row>
    <row r="21" spans="1:3">
      <c r="A21" s="4" t="s">
        <v>80</v>
      </c>
      <c r="B21" s="8" t="n">
        <v>-9.699999999999999</v>
      </c>
    </row>
    <row r="22" spans="1:3">
      <c r="A22" s="3" t="s">
        <v>81</v>
      </c>
    </row>
    <row r="23" spans="1:3">
      <c r="A23" s="4" t="s">
        <v>90</v>
      </c>
      <c r="B23" s="8" t="n">
        <v>-0.2</v>
      </c>
    </row>
    <row r="24" spans="1:3">
      <c r="A24" s="4" t="s">
        <v>91</v>
      </c>
      <c r="B24" s="8" t="n">
        <v>-0.2</v>
      </c>
    </row>
    <row r="25" spans="1:3">
      <c r="A25" s="4" t="s">
        <v>92</v>
      </c>
      <c r="B25" s="8" t="n">
        <v>-0.2</v>
      </c>
    </row>
    <row r="26" spans="1:3">
      <c r="A26" s="3" t="s">
        <v>325</v>
      </c>
    </row>
    <row r="27" spans="1:3">
      <c r="A27" s="4" t="s">
        <v>325</v>
      </c>
      <c r="B27" s="8" t="n">
        <v>-9.5</v>
      </c>
    </row>
    <row r="28" spans="1:3">
      <c r="A28" s="4" t="s">
        <v>326</v>
      </c>
      <c r="B28" s="8" t="n">
        <v>-9.5</v>
      </c>
    </row>
    <row r="29" spans="1:3">
      <c r="A29" s="4" t="s">
        <v>100</v>
      </c>
      <c r="B29" s="8" t="n">
        <v>-9.5</v>
      </c>
    </row>
    <row r="30" spans="1:3">
      <c r="A30" s="4" t="s">
        <v>101</v>
      </c>
      <c r="B30" s="8" t="n">
        <v>-9.699999999999999</v>
      </c>
    </row>
    <row r="31" spans="1:3">
      <c r="A31" s="4" t="s">
        <v>322</v>
      </c>
    </row>
    <row r="32" spans="1:3">
      <c r="A32" s="3" t="s">
        <v>68</v>
      </c>
    </row>
    <row r="33" spans="1:3">
      <c r="A33" s="4" t="s">
        <v>71</v>
      </c>
      <c r="B33" s="8" t="n">
        <v>904.4</v>
      </c>
    </row>
    <row r="34" spans="1:3">
      <c r="A34" s="4" t="s">
        <v>72</v>
      </c>
      <c r="B34" s="8" t="n">
        <v>330.7</v>
      </c>
    </row>
    <row r="35" spans="1:3">
      <c r="A35" s="4" t="s">
        <v>73</v>
      </c>
      <c r="B35" s="8" t="n">
        <v>2759.1</v>
      </c>
    </row>
    <row r="36" spans="1:3">
      <c r="A36" s="4" t="s">
        <v>80</v>
      </c>
      <c r="B36" s="8" t="n">
        <v>10933.2</v>
      </c>
    </row>
    <row r="37" spans="1:3">
      <c r="A37" s="3" t="s">
        <v>81</v>
      </c>
    </row>
    <row r="38" spans="1:3">
      <c r="A38" s="4" t="s">
        <v>90</v>
      </c>
      <c r="B38" s="8" t="n">
        <v>423.5</v>
      </c>
    </row>
    <row r="39" spans="1:3">
      <c r="A39" s="4" t="s">
        <v>91</v>
      </c>
      <c r="B39" s="8" t="n">
        <v>3789.2</v>
      </c>
    </row>
    <row r="40" spans="1:3">
      <c r="A40" s="4" t="s">
        <v>92</v>
      </c>
      <c r="B40" s="8" t="n">
        <v>5282.7</v>
      </c>
    </row>
    <row r="41" spans="1:3">
      <c r="A41" s="3" t="s">
        <v>325</v>
      </c>
    </row>
    <row r="42" spans="1:3">
      <c r="A42" s="4" t="s">
        <v>325</v>
      </c>
      <c r="B42" s="8" t="n">
        <v>-1929.2</v>
      </c>
    </row>
    <row r="43" spans="1:3">
      <c r="A43" s="4" t="s">
        <v>326</v>
      </c>
      <c r="B43" s="8" t="n">
        <v>5650.3</v>
      </c>
    </row>
    <row r="44" spans="1:3">
      <c r="A44" s="4" t="s">
        <v>100</v>
      </c>
      <c r="B44" s="8" t="n">
        <v>5650.5</v>
      </c>
    </row>
    <row r="45" spans="1:3">
      <c r="A45" s="4" t="s">
        <v>101</v>
      </c>
      <c r="B45" s="7" t="n">
        <v>1093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25</v>
      </c>
      <c r="D1" s="2" t="s">
        <v>1</v>
      </c>
    </row>
    <row r="2" spans="1:5">
      <c r="B2" s="2" t="s">
        <v>2</v>
      </c>
      <c r="C2" s="2" t="s">
        <v>26</v>
      </c>
      <c r="D2" s="2" t="s">
        <v>2</v>
      </c>
      <c r="E2" s="2" t="s">
        <v>26</v>
      </c>
    </row>
    <row r="3" spans="1:5">
      <c r="A3" s="3" t="s">
        <v>320</v>
      </c>
    </row>
    <row r="4" spans="1:5">
      <c r="A4" s="4" t="s">
        <v>48</v>
      </c>
      <c r="B4" s="7" t="n">
        <v>-67.5</v>
      </c>
      <c r="C4" s="7" t="n">
        <v>44.5</v>
      </c>
      <c r="D4" s="7" t="n">
        <v>49.6</v>
      </c>
      <c r="E4" s="7" t="n">
        <v>46.4</v>
      </c>
    </row>
    <row r="5" spans="1:5">
      <c r="A5" s="3" t="s">
        <v>328</v>
      </c>
    </row>
    <row r="6" spans="1:5">
      <c r="A6" s="4" t="s">
        <v>71</v>
      </c>
      <c r="D6" s="8" t="n">
        <v>-101.3</v>
      </c>
      <c r="E6" s="8" t="n">
        <v>-28.3</v>
      </c>
    </row>
    <row r="7" spans="1:5">
      <c r="A7" s="4" t="s">
        <v>86</v>
      </c>
      <c r="D7" s="5" t="n">
        <v>-60</v>
      </c>
      <c r="E7" s="8" t="n">
        <v>-61.5</v>
      </c>
    </row>
    <row r="8" spans="1:5">
      <c r="A8" s="4" t="s">
        <v>129</v>
      </c>
      <c r="D8" s="8" t="n">
        <v>-4.4</v>
      </c>
      <c r="E8" s="8" t="n">
        <v>3.5</v>
      </c>
    </row>
    <row r="9" spans="1:5">
      <c r="A9" s="4" t="s">
        <v>126</v>
      </c>
      <c r="D9" s="8" t="n">
        <v>-174.1</v>
      </c>
      <c r="E9" s="8" t="n">
        <v>-125.2</v>
      </c>
    </row>
    <row r="10" spans="1:5">
      <c r="A10" s="4" t="s">
        <v>130</v>
      </c>
      <c r="D10" s="8" t="n">
        <v>398.7</v>
      </c>
      <c r="E10" s="12" t="n">
        <v>482</v>
      </c>
    </row>
    <row r="11" spans="1:5">
      <c r="A11" s="4" t="s">
        <v>321</v>
      </c>
    </row>
    <row r="12" spans="1:5">
      <c r="A12" s="3" t="s">
        <v>320</v>
      </c>
    </row>
    <row r="13" spans="1:5">
      <c r="A13" s="4" t="s">
        <v>48</v>
      </c>
      <c r="B13" s="8" t="n">
        <v>-4.4</v>
      </c>
      <c r="D13" s="8" t="n">
        <v>-4.1</v>
      </c>
    </row>
    <row r="14" spans="1:5">
      <c r="A14" s="3" t="s">
        <v>328</v>
      </c>
    </row>
    <row r="15" spans="1:5">
      <c r="A15" s="4" t="s">
        <v>71</v>
      </c>
      <c r="D15" s="8" t="n">
        <v>-4.3</v>
      </c>
    </row>
    <row r="16" spans="1:5">
      <c r="A16" s="4" t="s">
        <v>86</v>
      </c>
      <c r="D16" s="5" t="n">
        <v>0</v>
      </c>
    </row>
    <row r="17" spans="1:5">
      <c r="A17" s="4" t="s">
        <v>129</v>
      </c>
      <c r="D17" s="8" t="n">
        <v>8.4</v>
      </c>
    </row>
    <row r="18" spans="1:5">
      <c r="A18" s="4" t="s">
        <v>126</v>
      </c>
      <c r="D18" s="8" t="n">
        <v>4.1</v>
      </c>
    </row>
    <row r="19" spans="1:5">
      <c r="A19" s="4" t="s">
        <v>130</v>
      </c>
      <c r="D19" s="5" t="n">
        <v>0</v>
      </c>
    </row>
    <row r="20" spans="1:5">
      <c r="A20" s="4" t="s">
        <v>322</v>
      </c>
    </row>
    <row r="21" spans="1:5">
      <c r="A21" s="3" t="s">
        <v>320</v>
      </c>
    </row>
    <row r="22" spans="1:5">
      <c r="A22" s="4" t="s">
        <v>48</v>
      </c>
      <c r="B22" s="7" t="n">
        <v>-71.90000000000001</v>
      </c>
      <c r="D22" s="8" t="n">
        <v>45.5</v>
      </c>
    </row>
    <row r="23" spans="1:5">
      <c r="A23" s="3" t="s">
        <v>328</v>
      </c>
    </row>
    <row r="24" spans="1:5">
      <c r="A24" s="4" t="s">
        <v>71</v>
      </c>
      <c r="D24" s="8" t="n">
        <v>-105.6</v>
      </c>
    </row>
    <row r="25" spans="1:5">
      <c r="A25" s="4" t="s">
        <v>86</v>
      </c>
      <c r="D25" s="5" t="n">
        <v>-60</v>
      </c>
    </row>
    <row r="26" spans="1:5">
      <c r="A26" s="4" t="s">
        <v>129</v>
      </c>
      <c r="D26" s="5" t="n">
        <v>4</v>
      </c>
    </row>
    <row r="27" spans="1:5">
      <c r="A27" s="4" t="s">
        <v>126</v>
      </c>
      <c r="D27" s="5" t="n">
        <v>-170</v>
      </c>
    </row>
    <row r="28" spans="1:5">
      <c r="A28" s="4" t="s">
        <v>130</v>
      </c>
      <c r="D28" s="7" t="n">
        <v>398.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9"/>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29</v>
      </c>
      <c r="B1" s="2" t="s">
        <v>330</v>
      </c>
      <c r="C1" s="2" t="s">
        <v>331</v>
      </c>
      <c r="D1" s="2" t="s">
        <v>332</v>
      </c>
      <c r="E1" s="2" t="s">
        <v>333</v>
      </c>
      <c r="F1" s="2" t="s">
        <v>334</v>
      </c>
      <c r="G1" s="2" t="s">
        <v>335</v>
      </c>
      <c r="H1" s="2" t="s">
        <v>336</v>
      </c>
      <c r="I1" s="2" t="s">
        <v>337</v>
      </c>
      <c r="J1" s="2" t="s">
        <v>338</v>
      </c>
      <c r="K1" s="2" t="s">
        <v>339</v>
      </c>
      <c r="L1" s="2" t="s">
        <v>337</v>
      </c>
      <c r="M1" s="2" t="s">
        <v>338</v>
      </c>
      <c r="N1" s="2" t="s">
        <v>340</v>
      </c>
    </row>
    <row r="2" spans="1:14">
      <c r="A2" s="3" t="s">
        <v>341</v>
      </c>
    </row>
    <row r="3" spans="1:14">
      <c r="A3" s="4" t="s">
        <v>342</v>
      </c>
      <c r="L3" s="7" t="n">
        <v>32.8</v>
      </c>
      <c r="M3" s="12" t="n">
        <v>0</v>
      </c>
    </row>
    <row r="4" spans="1:14">
      <c r="A4" s="4" t="s">
        <v>343</v>
      </c>
      <c r="B4" s="4" t="s">
        <v>344</v>
      </c>
    </row>
    <row r="5" spans="1:14">
      <c r="A5" s="4" t="s">
        <v>345</v>
      </c>
      <c r="I5" s="7" t="n">
        <v>43.7</v>
      </c>
      <c r="J5" s="7" t="n">
        <v>38.4</v>
      </c>
      <c r="L5" s="5" t="n">
        <v>174</v>
      </c>
      <c r="M5" s="8" t="n">
        <v>120.8</v>
      </c>
    </row>
    <row r="6" spans="1:14">
      <c r="A6" s="4" t="s">
        <v>136</v>
      </c>
      <c r="L6" s="12" t="n">
        <v>5</v>
      </c>
      <c r="M6" s="7" t="n">
        <v>46.7</v>
      </c>
    </row>
    <row r="7" spans="1:14">
      <c r="A7" s="4" t="s">
        <v>310</v>
      </c>
    </row>
    <row r="8" spans="1:14">
      <c r="A8" s="3" t="s">
        <v>341</v>
      </c>
    </row>
    <row r="9" spans="1:14">
      <c r="A9" s="4" t="s">
        <v>136</v>
      </c>
      <c r="H9" s="12" t="n">
        <v>15</v>
      </c>
    </row>
    <row r="10" spans="1:14">
      <c r="A10" s="4" t="s">
        <v>292</v>
      </c>
    </row>
    <row r="11" spans="1:14">
      <c r="A11" s="3" t="s">
        <v>341</v>
      </c>
    </row>
    <row r="12" spans="1:14">
      <c r="A12" s="4" t="s">
        <v>136</v>
      </c>
      <c r="G12" s="7" t="n">
        <v>7.7</v>
      </c>
    </row>
    <row r="13" spans="1:14">
      <c r="A13" s="4" t="s">
        <v>346</v>
      </c>
    </row>
    <row r="14" spans="1:14">
      <c r="A14" s="3" t="s">
        <v>341</v>
      </c>
    </row>
    <row r="15" spans="1:14">
      <c r="A15" s="4" t="s">
        <v>136</v>
      </c>
      <c r="F15" s="7" t="n">
        <v>22.2</v>
      </c>
    </row>
    <row r="16" spans="1:14">
      <c r="A16" s="4" t="s">
        <v>347</v>
      </c>
      <c r="N16" s="7" t="n">
        <v>35.3</v>
      </c>
    </row>
    <row r="17" spans="1:14">
      <c r="A17" s="4" t="s">
        <v>302</v>
      </c>
    </row>
    <row r="18" spans="1:14">
      <c r="A18" s="3" t="s">
        <v>341</v>
      </c>
    </row>
    <row r="19" spans="1:14">
      <c r="A19" s="4" t="s">
        <v>136</v>
      </c>
      <c r="D19" s="7" t="n">
        <v>15.1</v>
      </c>
      <c r="E19" s="13" t="n">
        <v>12.7</v>
      </c>
    </row>
    <row r="20" spans="1:14">
      <c r="A20" s="4" t="s">
        <v>347</v>
      </c>
      <c r="K20" s="7" t="n">
        <v>3.7</v>
      </c>
    </row>
    <row r="21" spans="1:14">
      <c r="A21" s="4" t="s">
        <v>348</v>
      </c>
    </row>
    <row r="22" spans="1:14">
      <c r="A22" s="3" t="s">
        <v>341</v>
      </c>
    </row>
    <row r="23" spans="1:14">
      <c r="A23" s="4" t="s">
        <v>345</v>
      </c>
      <c r="C23" s="12" t="n">
        <v>50</v>
      </c>
    </row>
    <row r="24" spans="1:14">
      <c r="A24" s="4" t="s">
        <v>349</v>
      </c>
    </row>
    <row r="25" spans="1:14">
      <c r="A25" s="3" t="s">
        <v>341</v>
      </c>
    </row>
    <row r="26" spans="1:14">
      <c r="A26" s="4" t="s">
        <v>342</v>
      </c>
      <c r="B26" s="7" t="n">
        <v>3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350</v>
      </c>
      <c r="C1" s="2" t="s">
        <v>25</v>
      </c>
      <c r="D1" s="2" t="s">
        <v>1</v>
      </c>
    </row>
    <row r="2" spans="1:5">
      <c r="C2" s="2" t="s">
        <v>2</v>
      </c>
      <c r="D2" s="2" t="s">
        <v>2</v>
      </c>
      <c r="E2" s="2" t="s">
        <v>67</v>
      </c>
    </row>
    <row r="3" spans="1:5">
      <c r="A3" s="3" t="s">
        <v>351</v>
      </c>
    </row>
    <row r="4" spans="1:5">
      <c r="A4" s="4" t="s">
        <v>352</v>
      </c>
      <c r="D4" s="7" t="n">
        <v>4175.4</v>
      </c>
    </row>
    <row r="5" spans="1:5">
      <c r="A5" s="4" t="s">
        <v>353</v>
      </c>
      <c r="D5" s="8" t="n">
        <v>-136.7</v>
      </c>
    </row>
    <row r="6" spans="1:5">
      <c r="A6" s="4" t="s">
        <v>354</v>
      </c>
      <c r="D6" s="8" t="n">
        <v>-44.5</v>
      </c>
    </row>
    <row r="7" spans="1:5">
      <c r="A7" s="4" t="s">
        <v>355</v>
      </c>
      <c r="C7" s="7" t="n">
        <v>3994.2</v>
      </c>
      <c r="D7" s="8" t="n">
        <v>3994.2</v>
      </c>
    </row>
    <row r="8" spans="1:5">
      <c r="A8" s="4" t="s">
        <v>292</v>
      </c>
    </row>
    <row r="9" spans="1:5">
      <c r="A9" s="3" t="s">
        <v>351</v>
      </c>
    </row>
    <row r="10" spans="1:5">
      <c r="A10" s="4" t="s">
        <v>352</v>
      </c>
      <c r="D10" s="8" t="n">
        <v>1847.4</v>
      </c>
    </row>
    <row r="11" spans="1:5">
      <c r="A11" s="4" t="s">
        <v>353</v>
      </c>
      <c r="C11" s="8" t="n">
        <v>-136.7</v>
      </c>
      <c r="D11" s="8" t="n">
        <v>-136.7</v>
      </c>
    </row>
    <row r="12" spans="1:5">
      <c r="A12" s="4" t="s">
        <v>354</v>
      </c>
      <c r="D12" s="8" t="n">
        <v>-0.5</v>
      </c>
    </row>
    <row r="13" spans="1:5">
      <c r="A13" s="4" t="s">
        <v>355</v>
      </c>
      <c r="C13" s="8" t="n">
        <v>1710.2</v>
      </c>
      <c r="D13" s="8" t="n">
        <v>1710.2</v>
      </c>
    </row>
    <row r="14" spans="1:5">
      <c r="A14" s="4" t="s">
        <v>302</v>
      </c>
    </row>
    <row r="15" spans="1:5">
      <c r="A15" s="3" t="s">
        <v>351</v>
      </c>
    </row>
    <row r="16" spans="1:5">
      <c r="A16" s="4" t="s">
        <v>352</v>
      </c>
      <c r="D16" s="8" t="n">
        <v>1205.7</v>
      </c>
    </row>
    <row r="17" spans="1:5">
      <c r="A17" s="4" t="s">
        <v>353</v>
      </c>
      <c r="D17" s="5" t="n">
        <v>0</v>
      </c>
    </row>
    <row r="18" spans="1:5">
      <c r="A18" s="4" t="s">
        <v>354</v>
      </c>
      <c r="D18" s="8" t="n">
        <v>-39.3</v>
      </c>
    </row>
    <row r="19" spans="1:5">
      <c r="A19" s="4" t="s">
        <v>355</v>
      </c>
      <c r="C19" s="8" t="n">
        <v>1166.4</v>
      </c>
      <c r="D19" s="8" t="n">
        <v>1166.4</v>
      </c>
    </row>
    <row r="20" spans="1:5">
      <c r="A20" s="4" t="s">
        <v>310</v>
      </c>
    </row>
    <row r="21" spans="1:5">
      <c r="A21" s="3" t="s">
        <v>351</v>
      </c>
    </row>
    <row r="22" spans="1:5">
      <c r="A22" s="4" t="s">
        <v>352</v>
      </c>
      <c r="D22" s="8" t="n">
        <v>1122.3</v>
      </c>
    </row>
    <row r="23" spans="1:5">
      <c r="A23" s="4" t="s">
        <v>353</v>
      </c>
      <c r="D23" s="5" t="n">
        <v>0</v>
      </c>
    </row>
    <row r="24" spans="1:5">
      <c r="A24" s="4" t="s">
        <v>354</v>
      </c>
      <c r="D24" s="8" t="n">
        <v>-4.7</v>
      </c>
    </row>
    <row r="25" spans="1:5">
      <c r="A25" s="4" t="s">
        <v>355</v>
      </c>
      <c r="C25" s="8" t="n">
        <v>1117.6</v>
      </c>
      <c r="D25" s="8" t="n">
        <v>1117.6</v>
      </c>
    </row>
    <row r="26" spans="1:5">
      <c r="A26" s="4" t="s">
        <v>356</v>
      </c>
    </row>
    <row r="27" spans="1:5">
      <c r="A27" s="3" t="s">
        <v>351</v>
      </c>
    </row>
    <row r="28" spans="1:5">
      <c r="A28" s="4" t="s">
        <v>355</v>
      </c>
      <c r="C28" s="8" t="n">
        <v>178.9</v>
      </c>
      <c r="D28" s="8" t="n">
        <v>178.9</v>
      </c>
    </row>
    <row r="29" spans="1:5">
      <c r="A29" s="4" t="s">
        <v>357</v>
      </c>
    </row>
    <row r="30" spans="1:5">
      <c r="A30" s="3" t="s">
        <v>351</v>
      </c>
    </row>
    <row r="31" spans="1:5">
      <c r="A31" s="4" t="s">
        <v>358</v>
      </c>
      <c r="E31" s="12" t="n">
        <v>0</v>
      </c>
    </row>
    <row r="32" spans="1:5">
      <c r="A32" s="4" t="s">
        <v>359</v>
      </c>
    </row>
    <row r="33" spans="1:5">
      <c r="A33" s="3" t="s">
        <v>351</v>
      </c>
    </row>
    <row r="34" spans="1:5">
      <c r="A34" s="4" t="s">
        <v>358</v>
      </c>
      <c r="B34" s="4" t="s">
        <v>29</v>
      </c>
      <c r="C34" s="7" t="n">
        <v>42.2</v>
      </c>
      <c r="D34" s="7" t="n">
        <v>42.2</v>
      </c>
    </row>
    <row r="35" spans="1:5"/>
    <row r="36" spans="1:5">
      <c r="A36" s="4" t="s">
        <v>29</v>
      </c>
      <c r="B36" s="4" t="s">
        <v>360</v>
      </c>
    </row>
  </sheetData>
  <mergeCells count="3">
    <mergeCell ref="A1:B2"/>
    <mergeCell ref="A35:D35"/>
    <mergeCell ref="B36:D3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1</v>
      </c>
      <c r="B1" s="2" t="s">
        <v>25</v>
      </c>
      <c r="D1" s="2" t="s">
        <v>1</v>
      </c>
    </row>
    <row r="2" spans="1:6">
      <c r="B2" s="2" t="s">
        <v>2</v>
      </c>
      <c r="C2" s="2" t="s">
        <v>26</v>
      </c>
      <c r="D2" s="2" t="s">
        <v>2</v>
      </c>
      <c r="E2" s="2" t="s">
        <v>26</v>
      </c>
      <c r="F2" s="2" t="s">
        <v>67</v>
      </c>
    </row>
    <row r="3" spans="1:6">
      <c r="A3" s="3" t="s">
        <v>362</v>
      </c>
    </row>
    <row r="4" spans="1:6">
      <c r="A4" s="4" t="s">
        <v>363</v>
      </c>
      <c r="B4" s="7" t="n">
        <v>4417.6</v>
      </c>
      <c r="D4" s="7" t="n">
        <v>4417.6</v>
      </c>
      <c r="F4" s="7" t="n">
        <v>4661.7</v>
      </c>
    </row>
    <row r="5" spans="1:6">
      <c r="A5" s="4" t="s">
        <v>364</v>
      </c>
      <c r="B5" s="8" t="n">
        <v>1458.3</v>
      </c>
      <c r="D5" s="8" t="n">
        <v>1458.3</v>
      </c>
      <c r="F5" s="8" t="n">
        <v>1371.2</v>
      </c>
    </row>
    <row r="6" spans="1:6">
      <c r="A6" s="4" t="s">
        <v>365</v>
      </c>
      <c r="B6" s="8" t="n">
        <v>47.8</v>
      </c>
      <c r="D6" s="8" t="n">
        <v>47.8</v>
      </c>
      <c r="F6" s="8" t="n">
        <v>90.3</v>
      </c>
    </row>
    <row r="7" spans="1:6">
      <c r="A7" s="4" t="s">
        <v>366</v>
      </c>
      <c r="B7" s="8" t="n">
        <v>4465.4</v>
      </c>
      <c r="D7" s="8" t="n">
        <v>4465.4</v>
      </c>
      <c r="F7" s="5" t="n">
        <v>4752</v>
      </c>
    </row>
    <row r="8" spans="1:6">
      <c r="A8" s="4" t="s">
        <v>367</v>
      </c>
      <c r="B8" s="8" t="n">
        <v>84.3</v>
      </c>
      <c r="C8" s="7" t="n">
        <v>88.5</v>
      </c>
      <c r="D8" s="8" t="n">
        <v>256.8</v>
      </c>
      <c r="E8" s="7" t="n">
        <v>261.3</v>
      </c>
    </row>
    <row r="9" spans="1:6">
      <c r="A9" s="4" t="s">
        <v>368</v>
      </c>
    </row>
    <row r="10" spans="1:6">
      <c r="A10" s="3" t="s">
        <v>362</v>
      </c>
    </row>
    <row r="11" spans="1:6">
      <c r="A11" s="4" t="s">
        <v>365</v>
      </c>
      <c r="B11" s="8" t="n">
        <v>18.5</v>
      </c>
      <c r="D11" s="8" t="n">
        <v>18.5</v>
      </c>
      <c r="F11" s="8" t="n">
        <v>52.1</v>
      </c>
    </row>
    <row r="12" spans="1:6">
      <c r="A12" s="4" t="s">
        <v>369</v>
      </c>
    </row>
    <row r="13" spans="1:6">
      <c r="A13" s="3" t="s">
        <v>362</v>
      </c>
    </row>
    <row r="14" spans="1:6">
      <c r="A14" s="4" t="s">
        <v>365</v>
      </c>
      <c r="B14" s="8" t="n">
        <v>29.3</v>
      </c>
      <c r="D14" s="8" t="n">
        <v>29.3</v>
      </c>
      <c r="F14" s="8" t="n">
        <v>38.2</v>
      </c>
    </row>
    <row r="15" spans="1:6">
      <c r="A15" s="4" t="s">
        <v>370</v>
      </c>
    </row>
    <row r="16" spans="1:6">
      <c r="A16" s="3" t="s">
        <v>362</v>
      </c>
    </row>
    <row r="17" spans="1:6">
      <c r="A17" s="4" t="s">
        <v>363</v>
      </c>
      <c r="B17" s="8" t="n">
        <v>5.4</v>
      </c>
      <c r="D17" s="8" t="n">
        <v>5.4</v>
      </c>
    </row>
    <row r="18" spans="1:6">
      <c r="A18" s="4" t="s">
        <v>371</v>
      </c>
    </row>
    <row r="19" spans="1:6">
      <c r="A19" s="3" t="s">
        <v>362</v>
      </c>
    </row>
    <row r="20" spans="1:6">
      <c r="A20" s="4" t="s">
        <v>363</v>
      </c>
      <c r="B20" s="8" t="n">
        <v>180.9</v>
      </c>
      <c r="D20" s="8" t="n">
        <v>180.9</v>
      </c>
      <c r="F20" s="8" t="n">
        <v>311.2</v>
      </c>
    </row>
    <row r="21" spans="1:6">
      <c r="A21" s="4" t="s">
        <v>364</v>
      </c>
      <c r="B21" s="8" t="n">
        <v>95.90000000000001</v>
      </c>
      <c r="D21" s="8" t="n">
        <v>95.90000000000001</v>
      </c>
      <c r="F21" s="8" t="n">
        <v>169.8</v>
      </c>
    </row>
    <row r="22" spans="1:6">
      <c r="A22" s="4" t="s">
        <v>372</v>
      </c>
    </row>
    <row r="23" spans="1:6">
      <c r="A23" s="3" t="s">
        <v>362</v>
      </c>
    </row>
    <row r="24" spans="1:6">
      <c r="A24" s="4" t="s">
        <v>363</v>
      </c>
      <c r="B24" s="8" t="n">
        <v>1324.2</v>
      </c>
      <c r="D24" s="8" t="n">
        <v>1324.2</v>
      </c>
      <c r="F24" s="8" t="n">
        <v>1358.4</v>
      </c>
    </row>
    <row r="25" spans="1:6">
      <c r="A25" s="4" t="s">
        <v>364</v>
      </c>
      <c r="B25" s="5" t="n">
        <v>634</v>
      </c>
      <c r="D25" s="5" t="n">
        <v>634</v>
      </c>
      <c r="F25" s="8" t="n">
        <v>598.7</v>
      </c>
    </row>
    <row r="26" spans="1:6">
      <c r="A26" s="4" t="s">
        <v>373</v>
      </c>
    </row>
    <row r="27" spans="1:6">
      <c r="A27" s="3" t="s">
        <v>362</v>
      </c>
    </row>
    <row r="28" spans="1:6">
      <c r="A28" s="4" t="s">
        <v>363</v>
      </c>
      <c r="B28" s="8" t="n">
        <v>1601.7</v>
      </c>
      <c r="D28" s="8" t="n">
        <v>1601.7</v>
      </c>
      <c r="F28" s="5" t="n">
        <v>1642</v>
      </c>
    </row>
    <row r="29" spans="1:6">
      <c r="A29" s="4" t="s">
        <v>364</v>
      </c>
      <c r="B29" s="8" t="n">
        <v>541.3</v>
      </c>
      <c r="D29" s="8" t="n">
        <v>541.3</v>
      </c>
      <c r="F29" s="8" t="n">
        <v>460.6</v>
      </c>
    </row>
    <row r="30" spans="1:6">
      <c r="A30" s="4" t="s">
        <v>368</v>
      </c>
    </row>
    <row r="31" spans="1:6">
      <c r="A31" s="3" t="s">
        <v>362</v>
      </c>
    </row>
    <row r="32" spans="1:6">
      <c r="A32" s="4" t="s">
        <v>363</v>
      </c>
      <c r="B32" s="8" t="n">
        <v>1296.3</v>
      </c>
      <c r="D32" s="8" t="n">
        <v>1296.3</v>
      </c>
      <c r="F32" s="8" t="n">
        <v>1335.4</v>
      </c>
    </row>
    <row r="33" spans="1:6">
      <c r="A33" s="4" t="s">
        <v>364</v>
      </c>
      <c r="B33" s="8" t="n">
        <v>173.9</v>
      </c>
      <c r="D33" s="8" t="n">
        <v>173.9</v>
      </c>
      <c r="F33" s="8" t="n">
        <v>129.5</v>
      </c>
    </row>
    <row r="34" spans="1:6">
      <c r="A34" s="4" t="s">
        <v>374</v>
      </c>
    </row>
    <row r="35" spans="1:6">
      <c r="A35" s="3" t="s">
        <v>362</v>
      </c>
    </row>
    <row r="36" spans="1:6">
      <c r="A36" s="4" t="s">
        <v>363</v>
      </c>
      <c r="B36" s="8" t="n">
        <v>14.5</v>
      </c>
      <c r="D36" s="8" t="n">
        <v>14.5</v>
      </c>
      <c r="F36" s="8" t="n">
        <v>14.7</v>
      </c>
    </row>
    <row r="37" spans="1:6">
      <c r="A37" s="4" t="s">
        <v>364</v>
      </c>
      <c r="B37" s="8" t="n">
        <v>13.2</v>
      </c>
      <c r="D37" s="8" t="n">
        <v>13.2</v>
      </c>
      <c r="F37" s="7" t="n">
        <v>12.6</v>
      </c>
    </row>
    <row r="38" spans="1:6">
      <c r="A38" s="4" t="s">
        <v>310</v>
      </c>
    </row>
    <row r="39" spans="1:6">
      <c r="A39" s="3" t="s">
        <v>362</v>
      </c>
    </row>
    <row r="40" spans="1:6">
      <c r="A40" s="4" t="s">
        <v>367</v>
      </c>
      <c r="B40" s="8" t="n">
        <v>20.5</v>
      </c>
      <c r="C40" s="5" t="n">
        <v>21</v>
      </c>
      <c r="D40" s="8" t="n">
        <v>61.6</v>
      </c>
      <c r="E40" s="7" t="n">
        <v>65.59999999999999</v>
      </c>
    </row>
    <row r="41" spans="1:6">
      <c r="A41" s="4" t="s">
        <v>347</v>
      </c>
      <c r="C41" s="8" t="n">
        <v>18.5</v>
      </c>
      <c r="D41" s="8" t="n">
        <v>12.7</v>
      </c>
    </row>
    <row r="42" spans="1:6">
      <c r="A42" s="4" t="s">
        <v>292</v>
      </c>
    </row>
    <row r="43" spans="1:6">
      <c r="A43" s="3" t="s">
        <v>362</v>
      </c>
    </row>
    <row r="44" spans="1:6">
      <c r="A44" s="4" t="s">
        <v>347</v>
      </c>
      <c r="D44" s="8" t="n">
        <v>8.5</v>
      </c>
    </row>
    <row r="45" spans="1:6">
      <c r="A45" s="4" t="s">
        <v>375</v>
      </c>
      <c r="C45" s="8" t="n">
        <v>27.7</v>
      </c>
    </row>
    <row r="46" spans="1:6">
      <c r="A46" s="4" t="s">
        <v>376</v>
      </c>
    </row>
    <row r="47" spans="1:6">
      <c r="A47" s="3" t="s">
        <v>362</v>
      </c>
    </row>
    <row r="48" spans="1:6">
      <c r="A48" s="4" t="s">
        <v>347</v>
      </c>
      <c r="B48" s="8" t="n">
        <v>41.6</v>
      </c>
    </row>
    <row r="49" spans="1:6">
      <c r="A49" s="4" t="s">
        <v>377</v>
      </c>
    </row>
    <row r="50" spans="1:6">
      <c r="A50" s="3" t="s">
        <v>362</v>
      </c>
    </row>
    <row r="51" spans="1:6">
      <c r="A51" s="4" t="s">
        <v>347</v>
      </c>
      <c r="C51" s="8" t="n">
        <v>2.8</v>
      </c>
    </row>
    <row r="52" spans="1:6">
      <c r="A52" s="4" t="s">
        <v>378</v>
      </c>
    </row>
    <row r="53" spans="1:6">
      <c r="A53" s="3" t="s">
        <v>362</v>
      </c>
    </row>
    <row r="54" spans="1:6">
      <c r="A54" s="4" t="s">
        <v>347</v>
      </c>
      <c r="C54" s="7" t="n">
        <v>4.5</v>
      </c>
    </row>
    <row r="55" spans="1:6">
      <c r="A55" s="4" t="s">
        <v>379</v>
      </c>
    </row>
    <row r="56" spans="1:6">
      <c r="A56" s="3" t="s">
        <v>362</v>
      </c>
    </row>
    <row r="57" spans="1:6">
      <c r="A57" s="4" t="s">
        <v>365</v>
      </c>
      <c r="B57" s="7" t="n">
        <v>46.7</v>
      </c>
      <c r="D57" s="7" t="n">
        <v>46.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0</v>
      </c>
      <c r="B1" s="2" t="s">
        <v>2</v>
      </c>
      <c r="C1" s="2" t="s">
        <v>67</v>
      </c>
    </row>
    <row r="2" spans="1:3">
      <c r="A2" s="3" t="s">
        <v>169</v>
      </c>
    </row>
    <row r="3" spans="1:3">
      <c r="A3" s="4" t="s">
        <v>381</v>
      </c>
      <c r="B3" s="7" t="n">
        <v>473.7</v>
      </c>
      <c r="C3" s="7" t="n">
        <v>454.3</v>
      </c>
    </row>
    <row r="4" spans="1:3">
      <c r="A4" s="4" t="s">
        <v>382</v>
      </c>
      <c r="B4" s="8" t="n">
        <v>180.3</v>
      </c>
      <c r="C4" s="8" t="n">
        <v>152.8</v>
      </c>
    </row>
    <row r="5" spans="1:3">
      <c r="A5" s="4" t="s">
        <v>383</v>
      </c>
      <c r="B5" s="8" t="n">
        <v>231.3</v>
      </c>
      <c r="C5" s="8" t="n">
        <v>199.8</v>
      </c>
    </row>
    <row r="6" spans="1:3">
      <c r="A6" s="4" t="s">
        <v>384</v>
      </c>
      <c r="B6" s="7" t="n">
        <v>885.3</v>
      </c>
      <c r="C6" s="7" t="n">
        <v>80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85</v>
      </c>
      <c r="C1" s="2" t="s">
        <v>2</v>
      </c>
      <c r="E1" s="2" t="s">
        <v>67</v>
      </c>
    </row>
    <row r="2" spans="1:5">
      <c r="A2" s="3" t="s">
        <v>386</v>
      </c>
    </row>
    <row r="3" spans="1:5">
      <c r="A3" s="4" t="s">
        <v>387</v>
      </c>
      <c r="C3" s="7" t="n">
        <v>3994.2</v>
      </c>
      <c r="E3" s="7" t="n">
        <v>4175.4</v>
      </c>
    </row>
    <row r="4" spans="1:5">
      <c r="A4" s="4" t="s">
        <v>388</v>
      </c>
      <c r="C4" s="8" t="n">
        <v>47.8</v>
      </c>
      <c r="E4" s="8" t="n">
        <v>90.3</v>
      </c>
    </row>
    <row r="5" spans="1:5">
      <c r="A5" s="4" t="s">
        <v>389</v>
      </c>
      <c r="C5" s="8" t="n">
        <v>2959.3</v>
      </c>
      <c r="E5" s="8" t="n">
        <v>3290.5</v>
      </c>
    </row>
    <row r="6" spans="1:5">
      <c r="A6" s="4" t="s">
        <v>390</v>
      </c>
    </row>
    <row r="7" spans="1:5">
      <c r="A7" s="3" t="s">
        <v>391</v>
      </c>
    </row>
    <row r="8" spans="1:5">
      <c r="A8" s="4" t="s">
        <v>392</v>
      </c>
      <c r="C8" s="5" t="n">
        <v>7</v>
      </c>
      <c r="E8" s="5" t="n">
        <v>17</v>
      </c>
    </row>
    <row r="9" spans="1:5">
      <c r="A9" s="4" t="s">
        <v>393</v>
      </c>
      <c r="C9" s="5" t="n">
        <v>0</v>
      </c>
      <c r="E9" s="5" t="n">
        <v>0</v>
      </c>
    </row>
    <row r="10" spans="1:5">
      <c r="A10" s="4" t="s">
        <v>394</v>
      </c>
      <c r="C10" s="5" t="n">
        <v>0</v>
      </c>
      <c r="E10" s="5" t="n">
        <v>0</v>
      </c>
    </row>
    <row r="11" spans="1:5">
      <c r="A11" s="4" t="s">
        <v>395</v>
      </c>
      <c r="C11" s="5" t="n">
        <v>0</v>
      </c>
      <c r="E11" s="5" t="n">
        <v>0</v>
      </c>
    </row>
    <row r="12" spans="1:5">
      <c r="A12" s="3" t="s">
        <v>396</v>
      </c>
    </row>
    <row r="13" spans="1:5">
      <c r="A13" s="4" t="s">
        <v>393</v>
      </c>
      <c r="C13" s="5" t="n">
        <v>0</v>
      </c>
      <c r="E13" s="5" t="n">
        <v>0</v>
      </c>
    </row>
    <row r="14" spans="1:5">
      <c r="A14" s="4" t="s">
        <v>397</v>
      </c>
      <c r="C14" s="5" t="n">
        <v>0</v>
      </c>
      <c r="E14" s="5" t="n">
        <v>0</v>
      </c>
    </row>
    <row r="15" spans="1:5">
      <c r="A15" s="4" t="s">
        <v>92</v>
      </c>
      <c r="C15" s="5" t="n">
        <v>0</v>
      </c>
      <c r="E15" s="5" t="n">
        <v>0</v>
      </c>
    </row>
    <row r="16" spans="1:5">
      <c r="A16" s="3" t="s">
        <v>386</v>
      </c>
    </row>
    <row r="17" spans="1:5">
      <c r="A17" s="4" t="s">
        <v>398</v>
      </c>
      <c r="C17" s="5" t="n">
        <v>7</v>
      </c>
      <c r="E17" s="5" t="n">
        <v>17</v>
      </c>
    </row>
    <row r="18" spans="1:5">
      <c r="A18" s="4" t="s">
        <v>399</v>
      </c>
    </row>
    <row r="19" spans="1:5">
      <c r="A19" s="3" t="s">
        <v>391</v>
      </c>
    </row>
    <row r="20" spans="1:5">
      <c r="A20" s="4" t="s">
        <v>392</v>
      </c>
      <c r="C20" s="5" t="n">
        <v>0</v>
      </c>
      <c r="E20" s="5" t="n">
        <v>0</v>
      </c>
    </row>
    <row r="21" spans="1:5">
      <c r="A21" s="4" t="s">
        <v>393</v>
      </c>
      <c r="C21" s="8" t="n">
        <v>3.3</v>
      </c>
      <c r="E21" s="8" t="n">
        <v>6.3</v>
      </c>
    </row>
    <row r="22" spans="1:5">
      <c r="A22" s="4" t="s">
        <v>394</v>
      </c>
      <c r="C22" s="8" t="n">
        <v>14.2</v>
      </c>
      <c r="E22" s="8" t="n">
        <v>16.3</v>
      </c>
    </row>
    <row r="23" spans="1:5">
      <c r="A23" s="4" t="s">
        <v>395</v>
      </c>
      <c r="C23" s="5" t="n">
        <v>0</v>
      </c>
      <c r="E23" s="5" t="n">
        <v>0</v>
      </c>
    </row>
    <row r="24" spans="1:5">
      <c r="A24" s="3" t="s">
        <v>396</v>
      </c>
    </row>
    <row r="25" spans="1:5">
      <c r="A25" s="4" t="s">
        <v>393</v>
      </c>
      <c r="C25" s="8" t="n">
        <v>6.6</v>
      </c>
      <c r="E25" s="8" t="n">
        <v>3.8</v>
      </c>
    </row>
    <row r="26" spans="1:5">
      <c r="A26" s="4" t="s">
        <v>397</v>
      </c>
      <c r="C26" s="5" t="n">
        <v>0</v>
      </c>
      <c r="E26" s="5" t="n">
        <v>0</v>
      </c>
    </row>
    <row r="27" spans="1:5">
      <c r="A27" s="4" t="s">
        <v>92</v>
      </c>
      <c r="C27" s="8" t="n">
        <v>6.6</v>
      </c>
      <c r="E27" s="8" t="n">
        <v>3.8</v>
      </c>
    </row>
    <row r="28" spans="1:5">
      <c r="A28" s="3" t="s">
        <v>386</v>
      </c>
    </row>
    <row r="29" spans="1:5">
      <c r="A29" s="4" t="s">
        <v>398</v>
      </c>
      <c r="C29" s="8" t="n">
        <v>17.5</v>
      </c>
      <c r="E29" s="8" t="n">
        <v>22.6</v>
      </c>
    </row>
    <row r="30" spans="1:5">
      <c r="A30" s="4" t="s">
        <v>400</v>
      </c>
    </row>
    <row r="31" spans="1:5">
      <c r="A31" s="3" t="s">
        <v>391</v>
      </c>
    </row>
    <row r="32" spans="1:5">
      <c r="A32" s="4" t="s">
        <v>392</v>
      </c>
      <c r="C32" s="5" t="n">
        <v>0</v>
      </c>
      <c r="E32" s="5" t="n">
        <v>0</v>
      </c>
    </row>
    <row r="33" spans="1:5">
      <c r="A33" s="4" t="s">
        <v>393</v>
      </c>
      <c r="C33" s="5" t="n">
        <v>0</v>
      </c>
      <c r="E33" s="5" t="n">
        <v>0</v>
      </c>
    </row>
    <row r="34" spans="1:5">
      <c r="A34" s="4" t="s">
        <v>394</v>
      </c>
      <c r="C34" s="5" t="n">
        <v>0</v>
      </c>
      <c r="E34" s="5" t="n">
        <v>0</v>
      </c>
    </row>
    <row r="35" spans="1:5">
      <c r="A35" s="4" t="s">
        <v>395</v>
      </c>
      <c r="C35" s="8" t="n">
        <v>200.4</v>
      </c>
      <c r="E35" s="8" t="n">
        <v>134.5</v>
      </c>
    </row>
    <row r="36" spans="1:5">
      <c r="A36" s="3" t="s">
        <v>396</v>
      </c>
    </row>
    <row r="37" spans="1:5">
      <c r="A37" s="4" t="s">
        <v>393</v>
      </c>
      <c r="C37" s="5" t="n">
        <v>0</v>
      </c>
      <c r="E37" s="5" t="n">
        <v>0</v>
      </c>
    </row>
    <row r="38" spans="1:5">
      <c r="A38" s="4" t="s">
        <v>397</v>
      </c>
      <c r="C38" s="8" t="n">
        <v>16.4</v>
      </c>
      <c r="E38" s="5" t="n">
        <v>22</v>
      </c>
    </row>
    <row r="39" spans="1:5">
      <c r="A39" s="4" t="s">
        <v>92</v>
      </c>
      <c r="C39" s="8" t="n">
        <v>16.4</v>
      </c>
      <c r="E39" s="5" t="n">
        <v>22</v>
      </c>
    </row>
    <row r="40" spans="1:5">
      <c r="A40" s="3" t="s">
        <v>386</v>
      </c>
    </row>
    <row r="41" spans="1:5">
      <c r="A41" s="4" t="s">
        <v>398</v>
      </c>
      <c r="C41" s="8" t="n">
        <v>200.4</v>
      </c>
      <c r="E41" s="8" t="n">
        <v>134.5</v>
      </c>
    </row>
    <row r="42" spans="1:5">
      <c r="A42" s="4" t="s">
        <v>379</v>
      </c>
    </row>
    <row r="43" spans="1:5">
      <c r="A43" s="3" t="s">
        <v>386</v>
      </c>
    </row>
    <row r="44" spans="1:5">
      <c r="A44" s="4" t="s">
        <v>388</v>
      </c>
      <c r="C44" s="8" t="n">
        <v>46.7</v>
      </c>
    </row>
    <row r="45" spans="1:5">
      <c r="A45" s="4" t="s">
        <v>389</v>
      </c>
      <c r="C45" s="8" t="n">
        <v>71.3</v>
      </c>
      <c r="E45" s="8" t="n">
        <v>31.2</v>
      </c>
    </row>
    <row r="46" spans="1:5">
      <c r="A46" s="4" t="s">
        <v>401</v>
      </c>
    </row>
    <row r="47" spans="1:5">
      <c r="A47" s="3" t="s">
        <v>386</v>
      </c>
    </row>
    <row r="48" spans="1:5">
      <c r="A48" s="4" t="s">
        <v>358</v>
      </c>
      <c r="C48" s="5" t="n">
        <v>0</v>
      </c>
      <c r="E48" s="5" t="n">
        <v>0</v>
      </c>
    </row>
    <row r="49" spans="1:5">
      <c r="A49" s="4" t="s">
        <v>402</v>
      </c>
      <c r="C49" s="5" t="n">
        <v>0</v>
      </c>
      <c r="E49" s="5" t="n">
        <v>0</v>
      </c>
    </row>
    <row r="50" spans="1:5">
      <c r="A50" s="4" t="s">
        <v>403</v>
      </c>
      <c r="C50" s="5" t="n">
        <v>0</v>
      </c>
      <c r="E50" s="5" t="n">
        <v>0</v>
      </c>
    </row>
    <row r="51" spans="1:5">
      <c r="A51" s="4" t="s">
        <v>398</v>
      </c>
      <c r="C51" s="5" t="n">
        <v>0</v>
      </c>
      <c r="E51" s="5" t="n">
        <v>0</v>
      </c>
    </row>
    <row r="52" spans="1:5">
      <c r="A52" s="4" t="s">
        <v>404</v>
      </c>
    </row>
    <row r="53" spans="1:5">
      <c r="A53" s="3" t="s">
        <v>386</v>
      </c>
    </row>
    <row r="54" spans="1:5">
      <c r="A54" s="4" t="s">
        <v>358</v>
      </c>
      <c r="C54" s="5" t="n">
        <v>0</v>
      </c>
      <c r="E54" s="5" t="n">
        <v>0</v>
      </c>
    </row>
    <row r="55" spans="1:5">
      <c r="A55" s="4" t="s">
        <v>402</v>
      </c>
      <c r="C55" s="5" t="n">
        <v>0</v>
      </c>
      <c r="E55" s="5" t="n">
        <v>0</v>
      </c>
    </row>
    <row r="56" spans="1:5">
      <c r="A56" s="4" t="s">
        <v>403</v>
      </c>
      <c r="C56" s="5" t="n">
        <v>0</v>
      </c>
      <c r="E56" s="5" t="n">
        <v>0</v>
      </c>
    </row>
    <row r="57" spans="1:5">
      <c r="A57" s="4" t="s">
        <v>398</v>
      </c>
      <c r="C57" s="5" t="n">
        <v>0</v>
      </c>
      <c r="E57" s="5" t="n">
        <v>0</v>
      </c>
    </row>
    <row r="58" spans="1:5">
      <c r="A58" s="4" t="s">
        <v>405</v>
      </c>
    </row>
    <row r="59" spans="1:5">
      <c r="A59" s="3" t="s">
        <v>386</v>
      </c>
    </row>
    <row r="60" spans="1:5">
      <c r="A60" s="4" t="s">
        <v>358</v>
      </c>
      <c r="E60" s="5" t="n">
        <v>0</v>
      </c>
    </row>
    <row r="61" spans="1:5">
      <c r="A61" s="4" t="s">
        <v>402</v>
      </c>
      <c r="C61" s="8" t="n">
        <v>10.5</v>
      </c>
      <c r="D61" s="4" t="s">
        <v>29</v>
      </c>
      <c r="E61" s="5" t="n">
        <v>0</v>
      </c>
    </row>
    <row r="62" spans="1:5">
      <c r="A62" s="4" t="s">
        <v>403</v>
      </c>
      <c r="B62" s="4" t="s">
        <v>287</v>
      </c>
      <c r="C62" s="8" t="n">
        <v>22.4</v>
      </c>
      <c r="E62" s="8" t="n">
        <v>11.5</v>
      </c>
    </row>
    <row r="63" spans="1:5">
      <c r="A63" s="4" t="s">
        <v>398</v>
      </c>
      <c r="C63" s="8" t="n">
        <v>75.09999999999999</v>
      </c>
      <c r="E63" s="8" t="n">
        <v>11.5</v>
      </c>
    </row>
    <row r="64" spans="1:5">
      <c r="A64" s="4" t="s">
        <v>292</v>
      </c>
    </row>
    <row r="65" spans="1:5">
      <c r="A65" s="3" t="s">
        <v>386</v>
      </c>
    </row>
    <row r="66" spans="1:5">
      <c r="A66" s="4" t="s">
        <v>387</v>
      </c>
      <c r="C66" s="8" t="n">
        <v>1710.2</v>
      </c>
      <c r="E66" s="7" t="n">
        <v>1847.4</v>
      </c>
    </row>
    <row r="67" spans="1:5">
      <c r="A67" s="4" t="s">
        <v>406</v>
      </c>
    </row>
    <row r="68" spans="1:5">
      <c r="A68" s="3" t="s">
        <v>386</v>
      </c>
    </row>
    <row r="69" spans="1:5">
      <c r="A69" s="4" t="s">
        <v>387</v>
      </c>
      <c r="C69" s="8" t="n">
        <v>178.9</v>
      </c>
    </row>
    <row r="70" spans="1:5">
      <c r="A70" s="4" t="s">
        <v>407</v>
      </c>
    </row>
    <row r="71" spans="1:5">
      <c r="A71" s="3" t="s">
        <v>386</v>
      </c>
    </row>
    <row r="72" spans="1:5">
      <c r="A72" s="4" t="s">
        <v>358</v>
      </c>
      <c r="B72" s="4" t="s">
        <v>289</v>
      </c>
      <c r="C72" s="7" t="n">
        <v>42.2</v>
      </c>
    </row>
    <row r="73" spans="1:5"/>
    <row r="74" spans="1:5">
      <c r="A74" s="4" t="s">
        <v>29</v>
      </c>
      <c r="B74" s="4" t="s">
        <v>408</v>
      </c>
    </row>
    <row r="75" spans="1:5">
      <c r="A75" s="4" t="s">
        <v>287</v>
      </c>
      <c r="B75" s="4" t="s">
        <v>409</v>
      </c>
    </row>
    <row r="76" spans="1:5">
      <c r="A76" s="4" t="s">
        <v>289</v>
      </c>
      <c r="B76" s="4" t="s">
        <v>360</v>
      </c>
    </row>
  </sheetData>
  <mergeCells count="6">
    <mergeCell ref="A1:B1"/>
    <mergeCell ref="C1:D1"/>
    <mergeCell ref="A73:D73"/>
    <mergeCell ref="B74:D74"/>
    <mergeCell ref="B75:D75"/>
    <mergeCell ref="B76:D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10</v>
      </c>
      <c r="B1" s="2" t="s">
        <v>411</v>
      </c>
      <c r="C1" s="2" t="s">
        <v>337</v>
      </c>
      <c r="D1" s="2" t="s">
        <v>338</v>
      </c>
      <c r="E1" s="2" t="s">
        <v>337</v>
      </c>
      <c r="F1" s="2" t="s">
        <v>338</v>
      </c>
      <c r="G1" s="2" t="s">
        <v>412</v>
      </c>
      <c r="H1" s="2" t="s">
        <v>413</v>
      </c>
      <c r="I1" s="2" t="s">
        <v>414</v>
      </c>
      <c r="J1" s="2" t="s">
        <v>415</v>
      </c>
      <c r="K1" s="2" t="s">
        <v>339</v>
      </c>
      <c r="L1" s="2" t="s">
        <v>416</v>
      </c>
      <c r="M1" s="2" t="s">
        <v>340</v>
      </c>
    </row>
    <row r="2" spans="1:13">
      <c r="A2" s="3" t="s">
        <v>417</v>
      </c>
    </row>
    <row r="3" spans="1:13">
      <c r="A3" s="4" t="s">
        <v>418</v>
      </c>
      <c r="C3" s="12" t="n">
        <v>0</v>
      </c>
      <c r="E3" s="12" t="n">
        <v>0</v>
      </c>
      <c r="I3" s="12" t="n">
        <v>0</v>
      </c>
    </row>
    <row r="4" spans="1:13">
      <c r="A4" s="4" t="s">
        <v>419</v>
      </c>
      <c r="E4" s="5" t="n">
        <v>5000000</v>
      </c>
      <c r="F4" s="12" t="n">
        <v>46700000</v>
      </c>
    </row>
    <row r="5" spans="1:13">
      <c r="A5" s="4" t="s">
        <v>42</v>
      </c>
      <c r="C5" s="5" t="n">
        <v>74900000</v>
      </c>
      <c r="D5" s="12" t="n">
        <v>-2600000</v>
      </c>
      <c r="E5" s="5" t="n">
        <v>65900000</v>
      </c>
      <c r="F5" s="5" t="n">
        <v>-24200000</v>
      </c>
    </row>
    <row r="6" spans="1:13">
      <c r="A6" s="4" t="s">
        <v>420</v>
      </c>
      <c r="F6" s="5" t="n">
        <v>17000000</v>
      </c>
    </row>
    <row r="7" spans="1:13">
      <c r="A7" s="4" t="s">
        <v>421</v>
      </c>
    </row>
    <row r="8" spans="1:13">
      <c r="A8" s="3" t="s">
        <v>417</v>
      </c>
    </row>
    <row r="9" spans="1:13">
      <c r="A9" s="4" t="s">
        <v>422</v>
      </c>
      <c r="C9" s="5" t="n">
        <v>200400000</v>
      </c>
      <c r="E9" s="5" t="n">
        <v>200400000</v>
      </c>
      <c r="I9" s="5" t="n">
        <v>134500000</v>
      </c>
    </row>
    <row r="10" spans="1:13">
      <c r="A10" s="4" t="s">
        <v>423</v>
      </c>
    </row>
    <row r="11" spans="1:13">
      <c r="A11" s="3" t="s">
        <v>417</v>
      </c>
    </row>
    <row r="12" spans="1:13">
      <c r="A12" s="4" t="s">
        <v>422</v>
      </c>
      <c r="L12" s="12" t="n">
        <v>184500000</v>
      </c>
    </row>
    <row r="13" spans="1:13">
      <c r="A13" s="4" t="s">
        <v>424</v>
      </c>
      <c r="C13" s="5" t="n">
        <v>74900000</v>
      </c>
      <c r="D13" s="5" t="n">
        <v>-2900000</v>
      </c>
      <c r="E13" s="5" t="n">
        <v>65900000</v>
      </c>
      <c r="F13" s="5" t="n">
        <v>-42100000</v>
      </c>
    </row>
    <row r="14" spans="1:13">
      <c r="A14" s="4" t="s">
        <v>425</v>
      </c>
      <c r="C14" s="5" t="n">
        <v>200400000</v>
      </c>
      <c r="D14" s="5" t="n">
        <v>143200000</v>
      </c>
      <c r="E14" s="5" t="n">
        <v>200400000</v>
      </c>
      <c r="F14" s="12" t="n">
        <v>143200000</v>
      </c>
      <c r="I14" s="12" t="n">
        <v>134500000</v>
      </c>
      <c r="J14" s="12" t="n">
        <v>125500000</v>
      </c>
      <c r="K14" s="12" t="n">
        <v>145800000</v>
      </c>
      <c r="M14" s="12" t="n">
        <v>0</v>
      </c>
    </row>
    <row r="15" spans="1:13">
      <c r="A15" s="4" t="s">
        <v>426</v>
      </c>
    </row>
    <row r="16" spans="1:13">
      <c r="A16" s="3" t="s">
        <v>417</v>
      </c>
    </row>
    <row r="17" spans="1:13">
      <c r="A17" s="4" t="s">
        <v>424</v>
      </c>
      <c r="C17" s="5" t="n">
        <v>67700000</v>
      </c>
      <c r="E17" s="5" t="n">
        <v>53200000</v>
      </c>
    </row>
    <row r="18" spans="1:13">
      <c r="A18" s="4" t="s">
        <v>427</v>
      </c>
    </row>
    <row r="19" spans="1:13">
      <c r="A19" s="3" t="s">
        <v>417</v>
      </c>
    </row>
    <row r="20" spans="1:13">
      <c r="A20" s="4" t="s">
        <v>424</v>
      </c>
      <c r="C20" s="12" t="n">
        <v>7200000</v>
      </c>
      <c r="E20" s="12" t="n">
        <v>12700000</v>
      </c>
    </row>
    <row r="21" spans="1:13">
      <c r="A21" s="4" t="s">
        <v>428</v>
      </c>
    </row>
    <row r="22" spans="1:13">
      <c r="A22" s="3" t="s">
        <v>417</v>
      </c>
    </row>
    <row r="23" spans="1:13">
      <c r="A23" s="4" t="s">
        <v>422</v>
      </c>
      <c r="G23" s="12" t="n">
        <v>67400000</v>
      </c>
      <c r="H23" s="12" t="n">
        <v>133000000</v>
      </c>
    </row>
    <row r="24" spans="1:13">
      <c r="A24" s="4" t="s">
        <v>429</v>
      </c>
      <c r="G24" s="5" t="n">
        <v>400000000</v>
      </c>
      <c r="H24" s="5" t="n">
        <v>250000000</v>
      </c>
    </row>
    <row r="25" spans="1:13">
      <c r="A25" s="4" t="s">
        <v>42</v>
      </c>
      <c r="G25" s="5" t="n">
        <v>332600000</v>
      </c>
      <c r="H25" s="5" t="n">
        <v>117000000</v>
      </c>
    </row>
    <row r="26" spans="1:13">
      <c r="A26" s="4" t="s">
        <v>430</v>
      </c>
      <c r="G26" s="12" t="n">
        <v>1950000000</v>
      </c>
      <c r="H26" s="12" t="n">
        <v>1850000000</v>
      </c>
    </row>
    <row r="27" spans="1:13">
      <c r="A27" s="4" t="s">
        <v>431</v>
      </c>
    </row>
    <row r="28" spans="1:13">
      <c r="A28" s="3" t="s">
        <v>417</v>
      </c>
    </row>
    <row r="29" spans="1:13">
      <c r="A29" s="4" t="s">
        <v>432</v>
      </c>
      <c r="D29" s="12" t="n">
        <v>17100000</v>
      </c>
    </row>
    <row r="30" spans="1:13">
      <c r="A30" s="4" t="s">
        <v>433</v>
      </c>
    </row>
    <row r="31" spans="1:13">
      <c r="A31" s="3" t="s">
        <v>417</v>
      </c>
    </row>
    <row r="32" spans="1:13">
      <c r="A32" s="4" t="s">
        <v>434</v>
      </c>
      <c r="B32" s="12" t="n">
        <v>2850000000</v>
      </c>
    </row>
    <row r="33" spans="1:13">
      <c r="A33" s="4" t="s">
        <v>419</v>
      </c>
      <c r="B33" s="5" t="n">
        <v>2200000000</v>
      </c>
    </row>
    <row r="34" spans="1:13">
      <c r="A34" s="4" t="s">
        <v>435</v>
      </c>
      <c r="B34" s="5" t="n">
        <v>250000000</v>
      </c>
    </row>
    <row r="35" spans="1:13">
      <c r="A35" s="4" t="s">
        <v>436</v>
      </c>
      <c r="B35" s="12" t="n">
        <v>400000000</v>
      </c>
    </row>
    <row r="36" spans="1:13">
      <c r="A36" s="4" t="s">
        <v>437</v>
      </c>
      <c r="E36" s="4" t="s">
        <v>438</v>
      </c>
      <c r="F36" s="4" t="s">
        <v>439</v>
      </c>
    </row>
    <row r="37" spans="1:13">
      <c r="A37" s="4" t="s">
        <v>440</v>
      </c>
    </row>
    <row r="38" spans="1:13">
      <c r="A38" s="3" t="s">
        <v>417</v>
      </c>
    </row>
    <row r="39" spans="1:13">
      <c r="A39" s="4" t="s">
        <v>441</v>
      </c>
      <c r="D39" s="8" t="n">
        <v>0.3</v>
      </c>
      <c r="F39" s="8" t="n">
        <v>0.3</v>
      </c>
    </row>
    <row r="40" spans="1:13">
      <c r="A40" s="4" t="s">
        <v>442</v>
      </c>
    </row>
    <row r="41" spans="1:13">
      <c r="A41" s="3" t="s">
        <v>417</v>
      </c>
    </row>
    <row r="42" spans="1:13">
      <c r="A42" s="4" t="s">
        <v>443</v>
      </c>
      <c r="C42" s="14" t="n">
        <v>0.025</v>
      </c>
    </row>
    <row r="43" spans="1:13">
      <c r="A43" s="4" t="s">
        <v>444</v>
      </c>
      <c r="C43" s="14" t="n">
        <v>-0.003</v>
      </c>
    </row>
    <row r="44" spans="1:13">
      <c r="A44" s="4" t="s">
        <v>445</v>
      </c>
    </row>
    <row r="45" spans="1:13">
      <c r="A45" s="3" t="s">
        <v>417</v>
      </c>
    </row>
    <row r="46" spans="1:13">
      <c r="A46" s="4" t="s">
        <v>443</v>
      </c>
      <c r="C46" s="15" t="n">
        <v>0.0975</v>
      </c>
    </row>
    <row r="47" spans="1:13">
      <c r="A47" s="4" t="s">
        <v>444</v>
      </c>
      <c r="C47" s="15" t="n">
        <v>0.0975</v>
      </c>
    </row>
    <row r="48" spans="1:13">
      <c r="A48" s="4" t="s">
        <v>446</v>
      </c>
    </row>
    <row r="49" spans="1:13">
      <c r="A49" s="3" t="s">
        <v>417</v>
      </c>
    </row>
    <row r="50" spans="1:13">
      <c r="A50" s="4" t="s">
        <v>443</v>
      </c>
      <c r="C50" s="14" t="n">
        <v>0.228</v>
      </c>
    </row>
    <row r="51" spans="1:13">
      <c r="A51" s="4" t="s">
        <v>444</v>
      </c>
      <c r="C51" s="14" t="n">
        <v>0.2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24"/>
    <col customWidth="1" max="3" min="3" width="37"/>
    <col customWidth="1" max="4" min="4" width="24"/>
    <col customWidth="1" max="5" min="5" width="37"/>
  </cols>
  <sheetData>
    <row r="1" spans="1:5">
      <c r="A1" s="1" t="s">
        <v>106</v>
      </c>
      <c r="B1" s="2" t="s">
        <v>107</v>
      </c>
      <c r="C1" s="2" t="s">
        <v>108</v>
      </c>
      <c r="D1" s="2" t="s">
        <v>109</v>
      </c>
      <c r="E1" s="2" t="s">
        <v>110</v>
      </c>
    </row>
    <row r="2" spans="1:5">
      <c r="A2" s="3" t="s">
        <v>111</v>
      </c>
    </row>
    <row r="3" spans="1:5">
      <c r="A3" s="4" t="s">
        <v>112</v>
      </c>
      <c r="C3" s="7" t="n">
        <v>6.9</v>
      </c>
      <c r="E3" s="7" t="n">
        <v>6.2</v>
      </c>
    </row>
    <row r="4" spans="1:5">
      <c r="A4" s="3" t="s">
        <v>113</v>
      </c>
    </row>
    <row r="5" spans="1:5">
      <c r="A5" s="4" t="s">
        <v>114</v>
      </c>
      <c r="C5" s="10" t="n">
        <v>0.0001</v>
      </c>
      <c r="E5" s="10" t="n">
        <v>0.0001</v>
      </c>
    </row>
    <row r="6" spans="1:5">
      <c r="A6" s="4" t="s">
        <v>115</v>
      </c>
      <c r="C6" s="5" t="n">
        <v>10000000</v>
      </c>
      <c r="E6" s="5" t="n">
        <v>10000000</v>
      </c>
    </row>
    <row r="7" spans="1:5">
      <c r="A7" s="4" t="s">
        <v>116</v>
      </c>
      <c r="B7" s="11" t="n">
        <v>0.001</v>
      </c>
      <c r="D7" s="11" t="n">
        <v>0.001</v>
      </c>
    </row>
    <row r="8" spans="1:5">
      <c r="A8" s="4" t="s">
        <v>117</v>
      </c>
      <c r="C8" s="5" t="n">
        <v>10000000000</v>
      </c>
      <c r="E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4" t="s">
        <v>397</v>
      </c>
    </row>
    <row r="4" spans="1:5">
      <c r="A4" s="3" t="s">
        <v>448</v>
      </c>
    </row>
    <row r="5" spans="1:5">
      <c r="A5" s="4" t="s">
        <v>449</v>
      </c>
      <c r="B5" s="7" t="n">
        <v>-0.3</v>
      </c>
      <c r="C5" s="7" t="n">
        <v>0.2</v>
      </c>
      <c r="D5" s="7" t="n">
        <v>-0.3</v>
      </c>
      <c r="E5" s="7" t="n">
        <v>1.5</v>
      </c>
    </row>
    <row r="6" spans="1:5">
      <c r="A6" s="3" t="s">
        <v>450</v>
      </c>
    </row>
    <row r="7" spans="1:5">
      <c r="A7" s="4" t="s">
        <v>451</v>
      </c>
      <c r="B7" s="8" t="n">
        <v>16.2</v>
      </c>
      <c r="C7" s="8" t="n">
        <v>49.7</v>
      </c>
      <c r="D7" s="5" t="n">
        <v>22</v>
      </c>
      <c r="E7" s="8" t="n">
        <v>69.90000000000001</v>
      </c>
    </row>
    <row r="8" spans="1:5">
      <c r="A8" s="4" t="s">
        <v>452</v>
      </c>
      <c r="B8" s="8" t="n">
        <v>1.1</v>
      </c>
      <c r="C8" s="8" t="n">
        <v>-2.9</v>
      </c>
      <c r="D8" s="8" t="n">
        <v>-0.3</v>
      </c>
      <c r="E8" s="8" t="n">
        <v>-18.5</v>
      </c>
    </row>
    <row r="9" spans="1:5">
      <c r="A9" s="4" t="s">
        <v>453</v>
      </c>
      <c r="B9" s="8" t="n">
        <v>-0.6</v>
      </c>
      <c r="C9" s="8" t="n">
        <v>-2.1</v>
      </c>
      <c r="D9" s="5" t="n">
        <v>-5</v>
      </c>
      <c r="E9" s="5" t="n">
        <v>-8</v>
      </c>
    </row>
    <row r="10" spans="1:5">
      <c r="A10" s="4" t="s">
        <v>454</v>
      </c>
      <c r="B10" s="8" t="n">
        <v>16.4</v>
      </c>
      <c r="C10" s="8" t="n">
        <v>44.9</v>
      </c>
      <c r="D10" s="8" t="n">
        <v>16.4</v>
      </c>
      <c r="E10" s="8" t="n">
        <v>44.9</v>
      </c>
    </row>
    <row r="11" spans="1:5">
      <c r="A11" s="4" t="s">
        <v>448</v>
      </c>
    </row>
    <row r="12" spans="1:5">
      <c r="A12" s="3" t="s">
        <v>448</v>
      </c>
    </row>
    <row r="13" spans="1:5">
      <c r="A13" s="4" t="s">
        <v>451</v>
      </c>
      <c r="B13" s="8" t="n">
        <v>125.5</v>
      </c>
      <c r="C13" s="8" t="n">
        <v>145.8</v>
      </c>
      <c r="D13" s="8" t="n">
        <v>134.5</v>
      </c>
      <c r="E13" s="5" t="n">
        <v>0</v>
      </c>
    </row>
    <row r="14" spans="1:5">
      <c r="A14" s="4" t="s">
        <v>455</v>
      </c>
      <c r="B14" s="5" t="n">
        <v>0</v>
      </c>
      <c r="C14" s="5" t="n">
        <v>0</v>
      </c>
      <c r="D14" s="5" t="n">
        <v>0</v>
      </c>
      <c r="E14" s="8" t="n">
        <v>184.5</v>
      </c>
    </row>
    <row r="15" spans="1:5">
      <c r="A15" s="4" t="s">
        <v>449</v>
      </c>
      <c r="B15" s="5" t="n">
        <v>0</v>
      </c>
      <c r="C15" s="8" t="n">
        <v>0.3</v>
      </c>
      <c r="D15" s="5" t="n">
        <v>0</v>
      </c>
      <c r="E15" s="8" t="n">
        <v>0.8</v>
      </c>
    </row>
    <row r="16" spans="1:5">
      <c r="A16" s="4" t="s">
        <v>456</v>
      </c>
      <c r="B16" s="8" t="n">
        <v>74.90000000000001</v>
      </c>
      <c r="C16" s="8" t="n">
        <v>-2.9</v>
      </c>
      <c r="D16" s="8" t="n">
        <v>65.90000000000001</v>
      </c>
      <c r="E16" s="8" t="n">
        <v>-42.1</v>
      </c>
    </row>
    <row r="17" spans="1:5">
      <c r="A17" s="4" t="s">
        <v>454</v>
      </c>
      <c r="B17" s="7" t="n">
        <v>200.4</v>
      </c>
      <c r="C17" s="7" t="n">
        <v>143.2</v>
      </c>
      <c r="D17" s="7" t="n">
        <v>200.4</v>
      </c>
      <c r="E17" s="7" t="n">
        <v>14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7</v>
      </c>
    </row>
    <row r="2" spans="1:3">
      <c r="A2" s="3" t="s">
        <v>417</v>
      </c>
    </row>
    <row r="3" spans="1:3">
      <c r="A3" s="4" t="s">
        <v>458</v>
      </c>
      <c r="B3" s="7" t="n">
        <v>2896.1</v>
      </c>
      <c r="C3" s="12" t="n">
        <v>2906</v>
      </c>
    </row>
    <row r="4" spans="1:3">
      <c r="A4" s="4" t="s">
        <v>459</v>
      </c>
    </row>
    <row r="5" spans="1:3">
      <c r="A5" s="3" t="s">
        <v>417</v>
      </c>
    </row>
    <row r="6" spans="1:3">
      <c r="A6" s="4" t="s">
        <v>458</v>
      </c>
      <c r="B6" s="8" t="n">
        <v>2513.9</v>
      </c>
      <c r="C6" s="8" t="n">
        <v>2650.8</v>
      </c>
    </row>
    <row r="7" spans="1:3">
      <c r="A7" s="4" t="s">
        <v>460</v>
      </c>
    </row>
    <row r="8" spans="1:3">
      <c r="A8" s="3" t="s">
        <v>417</v>
      </c>
    </row>
    <row r="9" spans="1:3">
      <c r="A9" s="4" t="s">
        <v>461</v>
      </c>
      <c r="B9" s="8" t="n">
        <v>321.1</v>
      </c>
      <c r="C9" s="8" t="n">
        <v>342.1</v>
      </c>
    </row>
    <row r="10" spans="1:3">
      <c r="A10" s="4" t="s">
        <v>462</v>
      </c>
    </row>
    <row r="11" spans="1:3">
      <c r="A11" s="3" t="s">
        <v>417</v>
      </c>
    </row>
    <row r="12" spans="1:3">
      <c r="A12" s="4" t="s">
        <v>458</v>
      </c>
      <c r="B12" s="5" t="n">
        <v>2600</v>
      </c>
      <c r="C12" s="5" t="n">
        <v>2600</v>
      </c>
    </row>
    <row r="13" spans="1:3">
      <c r="A13" s="4" t="s">
        <v>463</v>
      </c>
    </row>
    <row r="14" spans="1:3">
      <c r="A14" s="3" t="s">
        <v>417</v>
      </c>
    </row>
    <row r="15" spans="1:3">
      <c r="A15" s="4" t="s">
        <v>461</v>
      </c>
      <c r="B15" s="7" t="n">
        <v>296.1</v>
      </c>
      <c r="C15" s="12" t="n">
        <v>3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 customWidth="1" max="7" min="7" width="16"/>
    <col customWidth="1" max="8" min="8" width="4"/>
  </cols>
  <sheetData>
    <row r="1" spans="1:8">
      <c r="A1" s="1" t="s">
        <v>464</v>
      </c>
      <c r="C1" s="2" t="s">
        <v>25</v>
      </c>
      <c r="E1" s="2" t="s">
        <v>1</v>
      </c>
      <c r="G1" s="2" t="s">
        <v>465</v>
      </c>
    </row>
    <row r="2" spans="1:8">
      <c r="C2" s="2" t="s">
        <v>2</v>
      </c>
      <c r="D2" s="2" t="s">
        <v>26</v>
      </c>
      <c r="E2" s="2" t="s">
        <v>2</v>
      </c>
      <c r="F2" s="2" t="s">
        <v>26</v>
      </c>
      <c r="G2" s="2" t="s">
        <v>67</v>
      </c>
    </row>
    <row r="3" spans="1:8">
      <c r="A3" s="4" t="s">
        <v>466</v>
      </c>
    </row>
    <row r="4" spans="1:8">
      <c r="A4" s="3" t="s">
        <v>467</v>
      </c>
    </row>
    <row r="5" spans="1:8">
      <c r="A5" s="4" t="s">
        <v>468</v>
      </c>
      <c r="G5" s="12" t="n">
        <v>1</v>
      </c>
    </row>
    <row r="6" spans="1:8">
      <c r="A6" s="4" t="s">
        <v>44</v>
      </c>
    </row>
    <row r="7" spans="1:8">
      <c r="A7" s="3" t="s">
        <v>467</v>
      </c>
    </row>
    <row r="8" spans="1:8">
      <c r="A8" s="4" t="s">
        <v>469</v>
      </c>
      <c r="C8" s="7" t="n">
        <v>0.9</v>
      </c>
      <c r="D8" s="12" t="n">
        <v>0</v>
      </c>
      <c r="E8" s="7" t="n">
        <v>11.6</v>
      </c>
      <c r="F8" s="12" t="n">
        <v>0</v>
      </c>
    </row>
    <row r="9" spans="1:8">
      <c r="A9" s="4" t="s">
        <v>470</v>
      </c>
      <c r="C9" s="5" t="n">
        <v>-1</v>
      </c>
      <c r="D9" s="7" t="n">
        <v>0.1</v>
      </c>
      <c r="E9" s="8" t="n">
        <v>-1.6</v>
      </c>
      <c r="F9" s="7" t="n">
        <v>-0.2</v>
      </c>
    </row>
    <row r="10" spans="1:8">
      <c r="A10" s="4" t="s">
        <v>72</v>
      </c>
    </row>
    <row r="11" spans="1:8">
      <c r="A11" s="3" t="s">
        <v>467</v>
      </c>
    </row>
    <row r="12" spans="1:8">
      <c r="A12" s="4" t="s">
        <v>471</v>
      </c>
      <c r="C12" s="5" t="n">
        <v>7</v>
      </c>
      <c r="E12" s="5" t="n">
        <v>7</v>
      </c>
    </row>
    <row r="13" spans="1:8">
      <c r="A13" s="4" t="s">
        <v>472</v>
      </c>
      <c r="B13" s="4" t="s">
        <v>29</v>
      </c>
      <c r="G13" s="5" t="n">
        <v>17</v>
      </c>
    </row>
    <row r="14" spans="1:8">
      <c r="A14" s="4" t="s">
        <v>78</v>
      </c>
    </row>
    <row r="15" spans="1:8">
      <c r="A15" s="3" t="s">
        <v>467</v>
      </c>
    </row>
    <row r="16" spans="1:8">
      <c r="A16" s="4" t="s">
        <v>471</v>
      </c>
      <c r="B16" s="4" t="s">
        <v>287</v>
      </c>
      <c r="C16" s="8" t="n">
        <v>4.8</v>
      </c>
      <c r="E16" s="8" t="n">
        <v>4.8</v>
      </c>
    </row>
    <row r="17" spans="1:8">
      <c r="A17" s="4" t="s">
        <v>472</v>
      </c>
      <c r="B17" s="4" t="s">
        <v>29</v>
      </c>
      <c r="G17" s="8" t="n">
        <v>6.3</v>
      </c>
    </row>
    <row r="18" spans="1:8">
      <c r="A18" s="4" t="s">
        <v>473</v>
      </c>
      <c r="C18" s="7" t="n">
        <v>14.1</v>
      </c>
      <c r="E18" s="8" t="n">
        <v>14.1</v>
      </c>
      <c r="G18" s="8" t="n">
        <v>4.9</v>
      </c>
      <c r="H18" s="4" t="s">
        <v>29</v>
      </c>
    </row>
    <row r="19" spans="1:8">
      <c r="A19" s="4" t="s">
        <v>474</v>
      </c>
    </row>
    <row r="20" spans="1:8">
      <c r="A20" s="3" t="s">
        <v>467</v>
      </c>
    </row>
    <row r="21" spans="1:8">
      <c r="A21" s="4" t="s">
        <v>475</v>
      </c>
      <c r="G21" s="12" t="n">
        <v>1</v>
      </c>
    </row>
    <row r="22" spans="1:8">
      <c r="A22" s="4" t="s">
        <v>476</v>
      </c>
    </row>
    <row r="23" spans="1:8">
      <c r="A23" s="3" t="s">
        <v>467</v>
      </c>
    </row>
    <row r="24" spans="1:8">
      <c r="A24" s="4" t="s">
        <v>477</v>
      </c>
      <c r="E24" s="7" t="n">
        <v>7.5</v>
      </c>
    </row>
    <row r="25" spans="1:8"/>
    <row r="26" spans="1:8">
      <c r="A26" s="4" t="s">
        <v>29</v>
      </c>
      <c r="B26" s="4" t="s">
        <v>478</v>
      </c>
    </row>
    <row r="27" spans="1:8">
      <c r="A27" s="4" t="s">
        <v>287</v>
      </c>
      <c r="B27" s="4" t="s">
        <v>479</v>
      </c>
    </row>
  </sheetData>
  <mergeCells count="8">
    <mergeCell ref="A1:B2"/>
    <mergeCell ref="C1:D1"/>
    <mergeCell ref="E1:F1"/>
    <mergeCell ref="G1:H1"/>
    <mergeCell ref="G2:H2"/>
    <mergeCell ref="A25:G25"/>
    <mergeCell ref="B26:G26"/>
    <mergeCell ref="B27:G2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0</v>
      </c>
      <c r="B1" s="2" t="s">
        <v>25</v>
      </c>
    </row>
    <row r="2" spans="1:5">
      <c r="B2" s="2" t="s">
        <v>26</v>
      </c>
      <c r="C2" s="2" t="s">
        <v>2</v>
      </c>
      <c r="D2" s="2" t="s">
        <v>67</v>
      </c>
      <c r="E2" s="2" t="s">
        <v>481</v>
      </c>
    </row>
    <row r="3" spans="1:5">
      <c r="A3" s="3" t="s">
        <v>482</v>
      </c>
    </row>
    <row r="4" spans="1:5">
      <c r="A4" s="4" t="s">
        <v>483</v>
      </c>
      <c r="B4" s="7" t="n">
        <v>5.9</v>
      </c>
    </row>
    <row r="5" spans="1:5">
      <c r="A5" s="4" t="s">
        <v>484</v>
      </c>
      <c r="C5" s="7" t="n">
        <v>-5.2</v>
      </c>
    </row>
    <row r="6" spans="1:5">
      <c r="A6" s="4" t="s">
        <v>485</v>
      </c>
    </row>
    <row r="7" spans="1:5">
      <c r="A7" s="3" t="s">
        <v>482</v>
      </c>
    </row>
    <row r="8" spans="1:5">
      <c r="A8" s="4" t="s">
        <v>486</v>
      </c>
      <c r="B8" s="8" t="n">
        <v>584.4</v>
      </c>
    </row>
    <row r="9" spans="1:5">
      <c r="A9" s="4" t="s">
        <v>487</v>
      </c>
      <c r="E9" s="4" t="s">
        <v>488</v>
      </c>
    </row>
    <row r="10" spans="1:5">
      <c r="A10" s="4" t="s">
        <v>489</v>
      </c>
    </row>
    <row r="11" spans="1:5">
      <c r="A11" s="3" t="s">
        <v>482</v>
      </c>
    </row>
    <row r="12" spans="1:5">
      <c r="A12" s="4" t="s">
        <v>486</v>
      </c>
      <c r="B12" s="7" t="n">
        <v>309.5</v>
      </c>
    </row>
    <row r="13" spans="1:5">
      <c r="A13" s="4" t="s">
        <v>487</v>
      </c>
      <c r="E13" s="4" t="s">
        <v>490</v>
      </c>
    </row>
    <row r="14" spans="1:5">
      <c r="A14" s="4" t="s">
        <v>393</v>
      </c>
    </row>
    <row r="15" spans="1:5">
      <c r="A15" s="3" t="s">
        <v>482</v>
      </c>
    </row>
    <row r="16" spans="1:5">
      <c r="A16" s="4" t="s">
        <v>491</v>
      </c>
      <c r="C16" s="7" t="n">
        <v>598.4</v>
      </c>
      <c r="D16" s="7" t="n">
        <v>59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7</v>
      </c>
    </row>
    <row r="2" spans="1:3">
      <c r="A2" s="4" t="s">
        <v>493</v>
      </c>
    </row>
    <row r="3" spans="1:3">
      <c r="A3" s="3" t="s">
        <v>494</v>
      </c>
    </row>
    <row r="4" spans="1:3">
      <c r="A4" s="4" t="s">
        <v>495</v>
      </c>
      <c r="B4" s="12" t="n">
        <v>1</v>
      </c>
      <c r="C4" s="7" t="n">
        <v>4.1</v>
      </c>
    </row>
    <row r="5" spans="1:3">
      <c r="A5" s="4" t="s">
        <v>496</v>
      </c>
    </row>
    <row r="6" spans="1:3">
      <c r="A6" s="3" t="s">
        <v>494</v>
      </c>
    </row>
    <row r="7" spans="1:3">
      <c r="A7" s="4" t="s">
        <v>497</v>
      </c>
      <c r="B7" s="8" t="n">
        <v>5.2</v>
      </c>
      <c r="C7" s="8" t="n">
        <v>1.4</v>
      </c>
    </row>
    <row r="8" spans="1:3">
      <c r="A8" s="4" t="s">
        <v>498</v>
      </c>
    </row>
    <row r="9" spans="1:3">
      <c r="A9" s="3" t="s">
        <v>494</v>
      </c>
    </row>
    <row r="10" spans="1:3">
      <c r="A10" s="4" t="s">
        <v>495</v>
      </c>
      <c r="B10" s="8" t="n">
        <v>2.3</v>
      </c>
      <c r="C10" s="8" t="n">
        <v>2.2</v>
      </c>
    </row>
    <row r="11" spans="1:3">
      <c r="A11" s="4" t="s">
        <v>499</v>
      </c>
    </row>
    <row r="12" spans="1:3">
      <c r="A12" s="3" t="s">
        <v>494</v>
      </c>
    </row>
    <row r="13" spans="1:3">
      <c r="A13" s="4" t="s">
        <v>497</v>
      </c>
      <c r="B13" s="7" t="n">
        <v>1.4</v>
      </c>
      <c r="C13" s="7"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253</v>
      </c>
      <c r="C4" s="7" t="n">
        <v>0.3</v>
      </c>
      <c r="E4" s="7" t="n">
        <v>1.2</v>
      </c>
    </row>
    <row r="5" spans="1:5">
      <c r="A5" s="4" t="s">
        <v>502</v>
      </c>
    </row>
    <row r="6" spans="1:5">
      <c r="A6" s="3" t="s">
        <v>501</v>
      </c>
    </row>
    <row r="7" spans="1:5">
      <c r="A7" s="4" t="s">
        <v>253</v>
      </c>
      <c r="C7" s="5" t="n">
        <v>0</v>
      </c>
      <c r="E7" s="5" t="n">
        <v>1</v>
      </c>
    </row>
    <row r="8" spans="1:5">
      <c r="A8" s="4" t="s">
        <v>503</v>
      </c>
    </row>
    <row r="9" spans="1:5">
      <c r="A9" s="3" t="s">
        <v>501</v>
      </c>
    </row>
    <row r="10" spans="1:5">
      <c r="A10" s="4" t="s">
        <v>253</v>
      </c>
      <c r="C10" s="8" t="n">
        <v>0.2</v>
      </c>
      <c r="E10" s="8" t="n">
        <v>0.1</v>
      </c>
    </row>
    <row r="11" spans="1:5">
      <c r="A11" s="4" t="s">
        <v>504</v>
      </c>
    </row>
    <row r="12" spans="1:5">
      <c r="A12" s="3" t="s">
        <v>501</v>
      </c>
    </row>
    <row r="13" spans="1:5">
      <c r="A13" s="4" t="s">
        <v>253</v>
      </c>
      <c r="C13" s="8" t="n">
        <v>0.1</v>
      </c>
      <c r="E13" s="8" t="n">
        <v>0.1</v>
      </c>
    </row>
    <row r="14" spans="1:5">
      <c r="A14" s="4" t="s">
        <v>505</v>
      </c>
    </row>
    <row r="15" spans="1:5">
      <c r="A15" s="3" t="s">
        <v>501</v>
      </c>
    </row>
    <row r="16" spans="1:5">
      <c r="A16" s="4" t="s">
        <v>251</v>
      </c>
      <c r="B16" s="7" t="n">
        <v>1.1</v>
      </c>
      <c r="C16" s="8" t="n">
        <v>-0.5</v>
      </c>
      <c r="D16" s="7" t="n">
        <v>1.5</v>
      </c>
      <c r="E16" s="8" t="n">
        <v>-6.7</v>
      </c>
    </row>
    <row r="17" spans="1:5">
      <c r="A17" s="4" t="s">
        <v>506</v>
      </c>
    </row>
    <row r="18" spans="1:5">
      <c r="A18" s="3" t="s">
        <v>501</v>
      </c>
    </row>
    <row r="19" spans="1:5">
      <c r="A19" s="4" t="s">
        <v>249</v>
      </c>
      <c r="B19" s="5" t="n">
        <v>0</v>
      </c>
      <c r="C19" s="8" t="n">
        <v>1.1</v>
      </c>
      <c r="D19" s="8" t="n">
        <v>-4.2</v>
      </c>
      <c r="E19" s="8" t="n">
        <v>6.3</v>
      </c>
    </row>
    <row r="20" spans="1:5">
      <c r="A20" s="4" t="s">
        <v>507</v>
      </c>
    </row>
    <row r="21" spans="1:5">
      <c r="A21" s="3" t="s">
        <v>501</v>
      </c>
    </row>
    <row r="22" spans="1:5">
      <c r="A22" s="4" t="s">
        <v>251</v>
      </c>
      <c r="B22" s="8" t="n">
        <v>-0.4</v>
      </c>
      <c r="C22" s="8" t="n">
        <v>-0.4</v>
      </c>
      <c r="D22" s="8" t="n">
        <v>-1.3</v>
      </c>
      <c r="E22" s="8" t="n">
        <v>-1.7</v>
      </c>
    </row>
    <row r="23" spans="1:5">
      <c r="A23" s="4" t="s">
        <v>508</v>
      </c>
    </row>
    <row r="24" spans="1:5">
      <c r="A24" s="3" t="s">
        <v>501</v>
      </c>
    </row>
    <row r="25" spans="1:5">
      <c r="A25" s="4" t="s">
        <v>251</v>
      </c>
      <c r="B25" s="8" t="n">
        <v>-1.1</v>
      </c>
      <c r="C25" s="8" t="n">
        <v>-0.7</v>
      </c>
      <c r="D25" s="8" t="n">
        <v>-3.1</v>
      </c>
      <c r="E25" s="8" t="n">
        <v>-1.8</v>
      </c>
    </row>
    <row r="26" spans="1:5">
      <c r="A26" s="4" t="s">
        <v>509</v>
      </c>
    </row>
    <row r="27" spans="1:5">
      <c r="A27" s="3" t="s">
        <v>501</v>
      </c>
    </row>
    <row r="28" spans="1:5">
      <c r="A28" s="4" t="s">
        <v>251</v>
      </c>
      <c r="B28" s="5" t="n">
        <v>0</v>
      </c>
      <c r="C28" s="5" t="n">
        <v>0</v>
      </c>
      <c r="D28" s="5" t="n">
        <v>0</v>
      </c>
      <c r="E28" s="8" t="n">
        <v>-5.9</v>
      </c>
    </row>
    <row r="29" spans="1:5">
      <c r="A29" s="4" t="s">
        <v>510</v>
      </c>
    </row>
    <row r="30" spans="1:5">
      <c r="A30" s="3" t="s">
        <v>501</v>
      </c>
    </row>
    <row r="31" spans="1:5">
      <c r="A31" s="4" t="s">
        <v>251</v>
      </c>
      <c r="B31" s="8" t="n">
        <v>2.5</v>
      </c>
      <c r="C31" s="8" t="n">
        <v>-1.2</v>
      </c>
      <c r="D31" s="5" t="n">
        <v>2</v>
      </c>
      <c r="E31" s="8" t="n">
        <v>-1.7</v>
      </c>
    </row>
    <row r="32" spans="1:5">
      <c r="A32" s="4" t="s">
        <v>511</v>
      </c>
    </row>
    <row r="33" spans="1:5">
      <c r="A33" s="3" t="s">
        <v>501</v>
      </c>
    </row>
    <row r="34" spans="1:5">
      <c r="A34" s="4" t="s">
        <v>251</v>
      </c>
      <c r="B34" s="8" t="n">
        <v>0.4</v>
      </c>
      <c r="C34" s="5" t="n">
        <v>0</v>
      </c>
      <c r="D34" s="8" t="n">
        <v>0.4</v>
      </c>
      <c r="E34" s="8" t="n">
        <v>0.9</v>
      </c>
    </row>
    <row r="35" spans="1:5">
      <c r="A35" s="4" t="s">
        <v>512</v>
      </c>
    </row>
    <row r="36" spans="1:5">
      <c r="A36" s="3" t="s">
        <v>501</v>
      </c>
    </row>
    <row r="37" spans="1:5">
      <c r="A37" s="4" t="s">
        <v>251</v>
      </c>
      <c r="B37" s="7" t="n">
        <v>-0.3</v>
      </c>
      <c r="C37" s="7" t="n">
        <v>1.8</v>
      </c>
      <c r="D37" s="7" t="n">
        <v>3.5</v>
      </c>
      <c r="E37"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25</v>
      </c>
      <c r="D1" s="2" t="s">
        <v>1</v>
      </c>
    </row>
    <row r="2" spans="1:5">
      <c r="B2" s="2" t="s">
        <v>2</v>
      </c>
      <c r="C2" s="2" t="s">
        <v>26</v>
      </c>
      <c r="D2" s="2" t="s">
        <v>2</v>
      </c>
      <c r="E2" s="2" t="s">
        <v>26</v>
      </c>
    </row>
    <row r="3" spans="1:5">
      <c r="A3" s="3" t="s">
        <v>514</v>
      </c>
    </row>
    <row r="4" spans="1:5">
      <c r="A4" s="4" t="s">
        <v>255</v>
      </c>
      <c r="C4" s="7" t="n">
        <v>-5.9</v>
      </c>
    </row>
    <row r="5" spans="1:5">
      <c r="A5" s="4" t="s">
        <v>515</v>
      </c>
    </row>
    <row r="6" spans="1:5">
      <c r="A6" s="3" t="s">
        <v>514</v>
      </c>
    </row>
    <row r="7" spans="1:5">
      <c r="A7" s="4" t="s">
        <v>255</v>
      </c>
      <c r="B7" s="7" t="n">
        <v>-2.2</v>
      </c>
      <c r="C7" s="8" t="n">
        <v>8.300000000000001</v>
      </c>
      <c r="D7" s="7" t="n">
        <v>5.7</v>
      </c>
      <c r="E7" s="7" t="n">
        <v>-6.7</v>
      </c>
    </row>
    <row r="8" spans="1:5">
      <c r="A8" s="4" t="s">
        <v>516</v>
      </c>
    </row>
    <row r="9" spans="1:5">
      <c r="A9" s="3" t="s">
        <v>514</v>
      </c>
    </row>
    <row r="10" spans="1:5">
      <c r="A10" s="4" t="s">
        <v>255</v>
      </c>
      <c r="B10" s="5" t="n">
        <v>-2</v>
      </c>
      <c r="C10" s="8" t="n">
        <v>10.1</v>
      </c>
      <c r="D10" s="8" t="n">
        <v>6.6</v>
      </c>
      <c r="E10" s="8" t="n">
        <v>-3.8</v>
      </c>
    </row>
    <row r="11" spans="1:5">
      <c r="A11" s="4" t="s">
        <v>517</v>
      </c>
    </row>
    <row r="12" spans="1:5">
      <c r="A12" s="3" t="s">
        <v>514</v>
      </c>
    </row>
    <row r="13" spans="1:5">
      <c r="A13" s="4" t="s">
        <v>255</v>
      </c>
      <c r="B13" s="7" t="n">
        <v>-0.2</v>
      </c>
      <c r="C13" s="7" t="n">
        <v>-1.8</v>
      </c>
      <c r="D13" s="7" t="n">
        <v>-0.9</v>
      </c>
      <c r="E13" s="7" t="n">
        <v>-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s>
  <sheetData>
    <row r="1" spans="1:4">
      <c r="A1" s="1" t="s">
        <v>518</v>
      </c>
      <c r="C1" s="2" t="s">
        <v>1</v>
      </c>
    </row>
    <row r="2" spans="1:4">
      <c r="C2" s="2" t="s">
        <v>2</v>
      </c>
      <c r="D2" s="2" t="s">
        <v>67</v>
      </c>
    </row>
    <row r="3" spans="1:4">
      <c r="A3" s="3" t="s">
        <v>519</v>
      </c>
    </row>
    <row r="4" spans="1:4">
      <c r="A4" s="4" t="s">
        <v>520</v>
      </c>
      <c r="C4" s="7" t="n">
        <v>368.3</v>
      </c>
      <c r="D4" s="12" t="n">
        <v>420</v>
      </c>
    </row>
    <row r="5" spans="1:4">
      <c r="A5" s="4" t="s">
        <v>521</v>
      </c>
      <c r="C5" s="8" t="n">
        <v>2896.1</v>
      </c>
      <c r="D5" s="5" t="n">
        <v>2906</v>
      </c>
    </row>
    <row r="6" spans="1:4">
      <c r="A6" s="4" t="s">
        <v>522</v>
      </c>
      <c r="C6" s="8" t="n">
        <v>3.7</v>
      </c>
      <c r="D6" s="8" t="n">
        <v>11.7</v>
      </c>
    </row>
    <row r="7" spans="1:4">
      <c r="A7" s="4" t="s">
        <v>523</v>
      </c>
      <c r="C7" s="8" t="n">
        <v>14.4</v>
      </c>
      <c r="D7" s="8" t="n">
        <v>21.4</v>
      </c>
    </row>
    <row r="8" spans="1:4">
      <c r="A8" s="4" t="s">
        <v>144</v>
      </c>
      <c r="C8" s="8" t="n">
        <v>-17.3</v>
      </c>
      <c r="D8" s="8" t="n">
        <v>-17.9</v>
      </c>
    </row>
    <row r="9" spans="1:4">
      <c r="A9" s="4" t="s">
        <v>524</v>
      </c>
      <c r="C9" s="8" t="n">
        <v>3265.2</v>
      </c>
      <c r="D9" s="8" t="n">
        <v>3341.2</v>
      </c>
    </row>
    <row r="10" spans="1:4">
      <c r="A10" s="4" t="s">
        <v>87</v>
      </c>
      <c r="C10" s="8" t="n">
        <v>-194.2</v>
      </c>
      <c r="D10" s="8" t="n">
        <v>-70.40000000000001</v>
      </c>
    </row>
    <row r="11" spans="1:4">
      <c r="A11" s="4" t="s">
        <v>89</v>
      </c>
      <c r="C11" s="12" t="n">
        <v>3071</v>
      </c>
      <c r="D11" s="8" t="n">
        <v>3270.8</v>
      </c>
    </row>
    <row r="12" spans="1:4">
      <c r="A12" s="4" t="s">
        <v>525</v>
      </c>
    </row>
    <row r="13" spans="1:4">
      <c r="A13" s="3" t="s">
        <v>519</v>
      </c>
    </row>
    <row r="14" spans="1:4">
      <c r="A14" s="4" t="s">
        <v>526</v>
      </c>
      <c r="B14" s="4" t="s">
        <v>29</v>
      </c>
      <c r="C14" s="4" t="s">
        <v>527</v>
      </c>
    </row>
    <row r="15" spans="1:4">
      <c r="A15" s="4" t="s">
        <v>520</v>
      </c>
      <c r="C15" s="7" t="n">
        <v>368.3</v>
      </c>
      <c r="D15" s="5" t="n">
        <v>0</v>
      </c>
    </row>
    <row r="16" spans="1:4">
      <c r="A16" s="4" t="s">
        <v>528</v>
      </c>
    </row>
    <row r="17" spans="1:4">
      <c r="A17" s="3" t="s">
        <v>519</v>
      </c>
    </row>
    <row r="18" spans="1:4">
      <c r="A18" s="4" t="s">
        <v>526</v>
      </c>
      <c r="B18" s="4" t="s">
        <v>29</v>
      </c>
      <c r="C18" s="4" t="s">
        <v>529</v>
      </c>
    </row>
    <row r="19" spans="1:4">
      <c r="A19" s="4" t="s">
        <v>520</v>
      </c>
      <c r="C19" s="12" t="n">
        <v>0</v>
      </c>
      <c r="D19" s="5" t="n">
        <v>420</v>
      </c>
    </row>
    <row r="20" spans="1:4">
      <c r="A20" s="4" t="s">
        <v>530</v>
      </c>
    </row>
    <row r="21" spans="1:4">
      <c r="A21" s="3" t="s">
        <v>519</v>
      </c>
    </row>
    <row r="22" spans="1:4">
      <c r="A22" s="4" t="s">
        <v>526</v>
      </c>
      <c r="B22" s="4" t="s">
        <v>29</v>
      </c>
      <c r="C22" s="4" t="s">
        <v>531</v>
      </c>
    </row>
    <row r="23" spans="1:4">
      <c r="A23" s="4" t="s">
        <v>487</v>
      </c>
      <c r="C23" s="4" t="s">
        <v>532</v>
      </c>
    </row>
    <row r="24" spans="1:4">
      <c r="A24" s="4" t="s">
        <v>521</v>
      </c>
      <c r="C24" s="7" t="n">
        <v>139.4</v>
      </c>
      <c r="D24" s="5" t="n">
        <v>144</v>
      </c>
    </row>
    <row r="25" spans="1:4">
      <c r="A25" s="4" t="s">
        <v>533</v>
      </c>
    </row>
    <row r="26" spans="1:4">
      <c r="A26" s="3" t="s">
        <v>519</v>
      </c>
    </row>
    <row r="27" spans="1:4">
      <c r="A27" s="4" t="s">
        <v>487</v>
      </c>
      <c r="C27" s="4" t="s">
        <v>534</v>
      </c>
    </row>
    <row r="28" spans="1:4">
      <c r="A28" s="4" t="s">
        <v>535</v>
      </c>
      <c r="C28" s="4" t="s">
        <v>536</v>
      </c>
    </row>
    <row r="29" spans="1:4">
      <c r="A29" s="4" t="s">
        <v>521</v>
      </c>
      <c r="C29" s="7" t="n">
        <v>280.4</v>
      </c>
      <c r="D29" s="8" t="n">
        <v>280.4</v>
      </c>
    </row>
    <row r="30" spans="1:4">
      <c r="A30" s="4" t="s">
        <v>537</v>
      </c>
    </row>
    <row r="31" spans="1:4">
      <c r="A31" s="3" t="s">
        <v>519</v>
      </c>
    </row>
    <row r="32" spans="1:4">
      <c r="A32" s="4" t="s">
        <v>487</v>
      </c>
      <c r="C32" s="4" t="s">
        <v>534</v>
      </c>
    </row>
    <row r="33" spans="1:4">
      <c r="A33" s="4" t="s">
        <v>535</v>
      </c>
      <c r="C33" s="4" t="s">
        <v>538</v>
      </c>
    </row>
    <row r="34" spans="1:4">
      <c r="A34" s="4" t="s">
        <v>521</v>
      </c>
      <c r="C34" s="7" t="n">
        <v>309.6</v>
      </c>
      <c r="D34" s="8" t="n">
        <v>309.6</v>
      </c>
    </row>
    <row r="35" spans="1:4">
      <c r="A35" s="4" t="s">
        <v>539</v>
      </c>
    </row>
    <row r="36" spans="1:4">
      <c r="A36" s="3" t="s">
        <v>519</v>
      </c>
    </row>
    <row r="37" spans="1:4">
      <c r="A37" s="4" t="s">
        <v>526</v>
      </c>
      <c r="C37" s="4" t="s">
        <v>540</v>
      </c>
    </row>
    <row r="38" spans="1:4">
      <c r="A38" s="4" t="s">
        <v>487</v>
      </c>
      <c r="C38" s="4" t="s">
        <v>541</v>
      </c>
    </row>
    <row r="39" spans="1:4">
      <c r="A39" s="4" t="s">
        <v>521</v>
      </c>
      <c r="C39" s="7" t="n">
        <v>156.7</v>
      </c>
      <c r="D39" s="5" t="n">
        <v>162</v>
      </c>
    </row>
    <row r="40" spans="1:4">
      <c r="A40" s="4" t="s">
        <v>485</v>
      </c>
    </row>
    <row r="41" spans="1:4">
      <c r="A41" s="3" t="s">
        <v>519</v>
      </c>
    </row>
    <row r="42" spans="1:4">
      <c r="A42" s="4" t="s">
        <v>487</v>
      </c>
      <c r="C42" s="4" t="s">
        <v>488</v>
      </c>
    </row>
    <row r="43" spans="1:4">
      <c r="A43" s="4" t="s">
        <v>535</v>
      </c>
      <c r="C43" s="4" t="s">
        <v>542</v>
      </c>
    </row>
    <row r="44" spans="1:4">
      <c r="A44" s="4" t="s">
        <v>521</v>
      </c>
      <c r="C44" s="7" t="n">
        <v>215.6</v>
      </c>
      <c r="D44" s="8" t="n">
        <v>215.6</v>
      </c>
    </row>
    <row r="45" spans="1:4">
      <c r="A45" s="4" t="s">
        <v>543</v>
      </c>
    </row>
    <row r="46" spans="1:4">
      <c r="A46" s="3" t="s">
        <v>519</v>
      </c>
    </row>
    <row r="47" spans="1:4">
      <c r="A47" s="4" t="s">
        <v>487</v>
      </c>
      <c r="C47" s="4" t="s">
        <v>544</v>
      </c>
    </row>
    <row r="48" spans="1:4">
      <c r="A48" s="4" t="s">
        <v>535</v>
      </c>
      <c r="C48" s="4" t="s">
        <v>545</v>
      </c>
    </row>
    <row r="49" spans="1:4">
      <c r="A49" s="4" t="s">
        <v>521</v>
      </c>
      <c r="C49" s="12" t="n">
        <v>700</v>
      </c>
      <c r="D49" s="5" t="n">
        <v>700</v>
      </c>
    </row>
    <row r="50" spans="1:4">
      <c r="A50" s="4" t="s">
        <v>546</v>
      </c>
    </row>
    <row r="51" spans="1:4">
      <c r="A51" s="3" t="s">
        <v>519</v>
      </c>
    </row>
    <row r="52" spans="1:4">
      <c r="A52" s="4" t="s">
        <v>487</v>
      </c>
      <c r="C52" s="4" t="s">
        <v>547</v>
      </c>
    </row>
    <row r="53" spans="1:4">
      <c r="A53" s="4" t="s">
        <v>535</v>
      </c>
      <c r="C53" s="4" t="s">
        <v>548</v>
      </c>
    </row>
    <row r="54" spans="1:4">
      <c r="A54" s="4" t="s">
        <v>521</v>
      </c>
      <c r="C54" s="12" t="n">
        <v>700</v>
      </c>
      <c r="D54" s="5" t="n">
        <v>700</v>
      </c>
    </row>
    <row r="55" spans="1:4">
      <c r="A55" s="4" t="s">
        <v>489</v>
      </c>
    </row>
    <row r="56" spans="1:4">
      <c r="A56" s="3" t="s">
        <v>519</v>
      </c>
    </row>
    <row r="57" spans="1:4">
      <c r="A57" s="4" t="s">
        <v>487</v>
      </c>
      <c r="C57" s="4" t="s">
        <v>490</v>
      </c>
    </row>
    <row r="58" spans="1:4">
      <c r="A58" s="4" t="s">
        <v>535</v>
      </c>
      <c r="C58" s="4" t="s">
        <v>549</v>
      </c>
    </row>
    <row r="59" spans="1:4">
      <c r="A59" s="4" t="s">
        <v>521</v>
      </c>
      <c r="C59" s="7" t="n">
        <v>90.5</v>
      </c>
      <c r="D59" s="8" t="n">
        <v>90.5</v>
      </c>
    </row>
    <row r="60" spans="1:4">
      <c r="A60" s="4" t="s">
        <v>550</v>
      </c>
    </row>
    <row r="61" spans="1:4">
      <c r="A61" s="3" t="s">
        <v>519</v>
      </c>
    </row>
    <row r="62" spans="1:4">
      <c r="A62" s="4" t="s">
        <v>487</v>
      </c>
      <c r="C62" s="4" t="s">
        <v>551</v>
      </c>
    </row>
    <row r="63" spans="1:4">
      <c r="A63" s="4" t="s">
        <v>535</v>
      </c>
      <c r="C63" s="4" t="s">
        <v>552</v>
      </c>
    </row>
    <row r="64" spans="1:4">
      <c r="A64" s="4" t="s">
        <v>521</v>
      </c>
      <c r="C64" s="7" t="n">
        <v>303.9</v>
      </c>
      <c r="D64" s="7" t="n">
        <v>303.9</v>
      </c>
    </row>
    <row r="65" spans="1:4"/>
    <row r="66" spans="1:4">
      <c r="A66" s="4" t="s">
        <v>29</v>
      </c>
      <c r="B66" s="4" t="s">
        <v>553</v>
      </c>
    </row>
  </sheetData>
  <mergeCells count="3">
    <mergeCell ref="A1:B2"/>
    <mergeCell ref="A65:C65"/>
    <mergeCell ref="B66:C6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54</v>
      </c>
      <c r="B1" s="2" t="s">
        <v>555</v>
      </c>
      <c r="C1" s="2" t="s">
        <v>337</v>
      </c>
      <c r="D1" s="2" t="s">
        <v>556</v>
      </c>
      <c r="E1" s="2" t="s">
        <v>338</v>
      </c>
      <c r="F1" s="2" t="s">
        <v>339</v>
      </c>
      <c r="G1" s="2" t="s">
        <v>337</v>
      </c>
      <c r="H1" s="2" t="s">
        <v>338</v>
      </c>
      <c r="I1" s="2" t="s">
        <v>557</v>
      </c>
      <c r="J1" s="2" t="s">
        <v>558</v>
      </c>
      <c r="K1" s="2" t="s">
        <v>414</v>
      </c>
      <c r="L1" s="2" t="s">
        <v>559</v>
      </c>
      <c r="M1" s="2" t="s">
        <v>560</v>
      </c>
    </row>
    <row r="2" spans="1:13">
      <c r="A2" s="3" t="s">
        <v>519</v>
      </c>
    </row>
    <row r="3" spans="1:13">
      <c r="A3" s="4" t="s">
        <v>561</v>
      </c>
      <c r="B3" s="4" t="s">
        <v>562</v>
      </c>
    </row>
    <row r="4" spans="1:13">
      <c r="A4" s="4" t="s">
        <v>45</v>
      </c>
      <c r="C4" s="12" t="n">
        <v>0</v>
      </c>
      <c r="D4" s="12" t="n">
        <v>500000</v>
      </c>
      <c r="E4" s="12" t="n">
        <v>0</v>
      </c>
      <c r="F4" s="12" t="n">
        <v>135200000</v>
      </c>
      <c r="G4" s="12" t="n">
        <v>500000</v>
      </c>
      <c r="H4" s="12" t="n">
        <v>135200000</v>
      </c>
    </row>
    <row r="5" spans="1:13">
      <c r="A5" s="4" t="s">
        <v>563</v>
      </c>
      <c r="C5" s="5" t="n">
        <v>0</v>
      </c>
      <c r="G5" s="5" t="n">
        <v>0</v>
      </c>
      <c r="K5" s="12" t="n">
        <v>6900000</v>
      </c>
    </row>
    <row r="6" spans="1:13">
      <c r="A6" s="4" t="s">
        <v>528</v>
      </c>
    </row>
    <row r="7" spans="1:13">
      <c r="A7" s="3" t="s">
        <v>519</v>
      </c>
    </row>
    <row r="8" spans="1:13">
      <c r="A8" s="4" t="s">
        <v>564</v>
      </c>
      <c r="B8" s="12" t="n">
        <v>614300000</v>
      </c>
      <c r="J8" s="16" t="n">
        <v>350000000</v>
      </c>
      <c r="M8" s="16" t="n">
        <v>500000000</v>
      </c>
    </row>
    <row r="9" spans="1:13">
      <c r="A9" s="4" t="s">
        <v>525</v>
      </c>
    </row>
    <row r="10" spans="1:13">
      <c r="A10" s="3" t="s">
        <v>519</v>
      </c>
    </row>
    <row r="11" spans="1:13">
      <c r="A11" s="4" t="s">
        <v>564</v>
      </c>
      <c r="I11" s="12" t="n">
        <v>431000000</v>
      </c>
      <c r="J11" s="16" t="n">
        <v>350000000</v>
      </c>
    </row>
    <row r="12" spans="1:13">
      <c r="A12" s="4" t="s">
        <v>486</v>
      </c>
      <c r="G12" s="5" t="n">
        <v>39000000</v>
      </c>
    </row>
    <row r="13" spans="1:13">
      <c r="A13" s="4" t="s">
        <v>565</v>
      </c>
    </row>
    <row r="14" spans="1:13">
      <c r="A14" s="3" t="s">
        <v>519</v>
      </c>
    </row>
    <row r="15" spans="1:13">
      <c r="A15" s="4" t="s">
        <v>566</v>
      </c>
      <c r="B15" s="12" t="n">
        <v>600000000</v>
      </c>
      <c r="L15" s="12" t="n">
        <v>1000000000</v>
      </c>
    </row>
    <row r="16" spans="1:13">
      <c r="A16" s="4" t="s">
        <v>567</v>
      </c>
      <c r="K16" s="12" t="n">
        <v>0</v>
      </c>
    </row>
    <row r="17" spans="1:13">
      <c r="A17" s="4" t="s">
        <v>568</v>
      </c>
    </row>
    <row r="18" spans="1:13">
      <c r="A18" s="3" t="s">
        <v>519</v>
      </c>
    </row>
    <row r="19" spans="1:13">
      <c r="A19" s="4" t="s">
        <v>564</v>
      </c>
      <c r="I19" s="12" t="n">
        <v>1000000000</v>
      </c>
    </row>
    <row r="20" spans="1:13">
      <c r="A20" s="4" t="s">
        <v>567</v>
      </c>
      <c r="C20" s="12" t="n">
        <v>0</v>
      </c>
      <c r="G20" s="12"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s>
  <sheetData>
    <row r="1" spans="1:7">
      <c r="A1" s="1" t="s">
        <v>569</v>
      </c>
      <c r="B1" s="2" t="s">
        <v>25</v>
      </c>
      <c r="F1" s="2" t="s">
        <v>1</v>
      </c>
    </row>
    <row r="2" spans="1:7">
      <c r="B2" s="2" t="s">
        <v>2</v>
      </c>
      <c r="C2" s="2" t="s">
        <v>570</v>
      </c>
      <c r="D2" s="2" t="s">
        <v>26</v>
      </c>
      <c r="E2" s="2" t="s">
        <v>481</v>
      </c>
      <c r="F2" s="2" t="s">
        <v>2</v>
      </c>
      <c r="G2" s="2" t="s">
        <v>26</v>
      </c>
    </row>
    <row r="3" spans="1:7">
      <c r="A3" s="3" t="s">
        <v>183</v>
      </c>
    </row>
    <row r="4" spans="1:7">
      <c r="A4" s="4" t="s">
        <v>571</v>
      </c>
      <c r="E4" s="7" t="n">
        <v>116.1</v>
      </c>
    </row>
    <row r="5" spans="1:7">
      <c r="A5" s="4" t="s">
        <v>572</v>
      </c>
      <c r="E5" s="8" t="n">
        <v>3.8</v>
      </c>
    </row>
    <row r="6" spans="1:7">
      <c r="A6" s="4" t="s">
        <v>573</v>
      </c>
      <c r="E6" s="8" t="n">
        <v>10.6</v>
      </c>
    </row>
    <row r="7" spans="1:7">
      <c r="A7" s="4" t="s">
        <v>574</v>
      </c>
      <c r="E7" s="8" t="n">
        <v>4.7</v>
      </c>
    </row>
    <row r="8" spans="1:7">
      <c r="A8" s="4" t="s">
        <v>575</v>
      </c>
      <c r="B8" s="12" t="n">
        <v>0</v>
      </c>
      <c r="C8" s="7" t="n">
        <v>0.5</v>
      </c>
      <c r="D8" s="12" t="n">
        <v>0</v>
      </c>
      <c r="E8" s="7" t="n">
        <v>135.2</v>
      </c>
      <c r="F8" s="7" t="n">
        <v>0.5</v>
      </c>
      <c r="G8" s="7" t="n">
        <v>135.2</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6</v>
      </c>
    </row>
    <row r="3" spans="1:3">
      <c r="A3" s="3" t="s">
        <v>119</v>
      </c>
    </row>
    <row r="4" spans="1:3">
      <c r="A4" s="4" t="s">
        <v>48</v>
      </c>
      <c r="B4" s="7" t="n">
        <v>49.6</v>
      </c>
      <c r="C4" s="7" t="n">
        <v>46.4</v>
      </c>
    </row>
    <row r="5" spans="1:3">
      <c r="A5" s="3" t="s">
        <v>120</v>
      </c>
    </row>
    <row r="6" spans="1:3">
      <c r="A6" s="4" t="s">
        <v>121</v>
      </c>
      <c r="B6" s="5" t="n">
        <v>324</v>
      </c>
      <c r="C6" s="8" t="n">
        <v>333.1</v>
      </c>
    </row>
    <row r="7" spans="1:3">
      <c r="A7" s="4" t="s">
        <v>122</v>
      </c>
      <c r="B7" s="8" t="n">
        <v>26.6</v>
      </c>
      <c r="C7" s="8" t="n">
        <v>28.1</v>
      </c>
    </row>
    <row r="8" spans="1:3">
      <c r="A8" s="4" t="s">
        <v>37</v>
      </c>
      <c r="B8" s="8" t="n">
        <v>223.5</v>
      </c>
      <c r="C8" s="8" t="n">
        <v>47.4</v>
      </c>
    </row>
    <row r="9" spans="1:3">
      <c r="A9" s="4" t="s">
        <v>42</v>
      </c>
      <c r="B9" s="8" t="n">
        <v>-65.90000000000001</v>
      </c>
      <c r="C9" s="8" t="n">
        <v>24.2</v>
      </c>
    </row>
    <row r="10" spans="1:3">
      <c r="A10" s="4" t="s">
        <v>45</v>
      </c>
      <c r="B10" s="8" t="n">
        <v>0.5</v>
      </c>
      <c r="C10" s="8" t="n">
        <v>135.2</v>
      </c>
    </row>
    <row r="11" spans="1:3">
      <c r="A11" s="4" t="s">
        <v>38</v>
      </c>
      <c r="B11" s="8" t="n">
        <v>23.2</v>
      </c>
      <c r="C11" s="8" t="n">
        <v>54.7</v>
      </c>
    </row>
    <row r="12" spans="1:3">
      <c r="A12" s="4" t="s">
        <v>123</v>
      </c>
      <c r="B12" s="8" t="n">
        <v>-8.4</v>
      </c>
      <c r="C12" s="8" t="n">
        <v>-16.3</v>
      </c>
    </row>
    <row r="13" spans="1:3">
      <c r="A13" s="4" t="s">
        <v>124</v>
      </c>
      <c r="B13" s="8" t="n">
        <v>-6.2</v>
      </c>
      <c r="C13" s="8" t="n">
        <v>-18.4</v>
      </c>
    </row>
    <row r="14" spans="1:3">
      <c r="A14" s="4" t="s">
        <v>125</v>
      </c>
      <c r="B14" s="8" t="n">
        <v>5.9</v>
      </c>
      <c r="C14" s="8" t="n">
        <v>-27.2</v>
      </c>
    </row>
    <row r="15" spans="1:3">
      <c r="A15" s="4" t="s">
        <v>126</v>
      </c>
      <c r="B15" s="8" t="n">
        <v>572.8</v>
      </c>
      <c r="C15" s="8" t="n">
        <v>607.2</v>
      </c>
    </row>
    <row r="16" spans="1:3">
      <c r="A16" s="3" t="s">
        <v>127</v>
      </c>
    </row>
    <row r="17" spans="1:3">
      <c r="A17" s="4" t="s">
        <v>128</v>
      </c>
      <c r="B17" s="8" t="n">
        <v>20.2</v>
      </c>
      <c r="C17" s="8" t="n">
        <v>38.4</v>
      </c>
    </row>
    <row r="18" spans="1:3">
      <c r="A18" s="4" t="s">
        <v>71</v>
      </c>
      <c r="B18" s="8" t="n">
        <v>-101.3</v>
      </c>
      <c r="C18" s="8" t="n">
        <v>-28.3</v>
      </c>
    </row>
    <row r="19" spans="1:3">
      <c r="A19" s="4" t="s">
        <v>82</v>
      </c>
      <c r="B19" s="8" t="n">
        <v>44.5</v>
      </c>
      <c r="C19" s="5" t="n">
        <v>-6</v>
      </c>
    </row>
    <row r="20" spans="1:3">
      <c r="A20" s="4" t="s">
        <v>83</v>
      </c>
      <c r="B20" s="8" t="n">
        <v>-40.8</v>
      </c>
      <c r="C20" s="8" t="n">
        <v>-36.7</v>
      </c>
    </row>
    <row r="21" spans="1:3">
      <c r="A21" s="4" t="s">
        <v>84</v>
      </c>
      <c r="B21" s="8" t="n">
        <v>-1.2</v>
      </c>
      <c r="C21" s="8" t="n">
        <v>-15.8</v>
      </c>
    </row>
    <row r="22" spans="1:3">
      <c r="A22" s="4" t="s">
        <v>85</v>
      </c>
      <c r="B22" s="8" t="n">
        <v>-31.1</v>
      </c>
      <c r="C22" s="8" t="n">
        <v>-18.8</v>
      </c>
    </row>
    <row r="23" spans="1:3">
      <c r="A23" s="4" t="s">
        <v>86</v>
      </c>
      <c r="B23" s="5" t="n">
        <v>-60</v>
      </c>
      <c r="C23" s="8" t="n">
        <v>-61.5</v>
      </c>
    </row>
    <row r="24" spans="1:3">
      <c r="A24" s="4" t="s">
        <v>129</v>
      </c>
      <c r="B24" s="8" t="n">
        <v>-4.4</v>
      </c>
      <c r="C24" s="8" t="n">
        <v>3.5</v>
      </c>
    </row>
    <row r="25" spans="1:3">
      <c r="A25" s="4" t="s">
        <v>126</v>
      </c>
      <c r="B25" s="8" t="n">
        <v>-174.1</v>
      </c>
      <c r="C25" s="8" t="n">
        <v>-125.2</v>
      </c>
    </row>
    <row r="26" spans="1:3">
      <c r="A26" s="4" t="s">
        <v>130</v>
      </c>
      <c r="B26" s="8" t="n">
        <v>398.7</v>
      </c>
      <c r="C26" s="5" t="n">
        <v>482</v>
      </c>
    </row>
    <row r="27" spans="1:3">
      <c r="A27" s="3" t="s">
        <v>131</v>
      </c>
    </row>
    <row r="28" spans="1:3">
      <c r="A28" s="4" t="s">
        <v>132</v>
      </c>
      <c r="B28" s="8" t="n">
        <v>11.4</v>
      </c>
      <c r="C28" s="8" t="n">
        <v>86.40000000000001</v>
      </c>
    </row>
    <row r="29" spans="1:3">
      <c r="A29" s="4" t="s">
        <v>133</v>
      </c>
      <c r="B29" s="8" t="n">
        <v>-7.5</v>
      </c>
      <c r="C29" s="5" t="n">
        <v>0</v>
      </c>
    </row>
    <row r="30" spans="1:3">
      <c r="A30" s="4" t="s">
        <v>134</v>
      </c>
      <c r="B30" s="8" t="n">
        <v>-32.8</v>
      </c>
      <c r="C30" s="5" t="n">
        <v>0</v>
      </c>
    </row>
    <row r="31" spans="1:3">
      <c r="A31" s="4" t="s">
        <v>135</v>
      </c>
      <c r="B31" s="8" t="n">
        <v>-56.8</v>
      </c>
      <c r="C31" s="8" t="n">
        <v>-55.2</v>
      </c>
    </row>
    <row r="32" spans="1:3">
      <c r="A32" s="4" t="s">
        <v>136</v>
      </c>
      <c r="B32" s="5" t="n">
        <v>5</v>
      </c>
      <c r="C32" s="8" t="n">
        <v>46.7</v>
      </c>
    </row>
    <row r="33" spans="1:3">
      <c r="A33" s="4" t="s">
        <v>137</v>
      </c>
      <c r="B33" s="5" t="n">
        <v>0</v>
      </c>
      <c r="C33" s="5" t="n">
        <v>2200</v>
      </c>
    </row>
    <row r="34" spans="1:3">
      <c r="A34" s="4" t="s">
        <v>138</v>
      </c>
      <c r="B34" s="5" t="n">
        <v>0</v>
      </c>
      <c r="C34" s="8" t="n">
        <v>-5.8</v>
      </c>
    </row>
    <row r="35" spans="1:3">
      <c r="A35" s="4" t="s">
        <v>139</v>
      </c>
      <c r="B35" s="8" t="n">
        <v>-80.7</v>
      </c>
      <c r="C35" s="8" t="n">
        <v>2272.1</v>
      </c>
    </row>
    <row r="36" spans="1:3">
      <c r="A36" s="3" t="s">
        <v>140</v>
      </c>
    </row>
    <row r="37" spans="1:3">
      <c r="A37" s="4" t="s">
        <v>141</v>
      </c>
      <c r="B37" s="5" t="n">
        <v>431</v>
      </c>
      <c r="C37" s="5" t="n">
        <v>0</v>
      </c>
    </row>
    <row r="38" spans="1:3">
      <c r="A38" s="4" t="s">
        <v>142</v>
      </c>
      <c r="B38" s="5" t="n">
        <v>-470</v>
      </c>
      <c r="C38" s="8" t="n">
        <v>-2243.7</v>
      </c>
    </row>
    <row r="39" spans="1:3">
      <c r="A39" s="4" t="s">
        <v>143</v>
      </c>
      <c r="B39" s="8" t="n">
        <v>-8.699999999999999</v>
      </c>
      <c r="C39" s="5" t="n">
        <v>0</v>
      </c>
    </row>
    <row r="40" spans="1:3">
      <c r="A40" s="4" t="s">
        <v>144</v>
      </c>
      <c r="B40" s="8" t="n">
        <v>-2.4</v>
      </c>
      <c r="C40" s="8" t="n">
        <v>-4.2</v>
      </c>
    </row>
    <row r="41" spans="1:3">
      <c r="A41" s="4" t="s">
        <v>145</v>
      </c>
      <c r="B41" s="5" t="n">
        <v>0</v>
      </c>
      <c r="C41" s="8" t="n">
        <v>-116.1</v>
      </c>
    </row>
    <row r="42" spans="1:3">
      <c r="A42" s="4" t="s">
        <v>146</v>
      </c>
      <c r="B42" s="5" t="n">
        <v>1</v>
      </c>
      <c r="C42" s="8" t="n">
        <v>0.5</v>
      </c>
    </row>
    <row r="43" spans="1:3">
      <c r="A43" s="4" t="s">
        <v>147</v>
      </c>
      <c r="B43" s="5" t="n">
        <v>-400</v>
      </c>
      <c r="C43" s="8" t="n">
        <v>-191.5</v>
      </c>
    </row>
    <row r="44" spans="1:3">
      <c r="A44" s="4" t="s">
        <v>148</v>
      </c>
      <c r="B44" s="8" t="n">
        <v>-78.7</v>
      </c>
      <c r="C44" s="8" t="n">
        <v>-68.7</v>
      </c>
    </row>
    <row r="45" spans="1:3">
      <c r="A45" s="4" t="s">
        <v>149</v>
      </c>
      <c r="B45" s="8" t="n">
        <v>-9.800000000000001</v>
      </c>
      <c r="C45" s="8" t="n">
        <v>2.7</v>
      </c>
    </row>
    <row r="46" spans="1:3">
      <c r="A46" s="4" t="s">
        <v>150</v>
      </c>
      <c r="B46" s="8" t="n">
        <v>-537.6</v>
      </c>
      <c r="C46" s="5" t="n">
        <v>-2621</v>
      </c>
    </row>
    <row r="47" spans="1:3">
      <c r="A47" s="4" t="s">
        <v>151</v>
      </c>
      <c r="B47" s="8" t="n">
        <v>-14.9</v>
      </c>
      <c r="C47" s="8" t="n">
        <v>20.5</v>
      </c>
    </row>
    <row r="48" spans="1:3">
      <c r="A48" s="4" t="s">
        <v>152</v>
      </c>
      <c r="B48" s="8" t="n">
        <v>-234.5</v>
      </c>
      <c r="C48" s="8" t="n">
        <v>153.6</v>
      </c>
    </row>
    <row r="49" spans="1:3">
      <c r="A49" s="4" t="s">
        <v>153</v>
      </c>
      <c r="B49" s="8" t="n">
        <v>678.7</v>
      </c>
      <c r="C49" s="8" t="n">
        <v>622.3</v>
      </c>
    </row>
    <row r="50" spans="1:3">
      <c r="A50" s="4" t="s">
        <v>154</v>
      </c>
      <c r="B50" s="7" t="n">
        <v>444.2</v>
      </c>
      <c r="C50" s="7" t="n">
        <v>77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 customWidth="1" max="6" min="6" width="15"/>
    <col customWidth="1" max="7" min="7" width="14"/>
    <col customWidth="1" max="8" min="8" width="15"/>
    <col customWidth="1" max="9" min="9" width="15"/>
  </cols>
  <sheetData>
    <row r="1" spans="1:9">
      <c r="A1" s="1" t="s">
        <v>576</v>
      </c>
      <c r="B1" s="2" t="s">
        <v>577</v>
      </c>
      <c r="C1" s="2" t="s">
        <v>25</v>
      </c>
      <c r="F1" s="2" t="s">
        <v>1</v>
      </c>
    </row>
    <row r="2" spans="1:9">
      <c r="B2" s="2" t="s">
        <v>578</v>
      </c>
      <c r="C2" s="2" t="s">
        <v>2</v>
      </c>
      <c r="E2" s="2" t="s">
        <v>26</v>
      </c>
      <c r="F2" s="2" t="s">
        <v>2</v>
      </c>
      <c r="G2" s="2" t="s">
        <v>26</v>
      </c>
      <c r="H2" s="2" t="s">
        <v>579</v>
      </c>
      <c r="I2" s="2" t="s">
        <v>580</v>
      </c>
    </row>
    <row r="3" spans="1:9">
      <c r="A3" s="3" t="s">
        <v>581</v>
      </c>
    </row>
    <row r="4" spans="1:9">
      <c r="A4" s="4" t="s">
        <v>48</v>
      </c>
      <c r="C4" s="12" t="n">
        <v>-67500000</v>
      </c>
      <c r="E4" s="12" t="n">
        <v>44500000</v>
      </c>
      <c r="F4" s="12" t="n">
        <v>49600000</v>
      </c>
      <c r="G4" s="12" t="n">
        <v>46400000</v>
      </c>
    </row>
    <row r="5" spans="1:9">
      <c r="A5" s="3" t="s">
        <v>582</v>
      </c>
    </row>
    <row r="6" spans="1:9">
      <c r="A6" s="4" t="s">
        <v>583</v>
      </c>
      <c r="C6" s="5" t="n">
        <v>137400000</v>
      </c>
      <c r="E6" s="5" t="n">
        <v>141300000</v>
      </c>
      <c r="F6" s="5" t="n">
        <v>138500000</v>
      </c>
      <c r="G6" s="5" t="n">
        <v>142500000</v>
      </c>
    </row>
    <row r="7" spans="1:9">
      <c r="A7" s="4" t="s">
        <v>584</v>
      </c>
      <c r="C7" s="5" t="n">
        <v>0</v>
      </c>
      <c r="D7" s="4" t="s">
        <v>29</v>
      </c>
      <c r="E7" s="5" t="n">
        <v>400000</v>
      </c>
      <c r="F7" s="5" t="n">
        <v>500000</v>
      </c>
      <c r="G7" s="5" t="n">
        <v>300000</v>
      </c>
    </row>
    <row r="8" spans="1:9">
      <c r="A8" s="4" t="s">
        <v>585</v>
      </c>
      <c r="C8" s="5" t="n">
        <v>137400000</v>
      </c>
      <c r="E8" s="5" t="n">
        <v>141700000</v>
      </c>
      <c r="F8" s="5" t="n">
        <v>139000000</v>
      </c>
      <c r="G8" s="5" t="n">
        <v>142800000</v>
      </c>
    </row>
    <row r="9" spans="1:9">
      <c r="A9" s="4" t="s">
        <v>586</v>
      </c>
      <c r="C9" s="5" t="n">
        <v>0</v>
      </c>
      <c r="E9" s="5" t="n">
        <v>1000000</v>
      </c>
      <c r="F9" s="5" t="n">
        <v>1200000</v>
      </c>
      <c r="G9" s="5" t="n">
        <v>800000</v>
      </c>
    </row>
    <row r="10" spans="1:9">
      <c r="A10" s="4" t="s">
        <v>587</v>
      </c>
      <c r="C10" s="5" t="n">
        <v>90000</v>
      </c>
      <c r="E10" s="5" t="n">
        <v>99800</v>
      </c>
      <c r="F10" s="5" t="n">
        <v>217000</v>
      </c>
      <c r="G10" s="5" t="n">
        <v>146100</v>
      </c>
    </row>
    <row r="11" spans="1:9">
      <c r="A11" s="4" t="s">
        <v>588</v>
      </c>
      <c r="B11" s="4" t="s">
        <v>589</v>
      </c>
    </row>
    <row r="12" spans="1:9">
      <c r="A12" s="4" t="s">
        <v>590</v>
      </c>
      <c r="I12" s="12" t="n">
        <v>2000000000</v>
      </c>
    </row>
    <row r="13" spans="1:9">
      <c r="A13" s="4" t="s">
        <v>591</v>
      </c>
      <c r="C13" s="9" t="n">
        <v>73.45999999999999</v>
      </c>
      <c r="E13" s="9" t="n">
        <v>71.73</v>
      </c>
      <c r="F13" s="9" t="n">
        <v>77.93000000000001</v>
      </c>
      <c r="G13" s="9" t="n">
        <v>71.72</v>
      </c>
    </row>
    <row r="14" spans="1:9">
      <c r="A14" s="4" t="s">
        <v>592</v>
      </c>
      <c r="C14" s="12" t="n">
        <v>135000000</v>
      </c>
      <c r="E14" s="12" t="n">
        <v>133300000</v>
      </c>
      <c r="F14" s="12" t="n">
        <v>400000000</v>
      </c>
      <c r="G14" s="12" t="n">
        <v>191500000</v>
      </c>
    </row>
    <row r="15" spans="1:9">
      <c r="A15" s="4" t="s">
        <v>593</v>
      </c>
    </row>
    <row r="16" spans="1:9">
      <c r="A16" s="3" t="s">
        <v>582</v>
      </c>
    </row>
    <row r="17" spans="1:9">
      <c r="A17" s="4" t="s">
        <v>594</v>
      </c>
      <c r="C17" s="5" t="n">
        <v>1800000</v>
      </c>
      <c r="E17" s="5" t="n">
        <v>1900000</v>
      </c>
      <c r="F17" s="5" t="n">
        <v>5100000</v>
      </c>
      <c r="G17" s="5" t="n">
        <v>2700000</v>
      </c>
    </row>
    <row r="18" spans="1:9">
      <c r="A18" s="4" t="s">
        <v>595</v>
      </c>
    </row>
    <row r="19" spans="1:9">
      <c r="A19" s="3" t="s">
        <v>582</v>
      </c>
    </row>
    <row r="20" spans="1:9">
      <c r="A20" s="4" t="s">
        <v>590</v>
      </c>
      <c r="H20" s="12" t="n">
        <v>1000000000</v>
      </c>
    </row>
    <row r="21" spans="1:9"/>
    <row r="22" spans="1:9">
      <c r="A22" s="4" t="s">
        <v>29</v>
      </c>
      <c r="B22" s="4" t="s">
        <v>596</v>
      </c>
    </row>
  </sheetData>
  <mergeCells count="6">
    <mergeCell ref="A1:A2"/>
    <mergeCell ref="C1:E1"/>
    <mergeCell ref="F1:G1"/>
    <mergeCell ref="C2:D2"/>
    <mergeCell ref="A21:I21"/>
    <mergeCell ref="B22:I2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7</v>
      </c>
      <c r="B1" s="2" t="s">
        <v>25</v>
      </c>
      <c r="D1" s="2" t="s">
        <v>1</v>
      </c>
    </row>
    <row r="2" spans="1:6">
      <c r="B2" s="2" t="s">
        <v>2</v>
      </c>
      <c r="C2" s="2" t="s">
        <v>26</v>
      </c>
      <c r="D2" s="2" t="s">
        <v>2</v>
      </c>
      <c r="E2" s="2" t="s">
        <v>26</v>
      </c>
      <c r="F2" s="2" t="s">
        <v>67</v>
      </c>
    </row>
    <row r="3" spans="1:6">
      <c r="A3" s="3" t="s">
        <v>598</v>
      </c>
    </row>
    <row r="4" spans="1:6">
      <c r="A4" s="4" t="s">
        <v>599</v>
      </c>
      <c r="D4" s="7" t="n">
        <v>6170.5</v>
      </c>
    </row>
    <row r="5" spans="1:6">
      <c r="A5" s="4" t="s">
        <v>64</v>
      </c>
      <c r="B5" s="7" t="n">
        <v>-11.8</v>
      </c>
      <c r="C5" s="7" t="n">
        <v>60.7</v>
      </c>
      <c r="D5" s="8" t="n">
        <v>-108.9</v>
      </c>
      <c r="E5" s="12" t="n">
        <v>273</v>
      </c>
    </row>
    <row r="6" spans="1:6">
      <c r="A6" s="4" t="s">
        <v>600</v>
      </c>
      <c r="B6" s="8" t="n">
        <v>5659.8</v>
      </c>
      <c r="D6" s="8" t="n">
        <v>5659.8</v>
      </c>
    </row>
    <row r="7" spans="1:6">
      <c r="A7" s="4" t="s">
        <v>601</v>
      </c>
    </row>
    <row r="8" spans="1:6">
      <c r="A8" s="3" t="s">
        <v>598</v>
      </c>
    </row>
    <row r="9" spans="1:6">
      <c r="A9" s="4" t="s">
        <v>599</v>
      </c>
      <c r="D9" s="8" t="n">
        <v>-9.800000000000001</v>
      </c>
    </row>
    <row r="10" spans="1:6">
      <c r="A10" s="4" t="s">
        <v>602</v>
      </c>
      <c r="D10" s="8" t="n">
        <v>-3.6</v>
      </c>
    </row>
    <row r="11" spans="1:6">
      <c r="A11" s="4" t="s">
        <v>603</v>
      </c>
      <c r="D11" s="8" t="n">
        <v>-1.4</v>
      </c>
    </row>
    <row r="12" spans="1:6">
      <c r="A12" s="4" t="s">
        <v>64</v>
      </c>
      <c r="D12" s="5" t="n">
        <v>-5</v>
      </c>
    </row>
    <row r="13" spans="1:6">
      <c r="A13" s="4" t="s">
        <v>600</v>
      </c>
      <c r="B13" s="8" t="n">
        <v>-14.8</v>
      </c>
      <c r="D13" s="8" t="n">
        <v>-14.8</v>
      </c>
    </row>
    <row r="14" spans="1:6">
      <c r="A14" s="4" t="s">
        <v>60</v>
      </c>
    </row>
    <row r="15" spans="1:6">
      <c r="A15" s="3" t="s">
        <v>598</v>
      </c>
    </row>
    <row r="16" spans="1:6">
      <c r="A16" s="4" t="s">
        <v>599</v>
      </c>
      <c r="D16" s="8" t="n">
        <v>260.6</v>
      </c>
    </row>
    <row r="17" spans="1:6">
      <c r="A17" s="4" t="s">
        <v>602</v>
      </c>
      <c r="D17" s="8" t="n">
        <v>-102.5</v>
      </c>
    </row>
    <row r="18" spans="1:6">
      <c r="A18" s="4" t="s">
        <v>603</v>
      </c>
      <c r="D18" s="5" t="n">
        <v>0</v>
      </c>
    </row>
    <row r="19" spans="1:6">
      <c r="A19" s="4" t="s">
        <v>64</v>
      </c>
      <c r="D19" s="8" t="n">
        <v>-102.5</v>
      </c>
    </row>
    <row r="20" spans="1:6">
      <c r="A20" s="4" t="s">
        <v>600</v>
      </c>
      <c r="B20" s="8" t="n">
        <v>158.1</v>
      </c>
      <c r="D20" s="8" t="n">
        <v>158.1</v>
      </c>
    </row>
    <row r="21" spans="1:6">
      <c r="A21" s="4" t="s">
        <v>604</v>
      </c>
    </row>
    <row r="22" spans="1:6">
      <c r="A22" s="3" t="s">
        <v>598</v>
      </c>
    </row>
    <row r="23" spans="1:6">
      <c r="A23" s="4" t="s">
        <v>599</v>
      </c>
      <c r="D23" s="5" t="n">
        <v>1</v>
      </c>
    </row>
    <row r="24" spans="1:6">
      <c r="A24" s="4" t="s">
        <v>602</v>
      </c>
      <c r="D24" s="5" t="n">
        <v>0</v>
      </c>
    </row>
    <row r="25" spans="1:6">
      <c r="A25" s="4" t="s">
        <v>603</v>
      </c>
      <c r="D25" s="5" t="n">
        <v>0</v>
      </c>
    </row>
    <row r="26" spans="1:6">
      <c r="A26" s="4" t="s">
        <v>64</v>
      </c>
      <c r="D26" s="5" t="n">
        <v>0</v>
      </c>
    </row>
    <row r="27" spans="1:6">
      <c r="A27" s="4" t="s">
        <v>600</v>
      </c>
      <c r="B27" s="5" t="n">
        <v>0</v>
      </c>
      <c r="D27" s="5" t="n">
        <v>0</v>
      </c>
    </row>
    <row r="28" spans="1:6">
      <c r="A28" s="4" t="s">
        <v>605</v>
      </c>
    </row>
    <row r="29" spans="1:6">
      <c r="A29" s="3" t="s">
        <v>598</v>
      </c>
    </row>
    <row r="30" spans="1:6">
      <c r="A30" s="4" t="s">
        <v>599</v>
      </c>
      <c r="D30" s="8" t="n">
        <v>1.3</v>
      </c>
    </row>
    <row r="31" spans="1:6">
      <c r="A31" s="4" t="s">
        <v>602</v>
      </c>
      <c r="D31" s="8" t="n">
        <v>-1.4</v>
      </c>
    </row>
    <row r="32" spans="1:6">
      <c r="A32" s="4" t="s">
        <v>603</v>
      </c>
      <c r="D32" s="5" t="n">
        <v>0</v>
      </c>
    </row>
    <row r="33" spans="1:6">
      <c r="A33" s="4" t="s">
        <v>64</v>
      </c>
      <c r="D33" s="8" t="n">
        <v>-1.4</v>
      </c>
    </row>
    <row r="34" spans="1:6">
      <c r="A34" s="4" t="s">
        <v>600</v>
      </c>
      <c r="B34" s="8" t="n">
        <v>-0.1</v>
      </c>
      <c r="D34" s="8" t="n">
        <v>-0.1</v>
      </c>
    </row>
    <row r="35" spans="1:6">
      <c r="A35" s="4" t="s">
        <v>606</v>
      </c>
    </row>
    <row r="36" spans="1:6">
      <c r="A36" s="3" t="s">
        <v>598</v>
      </c>
    </row>
    <row r="37" spans="1:6">
      <c r="A37" s="4" t="s">
        <v>599</v>
      </c>
      <c r="D37" s="8" t="n">
        <v>253.1</v>
      </c>
    </row>
    <row r="38" spans="1:6">
      <c r="A38" s="4" t="s">
        <v>602</v>
      </c>
      <c r="D38" s="8" t="n">
        <v>-107.5</v>
      </c>
    </row>
    <row r="39" spans="1:6">
      <c r="A39" s="4" t="s">
        <v>603</v>
      </c>
      <c r="D39" s="8" t="n">
        <v>-1.4</v>
      </c>
    </row>
    <row r="40" spans="1:6">
      <c r="A40" s="4" t="s">
        <v>64</v>
      </c>
      <c r="D40" s="8" t="n">
        <v>-108.9</v>
      </c>
    </row>
    <row r="41" spans="1:6">
      <c r="A41" s="4" t="s">
        <v>600</v>
      </c>
      <c r="B41" s="7" t="n">
        <v>143.2</v>
      </c>
      <c r="D41" s="8" t="n">
        <v>143.2</v>
      </c>
    </row>
    <row r="42" spans="1:6">
      <c r="A42" s="4" t="s">
        <v>607</v>
      </c>
    </row>
    <row r="43" spans="1:6">
      <c r="A43" s="3" t="s">
        <v>598</v>
      </c>
    </row>
    <row r="44" spans="1:6">
      <c r="A44" s="4" t="s">
        <v>599</v>
      </c>
      <c r="D44" s="8" t="n">
        <v>-9.800000000000001</v>
      </c>
    </row>
    <row r="45" spans="1:6">
      <c r="A45" s="4" t="s">
        <v>608</v>
      </c>
      <c r="F45" s="12" t="n">
        <v>0</v>
      </c>
    </row>
    <row r="46" spans="1:6">
      <c r="A46" s="4" t="s">
        <v>609</v>
      </c>
    </row>
    <row r="47" spans="1:6">
      <c r="A47" s="3" t="s">
        <v>598</v>
      </c>
    </row>
    <row r="48" spans="1:6">
      <c r="A48" s="4" t="s">
        <v>599</v>
      </c>
      <c r="D48" s="8" t="n">
        <v>260.6</v>
      </c>
    </row>
    <row r="49" spans="1:6">
      <c r="A49" s="4" t="s">
        <v>608</v>
      </c>
      <c r="F49" s="5" t="n">
        <v>0</v>
      </c>
    </row>
    <row r="50" spans="1:6">
      <c r="A50" s="4" t="s">
        <v>610</v>
      </c>
    </row>
    <row r="51" spans="1:6">
      <c r="A51" s="3" t="s">
        <v>598</v>
      </c>
    </row>
    <row r="52" spans="1:6">
      <c r="A52" s="4" t="s">
        <v>599</v>
      </c>
      <c r="D52" s="5" t="n">
        <v>0</v>
      </c>
    </row>
    <row r="53" spans="1:6">
      <c r="A53" s="4" t="s">
        <v>608</v>
      </c>
      <c r="F53" s="5" t="n">
        <v>-1</v>
      </c>
    </row>
    <row r="54" spans="1:6">
      <c r="A54" s="4" t="s">
        <v>611</v>
      </c>
    </row>
    <row r="55" spans="1:6">
      <c r="A55" s="3" t="s">
        <v>598</v>
      </c>
    </row>
    <row r="56" spans="1:6">
      <c r="A56" s="4" t="s">
        <v>599</v>
      </c>
      <c r="D56" s="8" t="n">
        <v>1.3</v>
      </c>
    </row>
    <row r="57" spans="1:6">
      <c r="A57" s="4" t="s">
        <v>608</v>
      </c>
      <c r="F57" s="5" t="n">
        <v>0</v>
      </c>
    </row>
    <row r="58" spans="1:6">
      <c r="A58" s="4" t="s">
        <v>612</v>
      </c>
    </row>
    <row r="59" spans="1:6">
      <c r="A59" s="3" t="s">
        <v>598</v>
      </c>
    </row>
    <row r="60" spans="1:6">
      <c r="A60" s="4" t="s">
        <v>599</v>
      </c>
      <c r="D60" s="7" t="n">
        <v>252.1</v>
      </c>
    </row>
    <row r="61" spans="1:6">
      <c r="A61" s="4" t="s">
        <v>608</v>
      </c>
      <c r="F61" s="12"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3</v>
      </c>
      <c r="B1" s="2" t="s">
        <v>614</v>
      </c>
      <c r="C1" s="2" t="s">
        <v>2</v>
      </c>
      <c r="D1" s="2" t="s">
        <v>26</v>
      </c>
      <c r="E1" s="2" t="s">
        <v>2</v>
      </c>
      <c r="F1" s="2" t="s">
        <v>26</v>
      </c>
      <c r="G1" s="2" t="s">
        <v>67</v>
      </c>
      <c r="H1" s="2" t="s">
        <v>615</v>
      </c>
      <c r="I1" s="2" t="s">
        <v>616</v>
      </c>
      <c r="J1" s="2" t="s">
        <v>617</v>
      </c>
      <c r="K1" s="2" t="s">
        <v>618</v>
      </c>
    </row>
    <row r="2" spans="1:11">
      <c r="A2" s="3" t="s">
        <v>619</v>
      </c>
    </row>
    <row r="3" spans="1:11">
      <c r="A3" s="4" t="s">
        <v>620</v>
      </c>
      <c r="C3" s="4" t="s">
        <v>621</v>
      </c>
      <c r="D3" s="4" t="s">
        <v>622</v>
      </c>
      <c r="E3" s="4" t="s">
        <v>623</v>
      </c>
      <c r="F3" s="4" t="s">
        <v>624</v>
      </c>
    </row>
    <row r="4" spans="1:11">
      <c r="A4" s="4" t="s">
        <v>625</v>
      </c>
      <c r="B4" s="7" t="n">
        <v>163.6</v>
      </c>
      <c r="H4" s="7" t="n">
        <v>24.7</v>
      </c>
      <c r="I4" s="7" t="n">
        <v>40.2</v>
      </c>
      <c r="J4" s="7" t="n">
        <v>61.5</v>
      </c>
      <c r="K4" s="7" t="n">
        <v>37.2</v>
      </c>
    </row>
    <row r="5" spans="1:11">
      <c r="A5" s="4" t="s">
        <v>626</v>
      </c>
      <c r="C5" s="7" t="n">
        <v>-7.7</v>
      </c>
      <c r="G5" s="7" t="n">
        <v>2.4</v>
      </c>
    </row>
    <row r="6" spans="1:11">
      <c r="A6" s="4" t="s">
        <v>627</v>
      </c>
      <c r="G6" s="8" t="n">
        <v>17.5</v>
      </c>
    </row>
    <row r="7" spans="1:11">
      <c r="A7" s="4" t="s">
        <v>628</v>
      </c>
      <c r="G7" s="5" t="n">
        <v>1200</v>
      </c>
    </row>
    <row r="8" spans="1:11">
      <c r="A8" s="4" t="s">
        <v>629</v>
      </c>
    </row>
    <row r="9" spans="1:11">
      <c r="A9" s="3" t="s">
        <v>619</v>
      </c>
    </row>
    <row r="10" spans="1:11">
      <c r="A10" s="4" t="s">
        <v>630</v>
      </c>
      <c r="G10" s="8" t="n">
        <v>24.1</v>
      </c>
    </row>
    <row r="11" spans="1:11">
      <c r="A11" s="4" t="s">
        <v>631</v>
      </c>
      <c r="G11" s="7" t="n">
        <v>3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19"/>
  </cols>
  <sheetData>
    <row r="1" spans="1:4">
      <c r="A1" s="1" t="s">
        <v>632</v>
      </c>
      <c r="B1" s="2" t="s">
        <v>633</v>
      </c>
      <c r="C1" s="2" t="s">
        <v>634</v>
      </c>
      <c r="D1" s="2" t="s">
        <v>635</v>
      </c>
    </row>
    <row r="2" spans="1:4">
      <c r="A2" s="3" t="s">
        <v>198</v>
      </c>
    </row>
    <row r="3" spans="1:4">
      <c r="A3" s="4" t="s">
        <v>636</v>
      </c>
      <c r="B3" s="12" t="n">
        <v>760</v>
      </c>
      <c r="C3" s="17" t="n">
        <v>2.7</v>
      </c>
    </row>
    <row r="4" spans="1:4">
      <c r="A4" s="4" t="s">
        <v>637</v>
      </c>
      <c r="D4" s="18" t="n">
        <v>0.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8</v>
      </c>
      <c r="B1" s="2" t="s">
        <v>25</v>
      </c>
      <c r="D1" s="2" t="s">
        <v>1</v>
      </c>
    </row>
    <row r="2" spans="1:5">
      <c r="B2" s="2" t="s">
        <v>2</v>
      </c>
      <c r="C2" s="2" t="s">
        <v>26</v>
      </c>
      <c r="D2" s="2" t="s">
        <v>2</v>
      </c>
      <c r="E2" s="2" t="s">
        <v>26</v>
      </c>
    </row>
    <row r="3" spans="1:5">
      <c r="A3" s="3" t="s">
        <v>639</v>
      </c>
    </row>
    <row r="4" spans="1:5">
      <c r="A4" s="4" t="s">
        <v>451</v>
      </c>
      <c r="B4" s="7" t="n">
        <v>12.7</v>
      </c>
      <c r="C4" s="7" t="n">
        <v>39.7</v>
      </c>
      <c r="D4" s="7" t="n">
        <v>21.4</v>
      </c>
      <c r="E4" s="7" t="n">
        <v>19.7</v>
      </c>
    </row>
    <row r="5" spans="1:5">
      <c r="A5" s="4" t="s">
        <v>640</v>
      </c>
      <c r="B5" s="5" t="n">
        <v>18</v>
      </c>
      <c r="C5" s="8" t="n">
        <v>3.8</v>
      </c>
      <c r="D5" s="8" t="n">
        <v>23.2</v>
      </c>
      <c r="E5" s="8" t="n">
        <v>54.7</v>
      </c>
    </row>
    <row r="6" spans="1:5">
      <c r="A6" s="4" t="s">
        <v>641</v>
      </c>
      <c r="B6" s="8" t="n">
        <v>-1.7</v>
      </c>
      <c r="C6" s="8" t="n">
        <v>-17.8</v>
      </c>
      <c r="D6" s="8" t="n">
        <v>-15.4</v>
      </c>
      <c r="E6" s="8" t="n">
        <v>-47.6</v>
      </c>
    </row>
    <row r="7" spans="1:5">
      <c r="A7" s="4" t="s">
        <v>642</v>
      </c>
      <c r="B7" s="5" t="n">
        <v>0</v>
      </c>
      <c r="C7" s="8" t="n">
        <v>0.4</v>
      </c>
      <c r="D7" s="8" t="n">
        <v>-0.2</v>
      </c>
      <c r="E7" s="8" t="n">
        <v>-0.7</v>
      </c>
    </row>
    <row r="8" spans="1:5">
      <c r="A8" s="4" t="s">
        <v>454</v>
      </c>
      <c r="B8" s="12" t="n">
        <v>29</v>
      </c>
      <c r="C8" s="7" t="n">
        <v>26.1</v>
      </c>
      <c r="D8" s="5" t="n">
        <v>29</v>
      </c>
      <c r="E8" s="8" t="n">
        <v>26.1</v>
      </c>
    </row>
    <row r="9" spans="1:5">
      <c r="A9" s="4" t="s">
        <v>302</v>
      </c>
    </row>
    <row r="10" spans="1:5">
      <c r="A10" s="3" t="s">
        <v>639</v>
      </c>
    </row>
    <row r="11" spans="1:5">
      <c r="A11" s="4" t="s">
        <v>640</v>
      </c>
      <c r="D11" s="12" t="n">
        <v>18</v>
      </c>
      <c r="E11" s="8" t="n">
        <v>13.2</v>
      </c>
    </row>
    <row r="12" spans="1:5">
      <c r="A12" s="4" t="s">
        <v>292</v>
      </c>
    </row>
    <row r="13" spans="1:5">
      <c r="A13" s="3" t="s">
        <v>639</v>
      </c>
    </row>
    <row r="14" spans="1:5">
      <c r="A14" s="4" t="s">
        <v>640</v>
      </c>
      <c r="E14" s="7" t="n">
        <v>27.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4"/>
    <col customWidth="1" max="2" min="2" width="69"/>
    <col customWidth="1" max="3" min="3" width="4"/>
    <col customWidth="1" max="4" min="4" width="14"/>
    <col customWidth="1" max="5" min="5" width="15"/>
    <col customWidth="1" max="6" min="6" width="4"/>
    <col customWidth="1" max="7" min="7" width="14"/>
    <col customWidth="1" max="8" min="8" width="14"/>
  </cols>
  <sheetData>
    <row r="1" spans="1:8">
      <c r="A1" s="1" t="s">
        <v>643</v>
      </c>
      <c r="B1" s="2" t="s">
        <v>25</v>
      </c>
      <c r="E1" s="2" t="s">
        <v>1</v>
      </c>
    </row>
    <row r="2" spans="1:8">
      <c r="B2" s="2" t="s">
        <v>2</v>
      </c>
      <c r="D2" s="2" t="s">
        <v>26</v>
      </c>
      <c r="E2" s="2" t="s">
        <v>2</v>
      </c>
      <c r="G2" s="2" t="s">
        <v>26</v>
      </c>
      <c r="H2" s="2" t="s">
        <v>67</v>
      </c>
    </row>
    <row r="3" spans="1:8">
      <c r="A3" s="3" t="s">
        <v>644</v>
      </c>
    </row>
    <row r="4" spans="1:8">
      <c r="A4" s="4" t="s">
        <v>645</v>
      </c>
      <c r="B4" s="7" t="n">
        <v>10942.9</v>
      </c>
      <c r="E4" s="7" t="n">
        <v>10942.9</v>
      </c>
      <c r="H4" s="7" t="n">
        <v>11628.8</v>
      </c>
    </row>
    <row r="5" spans="1:8">
      <c r="A5" s="4" t="s">
        <v>28</v>
      </c>
      <c r="B5" s="8" t="n">
        <v>1133.1</v>
      </c>
      <c r="C5" s="4" t="s">
        <v>29</v>
      </c>
      <c r="D5" s="7" t="n">
        <v>1231.3</v>
      </c>
      <c r="E5" s="8" t="n">
        <v>3536.5</v>
      </c>
      <c r="F5" s="4" t="s">
        <v>29</v>
      </c>
      <c r="G5" s="7" t="n">
        <v>3663.1</v>
      </c>
    </row>
    <row r="6" spans="1:8">
      <c r="A6" s="4" t="s">
        <v>646</v>
      </c>
      <c r="B6" s="5" t="n">
        <v>-122</v>
      </c>
      <c r="D6" s="8" t="n">
        <v>162.4</v>
      </c>
      <c r="E6" s="5" t="n">
        <v>129</v>
      </c>
      <c r="G6" s="8" t="n">
        <v>439.6</v>
      </c>
    </row>
    <row r="7" spans="1:8">
      <c r="A7" s="4" t="s">
        <v>647</v>
      </c>
      <c r="B7" s="8" t="n">
        <v>84.3</v>
      </c>
      <c r="D7" s="8" t="n">
        <v>88.5</v>
      </c>
      <c r="E7" s="8" t="n">
        <v>256.8</v>
      </c>
      <c r="G7" s="8" t="n">
        <v>261.3</v>
      </c>
    </row>
    <row r="8" spans="1:8">
      <c r="A8" s="4" t="s">
        <v>292</v>
      </c>
    </row>
    <row r="9" spans="1:8">
      <c r="A9" s="3" t="s">
        <v>644</v>
      </c>
    </row>
    <row r="10" spans="1:8">
      <c r="A10" s="4" t="s">
        <v>645</v>
      </c>
      <c r="B10" s="8" t="n">
        <v>3420.6</v>
      </c>
      <c r="E10" s="8" t="n">
        <v>3420.6</v>
      </c>
      <c r="H10" s="8" t="n">
        <v>3786.8</v>
      </c>
    </row>
    <row r="11" spans="1:8">
      <c r="A11" s="4" t="s">
        <v>28</v>
      </c>
      <c r="B11" s="8" t="n">
        <v>596.2</v>
      </c>
      <c r="D11" s="8" t="n">
        <v>598.8</v>
      </c>
      <c r="E11" s="8" t="n">
        <v>1794.6</v>
      </c>
      <c r="G11" s="8" t="n">
        <v>1786.4</v>
      </c>
    </row>
    <row r="12" spans="1:8">
      <c r="A12" s="4" t="s">
        <v>646</v>
      </c>
      <c r="B12" s="8" t="n">
        <v>-123.9</v>
      </c>
      <c r="D12" s="8" t="n">
        <v>124.3</v>
      </c>
      <c r="E12" s="8" t="n">
        <v>46.6</v>
      </c>
      <c r="G12" s="8" t="n">
        <v>303.6</v>
      </c>
    </row>
    <row r="13" spans="1:8">
      <c r="A13" s="4" t="s">
        <v>647</v>
      </c>
      <c r="B13" s="8" t="n">
        <v>15.3</v>
      </c>
      <c r="D13" s="8" t="n">
        <v>16.9</v>
      </c>
      <c r="E13" s="8" t="n">
        <v>45.8</v>
      </c>
      <c r="G13" s="8" t="n">
        <v>51.1</v>
      </c>
    </row>
    <row r="14" spans="1:8">
      <c r="A14" s="4" t="s">
        <v>302</v>
      </c>
    </row>
    <row r="15" spans="1:8">
      <c r="A15" s="3" t="s">
        <v>644</v>
      </c>
    </row>
    <row r="16" spans="1:8">
      <c r="A16" s="4" t="s">
        <v>645</v>
      </c>
      <c r="B16" s="8" t="n">
        <v>4823.3</v>
      </c>
      <c r="E16" s="8" t="n">
        <v>4823.3</v>
      </c>
      <c r="H16" s="5" t="n">
        <v>5029</v>
      </c>
    </row>
    <row r="17" spans="1:8">
      <c r="A17" s="4" t="s">
        <v>28</v>
      </c>
      <c r="B17" s="8" t="n">
        <v>357.6</v>
      </c>
      <c r="D17" s="8" t="n">
        <v>365.4</v>
      </c>
      <c r="E17" s="5" t="n">
        <v>1140</v>
      </c>
      <c r="G17" s="8" t="n">
        <v>1116.8</v>
      </c>
    </row>
    <row r="18" spans="1:8">
      <c r="A18" s="4" t="s">
        <v>646</v>
      </c>
      <c r="B18" s="5" t="n">
        <v>-2</v>
      </c>
      <c r="D18" s="8" t="n">
        <v>4.6</v>
      </c>
      <c r="E18" s="8" t="n">
        <v>18.4</v>
      </c>
      <c r="G18" s="8" t="n">
        <v>8.699999999999999</v>
      </c>
    </row>
    <row r="19" spans="1:8">
      <c r="A19" s="4" t="s">
        <v>647</v>
      </c>
      <c r="B19" s="8" t="n">
        <v>48.5</v>
      </c>
      <c r="D19" s="8" t="n">
        <v>50.2</v>
      </c>
      <c r="E19" s="8" t="n">
        <v>149.4</v>
      </c>
      <c r="G19" s="8" t="n">
        <v>143.4</v>
      </c>
    </row>
    <row r="20" spans="1:8">
      <c r="A20" s="4" t="s">
        <v>310</v>
      </c>
    </row>
    <row r="21" spans="1:8">
      <c r="A21" s="3" t="s">
        <v>644</v>
      </c>
    </row>
    <row r="22" spans="1:8">
      <c r="A22" s="4" t="s">
        <v>645</v>
      </c>
      <c r="B22" s="5" t="n">
        <v>2699</v>
      </c>
      <c r="E22" s="5" t="n">
        <v>2699</v>
      </c>
      <c r="H22" s="12" t="n">
        <v>2813</v>
      </c>
    </row>
    <row r="23" spans="1:8">
      <c r="A23" s="4" t="s">
        <v>28</v>
      </c>
      <c r="B23" s="8" t="n">
        <v>179.3</v>
      </c>
      <c r="D23" s="8" t="n">
        <v>250.6</v>
      </c>
      <c r="E23" s="8" t="n">
        <v>601.9</v>
      </c>
      <c r="G23" s="8" t="n">
        <v>708.4</v>
      </c>
    </row>
    <row r="24" spans="1:8">
      <c r="A24" s="4" t="s">
        <v>646</v>
      </c>
      <c r="B24" s="5" t="n">
        <v>36</v>
      </c>
      <c r="D24" s="8" t="n">
        <v>82.09999999999999</v>
      </c>
      <c r="E24" s="8" t="n">
        <v>154.8</v>
      </c>
      <c r="G24" s="8" t="n">
        <v>239.6</v>
      </c>
    </row>
    <row r="25" spans="1:8">
      <c r="A25" s="4" t="s">
        <v>647</v>
      </c>
      <c r="B25" s="8" t="n">
        <v>20.5</v>
      </c>
      <c r="D25" s="5" t="n">
        <v>21</v>
      </c>
      <c r="E25" s="8" t="n">
        <v>61.6</v>
      </c>
      <c r="G25" s="8" t="n">
        <v>65.59999999999999</v>
      </c>
    </row>
    <row r="26" spans="1:8">
      <c r="A26" s="4" t="s">
        <v>346</v>
      </c>
    </row>
    <row r="27" spans="1:8">
      <c r="A27" s="3" t="s">
        <v>644</v>
      </c>
    </row>
    <row r="28" spans="1:8">
      <c r="A28" s="4" t="s">
        <v>28</v>
      </c>
      <c r="B28" s="5" t="n">
        <v>0</v>
      </c>
      <c r="D28" s="8" t="n">
        <v>16.5</v>
      </c>
      <c r="E28" s="5" t="n">
        <v>0</v>
      </c>
      <c r="G28" s="8" t="n">
        <v>51.5</v>
      </c>
    </row>
    <row r="29" spans="1:8">
      <c r="A29" s="4" t="s">
        <v>646</v>
      </c>
      <c r="B29" s="5" t="n">
        <v>0</v>
      </c>
      <c r="D29" s="8" t="n">
        <v>-0.4</v>
      </c>
      <c r="E29" s="5" t="n">
        <v>0</v>
      </c>
      <c r="G29" s="8" t="n">
        <v>9.4</v>
      </c>
    </row>
    <row r="30" spans="1:8">
      <c r="A30" s="4" t="s">
        <v>647</v>
      </c>
      <c r="B30" s="5" t="n">
        <v>0</v>
      </c>
      <c r="D30" s="8" t="n">
        <v>0.4</v>
      </c>
      <c r="E30" s="5" t="n">
        <v>0</v>
      </c>
      <c r="G30" s="8" t="n">
        <v>1.2</v>
      </c>
    </row>
    <row r="31" spans="1:8">
      <c r="A31" s="4" t="s">
        <v>648</v>
      </c>
    </row>
    <row r="32" spans="1:8">
      <c r="A32" s="3" t="s">
        <v>644</v>
      </c>
    </row>
    <row r="33" spans="1:8">
      <c r="A33" s="4" t="s">
        <v>28</v>
      </c>
      <c r="B33" s="5" t="n">
        <v>0</v>
      </c>
      <c r="D33" s="5" t="n">
        <v>0</v>
      </c>
      <c r="E33" s="5" t="n">
        <v>0</v>
      </c>
      <c r="G33" s="5" t="n">
        <v>0</v>
      </c>
    </row>
    <row r="34" spans="1:8">
      <c r="A34" s="4" t="s">
        <v>646</v>
      </c>
      <c r="B34" s="8" t="n">
        <v>-32.1</v>
      </c>
      <c r="D34" s="8" t="n">
        <v>-48.2</v>
      </c>
      <c r="E34" s="8" t="n">
        <v>-90.8</v>
      </c>
      <c r="G34" s="8" t="n">
        <v>-121.7</v>
      </c>
    </row>
    <row r="35" spans="1:8">
      <c r="A35" s="4" t="s">
        <v>647</v>
      </c>
      <c r="B35" s="12" t="n">
        <v>0</v>
      </c>
      <c r="D35" s="12" t="n">
        <v>0</v>
      </c>
      <c r="E35" s="12" t="n">
        <v>0</v>
      </c>
      <c r="G35" s="12" t="n">
        <v>0</v>
      </c>
    </row>
    <row r="36" spans="1:8"/>
    <row r="37" spans="1:8">
      <c r="A37" s="4" t="s">
        <v>29</v>
      </c>
      <c r="B37" s="4" t="s">
        <v>56</v>
      </c>
    </row>
  </sheetData>
  <mergeCells count="7">
    <mergeCell ref="A1:A2"/>
    <mergeCell ref="B1:D1"/>
    <mergeCell ref="E1:G1"/>
    <mergeCell ref="B2:C2"/>
    <mergeCell ref="E2:F2"/>
    <mergeCell ref="A36:H36"/>
    <mergeCell ref="B37:H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58:33Z</dcterms:created>
  <dcterms:modified xmlns:dcterms="http://purl.org/dc/terms/" xmlns:xsi="http://www.w3.org/2001/XMLSchema-instance" xsi:type="dcterms:W3CDTF">2018-11-08T09:58:33Z</dcterms:modified>
</cp:coreProperties>
</file>